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Pending Acquisitions" sheetId="8" state="visible" r:id="rId8"/>
    <sheet xmlns:r="http://schemas.openxmlformats.org/officeDocument/2006/relationships" name="Fair Value Measurements" sheetId="9" state="visible" r:id="rId9"/>
    <sheet xmlns:r="http://schemas.openxmlformats.org/officeDocument/2006/relationships" name="Mortgage Servicing Rights" sheetId="10" state="visible" r:id="rId10"/>
    <sheet xmlns:r="http://schemas.openxmlformats.org/officeDocument/2006/relationships" name="Mortgage Loans Held for Sale" sheetId="11" state="visible" r:id="rId11"/>
    <sheet xmlns:r="http://schemas.openxmlformats.org/officeDocument/2006/relationships" name="Borrowings" sheetId="12" state="visible" r:id="rId12"/>
    <sheet xmlns:r="http://schemas.openxmlformats.org/officeDocument/2006/relationships" name="Transactions with Related Parti"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Commitments, Contingencies and " sheetId="16" state="visible" r:id="rId16"/>
    <sheet xmlns:r="http://schemas.openxmlformats.org/officeDocument/2006/relationships" name="Regulatory Minimum Net Worth, C" sheetId="17" state="visible" r:id="rId17"/>
    <sheet xmlns:r="http://schemas.openxmlformats.org/officeDocument/2006/relationships" name="Segments" sheetId="18" state="visible" r:id="rId18"/>
    <sheet xmlns:r="http://schemas.openxmlformats.org/officeDocument/2006/relationships" name="Non-controlling Interest"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Basis of Presentati_2" sheetId="24" state="visible" r:id="rId24"/>
    <sheet xmlns:r="http://schemas.openxmlformats.org/officeDocument/2006/relationships" name="Business, Basis of Presentati_3" sheetId="25" state="visible" r:id="rId25"/>
    <sheet xmlns:r="http://schemas.openxmlformats.org/officeDocument/2006/relationships" name="Fair Value Measurements (Tables" sheetId="26" state="visible" r:id="rId26"/>
    <sheet xmlns:r="http://schemas.openxmlformats.org/officeDocument/2006/relationships" name="Mortgage Servicing Rights (Tabl" sheetId="27" state="visible" r:id="rId27"/>
    <sheet xmlns:r="http://schemas.openxmlformats.org/officeDocument/2006/relationships" name="Mortgage Loans Held for Sale (T" sheetId="28" state="visible" r:id="rId28"/>
    <sheet xmlns:r="http://schemas.openxmlformats.org/officeDocument/2006/relationships" name="Borrowings (Tables)" sheetId="29" state="visible" r:id="rId29"/>
    <sheet xmlns:r="http://schemas.openxmlformats.org/officeDocument/2006/relationships" name="Derivative Financial Instrume_2" sheetId="30" state="visible" r:id="rId30"/>
    <sheet xmlns:r="http://schemas.openxmlformats.org/officeDocument/2006/relationships" name="Commitments, Contingencies an_2" sheetId="31" state="visible" r:id="rId31"/>
    <sheet xmlns:r="http://schemas.openxmlformats.org/officeDocument/2006/relationships" name="Segments (Tables)" sheetId="32" state="visible" r:id="rId32"/>
    <sheet xmlns:r="http://schemas.openxmlformats.org/officeDocument/2006/relationships" name="Non-controlling Interest (Table"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Business, Basis of Presentati_4" sheetId="36" state="visible" r:id="rId36"/>
    <sheet xmlns:r="http://schemas.openxmlformats.org/officeDocument/2006/relationships" name="Business, Basis of Presentati_5" sheetId="37" state="visible" r:id="rId37"/>
    <sheet xmlns:r="http://schemas.openxmlformats.org/officeDocument/2006/relationships" name="Business, Basis of Presentati_6" sheetId="38" state="visible" r:id="rId38"/>
    <sheet xmlns:r="http://schemas.openxmlformats.org/officeDocument/2006/relationships" name="Pending Acquisitions (Details)"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Fair Value Measurements - Sch_4" sheetId="43" state="visible" r:id="rId43"/>
    <sheet xmlns:r="http://schemas.openxmlformats.org/officeDocument/2006/relationships" name="Fair Value Measurements - Sch_5" sheetId="44" state="visible" r:id="rId44"/>
    <sheet xmlns:r="http://schemas.openxmlformats.org/officeDocument/2006/relationships" name="Mortgage Servicing Rights - Sch" sheetId="45" state="visible" r:id="rId45"/>
    <sheet xmlns:r="http://schemas.openxmlformats.org/officeDocument/2006/relationships" name="Mortgage Servicing Rights - Nar" sheetId="46" state="visible" r:id="rId46"/>
    <sheet xmlns:r="http://schemas.openxmlformats.org/officeDocument/2006/relationships" name="Mortgage Servicing Rights - S_2" sheetId="47" state="visible" r:id="rId47"/>
    <sheet xmlns:r="http://schemas.openxmlformats.org/officeDocument/2006/relationships" name="Mortgage Servicing Rights - S_3" sheetId="48" state="visible" r:id="rId48"/>
    <sheet xmlns:r="http://schemas.openxmlformats.org/officeDocument/2006/relationships" name="Mortgage Loans Held for Sale - " sheetId="49" state="visible" r:id="rId49"/>
    <sheet xmlns:r="http://schemas.openxmlformats.org/officeDocument/2006/relationships" name="Mortgage Loans Held for Sale _2" sheetId="50" state="visible" r:id="rId50"/>
    <sheet xmlns:r="http://schemas.openxmlformats.org/officeDocument/2006/relationships" name="Borrowings - Narrative (Details" sheetId="51" state="visible" r:id="rId51"/>
    <sheet xmlns:r="http://schemas.openxmlformats.org/officeDocument/2006/relationships" name="Borrowings - Schedule of Fundin" sheetId="52" state="visible" r:id="rId52"/>
    <sheet xmlns:r="http://schemas.openxmlformats.org/officeDocument/2006/relationships" name="Borrowings - Schedule of Financ" sheetId="53" state="visible" r:id="rId53"/>
    <sheet xmlns:r="http://schemas.openxmlformats.org/officeDocument/2006/relationships" name="Borrowings - Schedule of Unsecu" sheetId="54" state="visible" r:id="rId54"/>
    <sheet xmlns:r="http://schemas.openxmlformats.org/officeDocument/2006/relationships" name="Transactions with Related Par_2" sheetId="55" state="visible" r:id="rId55"/>
    <sheet xmlns:r="http://schemas.openxmlformats.org/officeDocument/2006/relationships" name="Income Taxes (Details)"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Commitments, Contingencies an_3" sheetId="61" state="visible" r:id="rId61"/>
    <sheet xmlns:r="http://schemas.openxmlformats.org/officeDocument/2006/relationships" name="Commitments, Contingencies an_4" sheetId="62" state="visible" r:id="rId62"/>
    <sheet xmlns:r="http://schemas.openxmlformats.org/officeDocument/2006/relationships" name="Commitments, Contingencies an_5" sheetId="63" state="visible" r:id="rId63"/>
    <sheet xmlns:r="http://schemas.openxmlformats.org/officeDocument/2006/relationships" name="Regulatory Minimum Net Worth,_2" sheetId="64" state="visible" r:id="rId64"/>
    <sheet xmlns:r="http://schemas.openxmlformats.org/officeDocument/2006/relationships" name="Segments - Schedule of Key Oper" sheetId="65" state="visible" r:id="rId65"/>
    <sheet xmlns:r="http://schemas.openxmlformats.org/officeDocument/2006/relationships" name="Segments - Schedule of Reconcil" sheetId="66" state="visible" r:id="rId66"/>
    <sheet xmlns:r="http://schemas.openxmlformats.org/officeDocument/2006/relationships" name="Non-controlling Interest - Sche" sheetId="67" state="visible" r:id="rId67"/>
    <sheet xmlns:r="http://schemas.openxmlformats.org/officeDocument/2006/relationships" name="Share-based Compensation - Narr" sheetId="68" state="visible" r:id="rId68"/>
    <sheet xmlns:r="http://schemas.openxmlformats.org/officeDocument/2006/relationships" name="Share-based Compensation - Sche" sheetId="69" state="visible" r:id="rId69"/>
    <sheet xmlns:r="http://schemas.openxmlformats.org/officeDocument/2006/relationships" name="Earnings Per Share - Narrative " sheetId="70" state="visible" r:id="rId70"/>
    <sheet xmlns:r="http://schemas.openxmlformats.org/officeDocument/2006/relationships" name="Earnings Per Share - Schedule o"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2</t>
        </is>
      </c>
      <c r="C8" s="4" t="inlineStr">
        <is>
          <t xml:space="preserve"> </t>
        </is>
      </c>
    </row>
    <row r="9">
      <c r="A9" s="4" t="inlineStr">
        <is>
          <t>Entity Registrant Name</t>
        </is>
      </c>
      <c r="B9" s="4" t="inlineStr">
        <is>
          <t>Rocket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946470</t>
        </is>
      </c>
      <c r="C11" s="4" t="inlineStr">
        <is>
          <t xml:space="preserve"> </t>
        </is>
      </c>
    </row>
    <row r="12">
      <c r="A12" s="4" t="inlineStr">
        <is>
          <t>Entity Address, Address Line One</t>
        </is>
      </c>
      <c r="B12" s="4" t="inlineStr">
        <is>
          <t>1050 Woodward Avenue</t>
        </is>
      </c>
      <c r="C12" s="4" t="inlineStr">
        <is>
          <t xml:space="preserve"> </t>
        </is>
      </c>
    </row>
    <row r="13">
      <c r="A13" s="4" t="inlineStr">
        <is>
          <t>Entity Address, City or Town</t>
        </is>
      </c>
      <c r="B13" s="4" t="inlineStr">
        <is>
          <t>Detroi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26</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373-799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RK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52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51272632</v>
      </c>
    </row>
    <row r="35">
      <c r="A35" s="4" t="inlineStr">
        <is>
          <t>Class D 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848879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Mortgage Servicing Rights Mortgage servicing rights are recognized as assets on the Condensed Consolidated Balance Sheets when loans are sold, and the associated servicing rights are retained. The Company maintains one class of MSRs asset and has elected the fair value option. These MSRs are recorded at fair value, which is determined using an internal valuation model that calculates the present value of estimated future net servicing fee income. The model includes estimates of prepayment speeds, discount rate, cost to service, float earnings and contractual servicing fee income, among others. The following table summarizes changes to the MSR assets: Three Months Ended March 31, 2025 2024 Fair value, beginning of period $ 7,633,371 $ 6,439,787 MSRs originated 264,427 222,797 MSRs sales (144,386) (51,344) MSRs purchases 46,075 16,695 Changes in fair value (1) : Due to changes in valuation model inputs or assumptions (259,480) 227,369 Due to collection/realization of cash flows (190,029) (163,963) Total changes in fair value (449,509) 63,406 Fair value, end of period $ 7,349,978 $ 6,691,341 (1) Reflects changes in market interest rates and assumptions, including discount rates and prepayment speeds, and the gains or losses on sales of MSRs during the applicable period. It does not include the change in fair value of derivatives that economically hedge MSRs identified for sale or the effects of contractual prepayment protection resulting from sales or purchases of MSRs. The Company retains the right to service a majority of these loans upon sale through ownership of servicing rights. The total UPB of mortgage loans serviced, excluding subserviced loans, at March 31, 2025 and December 31, 2024 was $523,418,041 and $525,517,829, respectively. The portfolio primarily consists of high-quality performing agency and government (FHA and VA) loans. As of March 31, 2025 and December 31, 2024, delinquent loans (defined as 60-plus days past-due) were 1.34% and 1.54%, respectively, of our total portfolio. The following is a summary of the weighted average discount rate and prepayment speed assumptions used to determine the fair value of MSRs as well as the expected life of the loans in the servicing portfolio: March 31, 2025 December 31, 2024 Discount rate 9.9 % 9.9 % Prepayment speeds 7.8 % 7.6 % Life (in years) 7.70 7.82 The key assumptions used to estimate the fair value of MSRs are prepayment speeds and the discount rat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result in a lower MSRs value and decreases in the discount rate result in a higher MSRs value. MSRs uncertainties are hypothetical and do not always have a direct correlation with each assumption. Changes in one assumption may result in changes to another assumption, which might magnify or counteract the uncertainties. The following sensitivity analysis shows the potential impact on the fair value of the Company’s MSRs based on hypothetical changes in key assumptions, including the discount rate and prepayment speeds: Discount Rate Prepayment Speeds 100 BPS Adverse Change 200 BPS Adverse Change 10% Adverse Change 20% Adverse Change March 31, 2025 Mortgage servicing rights $ (318,972) $ (612,233) $ (227,948) $ (445,244) December 31, 2024 Mortgage servicing rights $ (332,019) $ (636,988) $ (202,607) $ (416,3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3 Months Ended</t>
        </is>
      </c>
    </row>
    <row r="2">
      <c r="B2" s="2" t="inlineStr">
        <is>
          <t>Mar. 31, 2025</t>
        </is>
      </c>
    </row>
    <row r="3">
      <c r="A3" s="3" t="inlineStr">
        <is>
          <t>Receivables [Abstract]</t>
        </is>
      </c>
      <c r="B3" s="4" t="inlineStr">
        <is>
          <t xml:space="preserve"> </t>
        </is>
      </c>
    </row>
    <row r="4">
      <c r="A4" s="4" t="inlineStr">
        <is>
          <t>Mortgage Loans Held for Sale</t>
        </is>
      </c>
      <c r="B4" s="4" t="inlineStr">
        <is>
          <t>Mortgage Loans Held for Sale The Company sells substantially all of its originated mortgage loans into the secondary market. Mortgage loans held for sale are loans originated that are expected to be sold into the secondary market. Below is a roll forward of the activity in mortgage loans held for sale: Three Months Ended March 31, 2025 2024 Balance at the beginning of period $ 9,020,176 $ 6,542,232 Disbursements of mortgage loans held for sale 21,003,518 19,739,707 Proceeds from sales of mortgage loans held for sale (20,893,288) (17,154,297) Gain on sale of mortgage loans excluding fair value of other financial instruments, net (1) 469,071 288,587 Balance at the end of period $ 9,599,477 $ 9,416,229 (1) The Gain on sale of loans excluding fair value of MSRs, net on the Condensed Consolidated Statements of Cash Flows includes income related to interest rate lock commitments, forward commitments and provision for investor reserves. Credit Risk The Company is subject to credit risk associated with mortgage loans that it purchases and originates during the period of time prior to the sale of these loans. The Company considers credit risk associated with these loans to be minimal as it holds the loans for a short period of time, which for the three months ended March 31, 2025 is generally less than 45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Company maintains various funding facilities, financing facilities and unsecured senior notes, as shown in the tables below. Interest rates typically have two main components; a base rate - most commonly SOFR, which is sometimes subject to a minimum floor, plus a spread. Some funding facilities have a commitment fee, which can be up to 50 basis points per year. The commitment fee charged by lenders is calculated based on the committed line amount multiplied by a negotiated rate. The Company is required to maintain certain covenants, including minimum tangible net worth, minimum liquidity, maximum total debt or liabilities to net worth ratio, pretax net income requirements and other customary debt covenants, as defined in the agreements. The Company was in compliance with all covenants as of March 31, 2025 and December 31, 2024. The amount owed and outstanding on the Company’s loan funding facilities fluctuates based on its origination volume, the amount of time it takes the Company to sell the loans it originates and the Company’s ability to use its cash to self-fund loans. In addition to self-funding, the Company may use surplus cash to “buy-down” the effective interest rate of certain loan funding facilities or to self-fund a portion of our loan originations. Buy-down funds are included in Cash and cash equivalents on the Condensed Consolidated Balance Sheets. We have the ability to withdraw these funds at any time, unless a margin call has been made or a default has occurred under the relevant facilities. We will also deploy cash to self-fund loan originations, a portion of which can be transferred to a mortgage loan funding facility or the early buy out line, provided that such loans meet the eligibility criteria to be placed on such lines. The remaining portion will be funded in normal course over a short period of time, generally less than 45 days. The terms of the Senior Notes restrict our ability and the ability of our subsidiary guarantors among other things to: (1) merge, consolidate or sell, transfer or lease assets and; (2) create liens on assets. Mortgage Funding Facilities Facility Type Collateral Maturity Line Amount Committed Line Amount Outstanding Balance as of March 31, 2025 Outstanding Balance as of December 31, 2024 Mortgage Loan funding: 1) Master Repurchase Agreement (1)(9) Mortgage loans held for sale (8) 11/24/2026 $ 1,000,000 $ 100,000 $ 979,177 $ 406,484 2) Master Repurchase Agreement (9) Mortgage loans held for sale (8) 8/1/2026 1,000,000 — — 10,853 3) Master Repurchase Agreement (2)(9) Mortgage loans held for sale (8) 1/26/2026 1,500,000 250,000 278,286 252,133 4) Master Repurchase Agreement (9) Mortgage loans held for sale (8) 10/1/2026 2,500,000 250,000 479,871 601,904 5) Master Repurchase Agreement (3)(9) Mortgage loans held for sale (8) 12/10/2026 1,500,000 250,000 111,710 106,686 6) Master Repurchase Agreement (9) Mortgage loans held for sale (8) 10/2/2026 800,000 100,000 410,742 764,342 7) Master Repurchase Agreement (9) Mortgage loans held for sale (8) 12/23/2026 1,500,000 100,000 1,468,078 1,400,097 8) Master Repurchase Agreement (4)(9) Mortgage loans held for sale (8) 5/29/2026 2,000,000 250,000 510,926 1,015,035 9) Master Repurchase Agreement (9) Mortgage loans held for sale (8) 6/12/2026 750,000 — 735,463 730,410 10) Master Repurchase Agreement (9) Mortgage loans held for sale (8) 10/2/2026 1,500,000 200,000 1,470,153 566,905 $ 14,050,000 $ 1,500,000 $ 6,444,406 $ 5,854,849 Mortgage Loan Early Funding: 11) Early Funding Facility (6)(9) Mortgage loans held for sale (8) (6) $ 5,000,000 $ — $ 662,632 $ 402,462 12) Early Funding Facility (7)(9) Mortgage loans held for sale (8) (7) 2,000,000 — 262,712 290,475 7,000,000 — 925,344 692,937 Total Mortgage Funding Facilities $ 21,050,000 $ 1,500,000 $ 7,369,750 $ 6,547,786 Personal Loan funding: 13) Revolving Credit and Security Agreement (5)(10) Personal loans held for sale N/A N/A N/A $ — $ 160,400 14) Revolving Credit and Security Agreement (10) Personal loans held for sale 8/19/2027 $ 150,000 $ 150,000 81,242 — 15) Credit and Security Agreement (10) Personal loans held for sale 3/5/2029 158,749 158,749 158,749 — Total Personal Loan Funding Facilities 308,749 308,749 239,991 160,400 Total Funding Facilities $ 21,358,749 $ 1,808,749 $ 7,609,741 $ 6,708,186 (1) This facility also includes a $150,000 sublimit for early buy out financing; capacity is fully fungible and is not restricted by these allocations. (2) This facility has a 12-month initial term, which can be extended for 3-months at each subsequent 3-month anniversary from the initial start date. Subsequent to March 31, 2025, this facility was extended to April 24, 2026. (3) This facility also includes a $1,500,000 sublimit for MSR financing; capacity is fully fungible and is not restricted by these allocations. (4) This facility is a sublimit of Early Buy out Financing Facility 6 , found below in Financing Facilities . Refer to Subfootnote 4 , Financing Facilities for additional details regarding this facility. (5) This facility was terminated in March 2025. (6) This facility is an evergreen agreement with no stated termination or expiration date. This agreement can be terminated by either party upon written notice. (7) This facility will be reviewed every 90 days. This facility is an evergreen agreement with no stated termination or expiration date. This agreement can be terminated by either party upon written notice. (8) The Company has multiple borrowing facilities in the form of asset sales under agreements to repurchase. These borrowing facilities are secured by mortgage loans held for sale at fair value as the first priority security interest. (9) The interest rates charged by lenders on mortgage funding facilities included the applicable base rate plus a spread ranging from 1.00% to 1.63% for the three months ended March 31, 2025 and 1.00% to 1.80% for the year ended December 31, 2024. (10) The interest rates charged by lenders on personal loan funding facilities included the applicable base rate plus a spread ranging from 0.85% to 2.30% for the three months ended March 31, 2025 and 1.15% for the year ended December 31, 2024. Financing Facilities Facility Type Collateral Maturity Line Amount Committed Line Amount Outstanding Balance as of March 31, 2025 Outstanding Balance as of December 31, 2024 Line of Credit Financing Facilities 1) Unsecured line of credit (1) — 7/27/2025 $ 2,000,000 $ — $ — $ — 2) Unsecured line of credit (1) — 7/31/2025 100,000 — — — 3) Revolving credit facility (2)(6) — 7/2/2027 1,150,000 1,150,000 — — 4) MSR line of credit (6) MSRs 11/7/2025 500,000 — — — 5) MSR line of credit (3)(6) MSRs 12/10/2026 1,500,000 250,000 — — $ 5,250,000 $ 1,400,000 $ — $ — Early Buyout Financing Facility 6) Early buy out facility (4)(6) Loans/ Advances 5/29/2026 $ 2,000,000 $ 250,000 $ 80,293 $ 92,949 7) Early buy out facility (5)(6) Loans/ Advances 11/24/2026 150,000 100,000 — — $ 2,150,000 $ 350,000 $ 80,293 $ 92,949 (1) Refer to Note 7, Transactions with Related Parties for additional details regarding this unsecured line of credit. (2) Subsequent to March 31, 2025, this facility was amended to extend the maturity date to July 3, 2028. Upon satisfaction of certain conditions specified in the agreement governing this facility, including the closing of the Mr. Cooper Acquisition among other things, this facility upsizes to $2,250,000. (3) This facility is a sublimit of Master Repurchase Agreement 5, found above in Funding Facilities. Refer to Subfootnote 3, Funding Facilities for additional details regarding this financing facility. (4) This facility includes a $2,000,000 sublimit for newly originated mortgage loans held for sale; capacity is fully fungible and is not restricted by these allocations. (5) This facility is a sublimit of Master Repurchase Agreement 1 , found above in Funding Facilities . Refer to Subfootnote 1, Funding Facilities for additional details regarding this financing facility. (6) The interest rates charged by lenders on the financing facilities included the applicable base rate Unsecured Senior Notes Facility Type Maturity Interest Rate Outstanding Principal March 31, 2025 Outstanding Principal December 31, 2024 Unsecured Senior Notes (1) 10/15/2026 2.875 % $ 1,150,000 $ 1,150,000 Unsecured Senior Notes ( 2 ) 1/15/2028 5.250 % 61,985 61,985 Unsecured Senior Notes ( 3 ) 3/1/2029 3.625 % 750,000 750,000 Unsecured Senior Notes ( 4 ) 3/1/2031 3.875 % 1,250,000 1,250,000 Unsecured Senior Notes (5) 10/15/2033 4.000 % 850,000 850,000 Total Senior Notes $ 4,061,985 $ 4,061,985 Weighted Average Interest Rate 3.59 % 3.59 % (1) The 2026 Senior Notes are unsecured obligation notes with no asset required to pledge for this borrowing. Unamortized debt issuance costs are presented net against the Senior Notes reducing the $1,150,000 carrying amount on the Condensed Consolidated Balance Sheets by $3,427 and $3,999 as of March 31, 2025 and December 31, 2024, respectively. (2) The 2028 Senior Notes are unsecured obligation notes with no asset required to pledge for this borrowing. Unamortized debt issuance costs and discounts are presented net against the Senior Notes reducing the $61,985 carrying amount on the Condensed Consolidated Balance Sheets by $194 and $161 as of March 31, 2025, respectively, and $212 and $177, as of December 31, 2024, respectively. (3) The 2029 Senior Notes are unsecured obligation notes with no asset required to pledge for this borrowing. Unamortized debt issuance costs are presented net against the Senior Notes reducing the $750,000 carrying amount on the Condensed Consolidated Balance Sheets by $3,926 and $4,177 as of March 31, 2025 and December 31, 2024, respectively. (4) The 2031 Senior Notes are unsecured obligation notes with no asset required to pledge for this borrowing. Unamortized debt issuance costs are presented net against the Senior Notes reducing the $1,250,000 carrying amount on the Condensed Consolidated Balance Sheets by $7,999 and $8,337 as of March 31, 2025 and December 31, 2024, respectively. (5) The 2033 Senior Notes are unsecured obligation notes with no asset required to pledge for this borrowing. Unamortized debt issuance costs are presented net against the Senior Notes reducing the $850,000 carrying amount on the Condensed Consolidated Balance Sheets by $5,982 and $6,157 as of March 31, 2025 and December 31, 2024, respectively. Refer to Note 3, Fair Value Measurements for information pertaining to the fair value of the Company’s debt as of March 31, 2025 and December 31, 2024. Bridge Loan Commitment The consummation of the Mr. Cooper Acquisition will trigger change of control provisions in the Mr. Cooper unsecured senior notes that will require Mr. Cooper or a third party, shortly after the closing of the Mr. Cooper Acquisition, to offer to repay such indebtedness. Consequently, Rocket entered into a commitment letter, dated as of March 31, 2025, with commitment parties, pursuant to which the parties have committed to provide a 364-day senior unsecured bridge term loan facility (the “Bridge Facility”) with capacity of up to $4.95 billion. The Company incurred $37.1 million in debt financing fees, which were capitalized as prepaid expenses in Other assets on the Company’s Condensed Consolidated Balance Sheets and are recognized as interest expense on a straight-line basis, which approximates the effective interest method, until the expected issuance date for permanent financing. There were no borrowings under the Bridge Facility as of March 31, 2025. The Company will guarantee any borrowings that are made under the Bridge Facility. The Bridge Facility contains various financial and operational covenants that would have been applicable to any borrowings under the Bridge Facility and that are usual and customary for such arrangements. If such covenants were in effect, the Company would have been in compliance with all of these covenants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various transactions and agreements with RHI, its subsidiaries, certain other affiliates and related parties (collectively, “Related Parties”). These transactions include providing financing and services as well as obtaining financing and services from these Related Parties. Up-C Collapse and Transaction Agreement See the Company's amended Form 10-K filed with the SEC on April 28, 2025, Item 13 - Certain Relationships and Related Person Transactions, and Director Independence - "The Up-C Collapse " and "Transaction Agreement" , for additional information about the Up-C Collapse and the Transaction Agreement and the resulting impact on the Company's financial statements subsequent to the close of the transaction. Financing Arrangements On June 9, 2017, Rocket Mortgage and RHI entered into an unsecured line of credit, as further amended and restated on September 16, 2021 (“RHI Line of Credit”), pursuant to which Rocket Mortgage has a borrowing capacity of $2,000,000. The RHI Line of Credit matures on July 27, 2025. Borrowings under the line of credit bear interest at a rate per annum of the applicable base rate RHI and RTIC are parties to a surplus debenture, effective as of December 28, 2015, and as further amended and restated on July 31, 2023 (the “RHI/RTIC Debenture”), pursuant to which RTIC is indebted to RHI for an aggregate principal amount of $21,500. The RHI/RTIC Debenture matures on December 31, 2030. Interest under the RHI/RTIC Debenture accrues at an annual rate of 8%. Principal and interest under the RHI/RTIC Debenture are due and payable quarterly, in each case subject to RTIC achieving a certain amount of surplus and payments of all interest before principal payments begin. Any unpaid amounts of principal and interest shall be due and payable upon the maturity of the RHI/RTIC Debenture. RTIC repaid an aggregate of $28,792 and $434 for the three months ended March 31, 2025 and 2024, respectively. The total amount of interest accrued was $278 and $429 for the three months ended March 31, 2025 and 2024, respectively. The aggregate amount due to RHI was paid in full as of March 31, 2025 and $28,514 was outstanding as of December 31, 2024. On July 31, 2020, Holdings and RHI entered into an agreement for an uncommitted, unsecured revolving line of credit (“RHI 2nd Line of Credit”), which will provide for financing from RHI to the Company of up to $100,000. The RHI 2nd Line of Credit matures on July 31, 2025. Borrowings under the line of credit will bear interest at a rate per annum of the applicable base rate The Notes receivable and due from affiliates was $14,803 and $14,245 as of March 31, 2025 and December 31, 2024, respectively. The Notes payable and due to affiliates was $3,309 and $31,280 as of March 31, 2025 and December 31, 2024, respectively. Services, Products and Other Transactions We have entered into transactions and agreements to provide certain services to Related Parties. We recognized revenue of $1,433 and $1,646 for the three months ended March 31, 2025 and 2024, respectively, for the performance of these services, which was included in Other income on the Condensed Consolidated Statements of Income (Loss) and Comprehensive Income (Loss). We have also entered into transactions and agreements to purchase certain services, products and other transactions from Related Parties. We incurred expenses of $756 and $625, which are included in Salaries, commissions and team member benefits; $10,673 and $12,222, which are included in General and administrative expenses; and $2,649 and $3,630, which are included in Marketing and advertising expenses, for the three months ended March 31, 2025 and 2024, respectively, on the Condensed Consolidated Statements of Income (Loss) and Comprehensive Income (Loss). The Company has also entered into a Tax Receivable Agreement with RHI and our Chairman as described further in Note 8, Income Taxes. The Company has also guaranteed the debt of a related party as described further in Note 10, Commitments, Contingencies and Guarantees. Lease Transactions with Related Parties The Company is a party to lease agreements for certain offices, including our headquarters in Detroit, with various affiliates of Bedrock Management Services LLC (“Bedrock”), a related party, and other related parties of the Company. The Company incurred expenses related to these arrangements of $18,244 and $19,570 for the three months ended March 31, 2025 and 2024, respectively. These amounts are included in General and administrative expenses on the Condensed Consolidated Statements of Income (Los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d an income tax benefit of $10,657 on Loss before income taxes of $223,103 and income tax expense of $7,656 on Income before income taxes of $298,370 for the three months ended March 31, 2025 and 2024, respectively. The Company’s income tax expense varies from the expense that would be expected based on statutory rates due principally to its organizational structure and valuation allowances for deferred tax benefits the Company does not believe are more likely than not to be realized. Rocket Companies owns a portion of the units of Holdings, which is treated as a partnership for U.S. federal tax purposes and in most applicable jurisdictions for state and local income tax purposes. The remaining portion of Holdings is owned by RHI and our Chairman (“LLC Members”). As a partnership, Holdings is not subject to U.S. federal and certain state and local income taxes. Any taxable income or loss generated by Holdings is passed through and included in the taxable income or loss of its members, including Rocket Companies, in accordance with the terms of the operating agreement of Holdings (the “Holdings Operating Agreement”). Rocket Companies is a C Corporation and is subject to U.S. federal, state, and local income taxes with respect to its allocable share of any taxable income of Holdings. Several subsidiaries of Holdings, such as Rocket Mortgage, Rocket Close and other subsidiaries, are single member LLC entities. As single member LLCs of Holdings, all taxable income or loss generated by these subsidiaries passes through and is included in the income or loss of Holdings. A provision for state and local income taxes is required for certain jurisdictions that tax single member LLCs as regarded entities. Other subsidiaries of Holdings, such as Rocket Title Insurance Company, LMB Mortgage Services and others, are treated as C Corporations and separately file and pay taxes apart from Holdings in various jurisdictions including U.S. federal, state, local and Canada. Tax Receivable Agreement The Company expects to obtain an increase in its share of the tax basis in the net assets of Holdings when Holdings Units are redeemed from or exchanged by the LLC Members. The Company intends to treat any redemptions and exchanges of Holdings Units as direct purchases of Holdings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The Company has a Tax Receivable Agreement (the “Tax Receivable Agreement”) with the LLC Members that will obligate the Company to make payments to the LLC Members generally equal to 90% of the applicable cash tax savings that the Company actually realizes or in some cases is deemed to realize as a result of the tax attributes generated by (i) certain increases in our allocable share of the tax basis in Holdings’ assets resulting from (a) the purchases of Holdings Units (along with the corresponding shares of our Class D common stock or Class C common stock) from the LLC Members (or their transferees of Holdings Units or other assignees) using the net proceeds from our initial public offering or in any future offering, (b) exchanges by the LLC Members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The Company will retain the benefit of the remaining 10% of these tax savings. A payment of $749 was made to the LLC Members pursuant to the Tax Receivable Agreement during the three months ended March 31, 2025. No payment was made to the LLC Members pursuant to the Tax Receivable Agreement during the three months ended March 31, 2024. The amounts payable under the Tax Receivable Agreement will vary depending upon a number of factors, including the amount, character and timing of the taxable income of Rocket Companies in the future. Any such changes in these factors or changes in the Company’s determination of the need for a valuation allowance related to the tax benefits acquired under the Tax Receivable Agreement could adjust the Tax receivable agreement liability recognized and recorded within earnings in future periods. See the Company's amended Form 10-K filed with the SEC on April 28, 2025, Item 13 - Certain Relationships and Related Person Transactions, and Director Independence - "Tax Receivable Agreement" , for additional information about the amendment to the Tax Receivable Agreement in connection with the Up-C Collapse. Tax Distributions The holders of Holdings’ Units, including Rocket Companies Inc., incur U.S. federal, state and local income taxes on their share of any taxable income of Holdings. The Holdings Operating Agreement provides for pro rata cash distributions (“tax distributions”) to the holders of the Holdings Units in an amount generally calculated to provide each holder of Holdings Units with sufficient cash to cover its tax liability in respect of the Holdings Units. In general, these tax distributions are computed based on Holdings’ estimated taxable income, multiplied by an assumed tax rate as set forth in the Holdings Operating Agreement. For the three months ended March 31, 2025 and 2024, Holdings has not paid material tax distributions. Subsequent to March 31, 2025, Holdings paid tax distributions of $113,809 to holders of Holdings Units other than Rocket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forward commitments to hedge the interest rate risk exposure on certain fixed and adjustable rate commitments. Utilization of forward commitments involves some degree of basis risk. Basis risk is defined as the risk that the hedging instrument’s price does not offset the increase or decrease in the market price of the underlying financial instrument being hedged. The Company calculates an expected hedge ratio to mitigate a portion of this risk. The Company’s derivative instruments are not designated as accounting hedging instruments, and therefore, changes in fair value are recorded in current period Net (loss) income. Hedging gains and losses are included in Gain on sale of loans, net and Change in fair value of MSRs in the Condensed Consolidated Statements of Income (Loss) and Comprehensive Income (Loss). Net hedging (losses) gains were as follows: Three Months Ended March 31, 2025 2024 Hedging (losses) gains (1) $ (138,233) $ 63,770 (1) Includes the change in fair value related to derivatives economically hedging MSRs identified for sale. Refer to Note 3, Fair Value Measurements, for additional information on the fair value of derivative financial instruments. Notional and Fair Value The notional and fair values of derivative financial instruments not designated as hedging instruments were as follows: Notional Value Derivative Asset Derivative Liability Balance at March 31, 2025: IRLCs, net of loan funding probability (1) $ 10,143,090 $ 283,388 $ — Forward commitments (2) $ 17,351,671 $ 4,573 $ 84,739 Balance at December 31, 2024: IRLCs, net of loan funding probability (1) $ 5,094,135 $ 103,101 $ — Forward commitments (2) $ 12,826,939 $ 89,332 $ 11,209 (1) IRLCs are also discussed in Note 10, Commitments, Contingencies and Guarantees. (2) Includes the fair value and net notional value related to derivatives economically hedging MSRs identified for sale. Counterparty agreements for forward commitments contain master netting agreements. The table below presents the gross amounts of recognized assets and liabilities subject to master netting agreements. Margin cash is cash that is exchanged by counterparties to be held as collateral related to these derivative financial instruments. Margin cash held on behalf of counterparties is recorded in Cash and cash equivalents, and the related liability is classified in Other liabilities in the Condensed Consolidated Balance Sheets. Margin cash pledged to counterparties is excluded from Cash and cash equivalents and instead recorded in Other assets as a margin call receivable from counterparties in the Condensed Consolidated Balance Sheets. The Company had $56,990 and zero of margin cash pledged to counterparties related to these forward commitments at March 31, 2025 and December 31, 2024, respectively. As of March 31, 2025 and December 31, 2024, there was $188 and $63,377 of margin cash held on behalf of counterparties, respectively. Gross Amount of Recognized Assets or Liabilities Gross Amounts Offset in the Condensed Consolidated Balance Sheets Net Amounts Presented in the Condensed Consolidated Balance Sheets Offsetting of Derivative Assets Balance at March 31, 2025: Forward commitments $ 5,117 $ (544) $ 4,573 Balance at December 31, 2024: Forward commitments $ 117,730 $ (28,398) $ 89,332 Offsetting of Derivative Liabilities Balance at March 31, 2025: Forward commitments $ (121,806) $ 37,067 $ (84,739) Balance at December 31, 2024: Forward commitments $ (13,487) $ 2,278 $ (11,209) Counterparty Credit Risk Credit risk is defined as the possibility that a loss may occur from the failure of another party to perform in accordance with the terms of the contract, which exceeds the value of existing collateral, if any. The Company attempts to limit its credit risk by dealing with creditworthy counterparties and obtaining collateral where appropriate. The Company is exposed to credit loss in the event of contractual nonperformance by its trading counterparties and counterparties to its various over-the-counter derivative financial instruments noted in the above Notional and Fair Value discussion.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Certain counterparties have master netting agreements. The master netting agreements contain a legal right to offset amounts due to and from the same counterparty. Derivative assets in the Condensed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Interest Rate Lock Commitments IRLCs are agreements to lend to a client as long as there is no violation of any condition established in the contract. Commitments generally have fixed expiration dates or other termination clauses and may require payment of a fee. The Company evaluates each client’s creditworthiness on a case-by-case basis. The number of days from the date of the IRLC to expiration of fixed and variable rate lock commitments outstanding at March 31, 2025 and December 31, 2024 was 39 days and 41 days, respectively, on average. The UPB of IRLCs was as follows: March 31, 2025 December 31, 2024 Fixed Rate Variable Rate Fixed Rate Variable Rate IRLCs $ 12,729,241 $ 910,048 $ 6,562,026 $ 393,175 Commitments to Sell Mortgage Loans In the ordinary course of business, the Company enters into contracts to sell existing mortgage loans held for sale into the secondary market at specified future dates. The amount of commitments to sell existing loans at March 31, 2025 and December 31, 2024 was $1,240,040 and $1,120, respectively. Commitments to Sell Loans with Servicing Released In the ordinary course of business, the Company enters into contracts to sell the MSRs of certain newly originated loans on a servicing released basis. In the event that a forward commitment is not filled and there has been an unfavorable market shift from the date of commitment to the date of settlement, the Company is contractually obligated to pay a pair-off fee on the undelivered balance. There were $377,964 and $162,610 of loans committed to be sold servicing released at March 31, 2025 and December 31, 2024, respectively. Investor Reserves The following presents the activity in the investor reserves: Three Months Ended March 31, 2025 2024 Balance at beginning of period $ 99,998 $ 92,389 Provision for investor reserves 3,566 11,651 Realized losses (2,774) (8,999) Balance at end of period $ 100,790 $ 95,041 The maximum exposure under the Company’s representations and warranties would be the outstanding principal balance and any premium received on all loans ever sold by the Company, less (i) loans that have already been paid in full by the mortgagee, (ii) loans that have defaulted without a breach of representations and warranties, (iii) loans that have been indemnified via settlement or make-whole, or (iv) loans that have been repurchased. Additionally, the Company may receive relief of certain representation and warranty obligations on loans sold to Fannie Mae or Freddie Mac on or after January 1, 2013 if Fannie Mae or Freddie Mac satisfactorily concludes a quality control loan file review or if the borrower meets certain acceptable payment history requirements within 12 or 36 months after the loan is sold to Fannie Mae or Freddie Mac. Purchase Commitments Future purchase commitments include various non-cancelable agreements primarily related to our apps and websites, cloud computing services and certain marketing arrangements. As of March 31, 2025, future purchase commitments primarily span a four year period and aggregate to $450,731 in total. Escrow Deposits As a service to its clients, the Company administers escrow deposits representing undisbursed amounts received for payment of property taxes, insurance, funds for title services, principal and interest on loans held for sale. Cash held by the Company for property taxes, insurance and settlement funds for title services was $5,061,424 and $3,915,456 and for principal and interest was $3,914,730 and $3,386,251 at March 31, 2025 and December 31, 2024, respectively. These amounts are not considered assets of the Company and, therefore, are excluded from the Condensed Consolidated Balance Sheets. The Company remains contingently liable for the disposition of these deposits. Tax Receivable Agreement As indicated in Note 8, Income Taxes, the Company is party to a Tax Receivable Agreement. Legal Rocket Companies, through its subsidiaries, engages in, among other things, mortgage lending, title and settlement services and other financial technology services and products. Rocket Companies and its subsidiaries operate in highly regulated industries and are routinely subject to various legal and administrative proceedings concerning matters that arise in the normal and ordinary course of business, including inquiries, complaints, subpoenas, audits, examinations, investigations and potential enforcement actions from regulatory agencies and state attorneys general; state and federal lawsuits and putative collective and class actions; and other litigation. Periodically, we assess our potential liabilities and contingencies in connection with outstanding legal and administrative proceedings utilizing the latest information availabl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Rocket Companies accrues for losses when they are probable to occur and such losses are reasonably estimable. Legal costs are expensed as they are incurred. As of March 31, 2025 and December 31, 2024, we have recorded reserves related to potential damages in connection with legal proceedings of $4,500. The ultimate outcome of these or other actions or proceedings, including any monetary awards against Rocket Companies or one or more of its subsidiaries, is uncertain and there can be no assurance as to the amount of any such potential awards. Rocket Companies and its subsidiaries will incur defense costs and other expenses in connection with these proceedings. Plus, if a judgment for money that exceeds specified thresholds is rendered against Rocket Companies or any of its subsidiaries and it or they fail to timely pay, discharge, bond or obtain a stay of execution of such judgment, it is possible that one or more of the companies could be deemed in default of loan funding facilities and other agreements governing indebtedness. If the final resolution in one or more of these proceedings is unfavorable, it could have a material adverse effect on the business, liquidity, financial condition, cash flows, and results of operations of Rocket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inimum Net Worth, Capital Ratio and Liquidity Requirements</t>
        </is>
      </c>
      <c r="B1" s="2" t="inlineStr">
        <is>
          <t>3 Months Ended</t>
        </is>
      </c>
    </row>
    <row r="2">
      <c r="B2" s="2" t="inlineStr">
        <is>
          <t>Mar. 31, 2025</t>
        </is>
      </c>
    </row>
    <row r="3">
      <c r="A3" s="3" t="inlineStr">
        <is>
          <t>Mortgage Banking [Abstract]</t>
        </is>
      </c>
      <c r="B3" s="4" t="inlineStr">
        <is>
          <t xml:space="preserve"> </t>
        </is>
      </c>
    </row>
    <row r="4">
      <c r="A4" s="4" t="inlineStr">
        <is>
          <t>Regulatory Minimum Net Worth, Capital Ratio and Liquidity Requirements</t>
        </is>
      </c>
      <c r="B4" s="4" t="inlineStr">
        <is>
          <t>Regulatory Minimum Net Worth, Capital Ratio and Liquidity Requirements Certain secondary market investors and state regulators require the Company to maintain minimum net worth, liquidity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Rocket Mortgage is subject to certain minimum net worth, capital ratio and liquidity requirements and risk-based capital ratio established by the Federal Housing Finance Agency (“FHFA”) for Fannie Mae and Freddie Mac (collectively defined as "GSEs") Seller/Servicers and Ginnie Mae (together with GSEs, the "Agencies") for single family issuers. Furthermore, refer to Note 6, Borrowings for additional information regarding compliance with all funding and financing facilities related covenant requirements. As of March 31, 2025 and December 31, 2024, Rocket Mortgage was in compliance with these requirements. Since Rocket Mortgage’s single-family servicing portfolio exceeds $150 billion in UPB, we are also required to obtain an external primary servicer rating or master servicing rating and long-term senior unsecured or long-term corporate family credit ratings from two different rating agencies. As of March 31, 2025 and December 31, 2024, Rocket Mortgage was in compliance with these requirements. The most restrictive of these regulatory requirements require the Company to maintain a minimum net worth of approximately $1,500,000, minimum liquidity of approximately $625,000 and minimum capital/leverage ratio and risk-based capital ratio of 6% as of March 31, 2025 and December 31, 2024, respectively. As of March 31, 2025 and December 31, 2024, Rocket Mortgage was in compliance with these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s Chief Executive Officer, who has been identified as its Chief Operating Decision Maker (“CODM”), has evaluated how the Company views and measures its performance. ASC 280, Segment Reporting establishes the standards for reporting information about segments in financial statements. In applying the criteria set forth in that guidance, the Company has determined that it has two reportable segments - Direct to Consumer and Partner Network. The key factors used to identify these reportable segments are the Company’s internal operations and the nature of its marketing channels, which drive client acquisition into the mortgage platform. This determination reflects how its CODM monitors performance, allocates capital and makes strategic and operational decisions. Management continues to reassess and enhance the methodologies and processes used to calculate financial results by reportable segment. The financial results by reportable segment may be revised as periodic enhancements are made. Direct to Consumer In the Direct to Consumer segment, clients have the ability to interact with Rocket Mortgage digitally and/or with the Company’s mortgage bankers. The Company markets to potential clients in this segment through various brand campaigns and performance marketing channels. The Direct to Consumer segment generates revenue from originating, closing, selling and servicing predominantly agency-conforming loans, which are pooled and sold to the secondary market. This segment also produces revenue by providing title and settlement services and appraisal management to these clients as part of our end-to-end mortgage origination experience. Servicing activities are fully allocated to the Direct to Consumer segment as they are viewed as an extension of the client experience, which positions us to have high retention and recapture the clients’ next refinance, purchase and personal loan transactions. Revenues in the Direct to Consumer segment are generated primarily from the gain on sale of loans, which includes loan origination fees, revenues associated with title, closing and appraisal fees and revenues from sales of loans into the secondary market, as well as the fair value of originated MSRs and hedging gains and losses. Loan servicing income consists of the contractual fees earned for servicing loans and other ancillary servicing fees, as well as changes in the fair value of MSRs due to changes in valuation assumptions and realization of cash flows. Partner Network We provide industry-leading client service and leverage our widely recognized brand to strengthen our wholesale relationships, through Rocket Pro, as well as enterprise partnerships, both driving growth in our Partner Network segment. Rocket Pro works exclusively with mortgage brokers, community banks and credit unions, enabling them to maintain their own brand and client relationships while leveraging Rocket Mortgage's expertise, technology and award-winning process. Our enterprise partnerships include financial institutions and well-known consumer-focused companies that value our award-winning client experience and offer their clients mortgage solutions through our trusted brand. These organizations connect their clients directly to us through marketing channels and referrals. Revenues in the Partner Network segment are generated primarily from the gain on sale of loans, which includes loan origination fees, revenues associated with title, closing and appraisal fees and revenues from sales of loans into the secondary market, as well as the fair value of originated MSRs and hedging gains and losses. Other Information About Our Segments The Company measures the performance of the segments primarily on a contribution margin basis. The CODM uses the total revenue and profitability metrics of each segment to assess performance and allocation of resources by segment. The accounting policies applied by our segments are described in Note 1, Business, Basis of Presentation and Accounting Policies . Directly attributable expenses include Salaries, commissions and team member benefits, General and administrative expenses, Marketing and advertising expenses and Other expenses, such as mortgage servicing related expenses and expenses generated from Rocket Close (title and settlement services). The Company does not allocate assets to its reportable segments as they are not included in the review performed by the CODM for purposes of assessing segment performance and allocating resources. The Condensed Consolidated Balance Sheets is managed on a consolidated basis and is not used in the context of segment reporting. The Company also reports an “All Other” category that includes operations from Rocket Money, Rocket Loans, Rocket Homes and includes professional service fee revenues from related parties. These operations are neither significant individually nor in aggregate and therefore do not constitute a reportable segment. Key operating data for our business segments for the periods ended: Three Months Ended March 31, 2025 Direct to Partner Segments All Other (1) Total Revenues Gain on sale of loans, net $ 659,539 $ 95,796 $ 755,335 $ 16,291 $ 771,626 Interest income 50,356 41,734 92,090 — 92,090 Interest expense on funding facilities (35,000) (29,039) (64,039) — (64,039) Servicing fee income 399,546 — 399,546 1,151 400,697 Changes in fair value of MSRs (449,185) — (449,185) — (449,185) Other income 132,655 5,205 137,860 148,215 286,075 Total U.S. GAAP Revenue, net 757,911 113,696 871,607 165,657 1,037,264 Change in fair value of MSRs due to valuation assumptions (net of hedges) 259,032 — 259,032 — 259,032 Adjusted revenue 1,016,943 113,696 1,130,639 165,657 1,296,296 Salaries, commissions and team member benefits 283,668 46,807 330,475 41,639 372,114 General and administrative expenses 78,361 4,742 83,103 15,866 98,969 Marketing and advertising expenses 212,650 3,051 215,701 59,691 275,392 Other expenses 35,468 2,396 37,864 8,421 46,285 Total Directly attributable expenses 610,147 56,996 667,143 125,617 792,760 Contribution margin $ 406,796 $ 56,700 $ 463,496 $ 40,040 $ 503,536 Three Months Ended March 31, 2024 Direct to Partner Segments All Other (1) Total Revenues Gain on sale of loans, net $ 540,165 $ 149,507 $ 689,672 $ 9,554 $ 699,226 Interest income 48,881 40,099 88,980 — 88,980 Interest expense on funding facilities (28,234) (23,104) (51,338) (105) (51,443) Servicing fee income 344,360 — 344,360 1,386 345,746 Changes in fair value of MSRs 56,508 — 56,508 — 56,508 Other income 132,197 3,779 135,976 108,723 244,699 Total U.S. GAAP Revenue, net 1,093,877 170,281 1,264,158 119,558 1,383,716 Change in fair value of MSRs due to valuation assumptions (net of hedges) (220,471) — (220,471) — (220,471) Adjusted revenue 873,406 170,281 1,043,687 119,558 1,163,245 Salaries, commissions and team member benefits 267,016 46,423 313,439 39,330 352,769 General and administrative expenses 77,858 5,423 83,281 8,318 91,599 Marketing and advertising expenses 156,353 2,171 158,524 39,992 198,516 Other expenses 28,576 1,927 30,503 1,453 31,956 Total Directly attributable expenses 529,803 55,944 585,747 89,093 674,840 Contribution margin $ 343,603 $ 114,337 $ 457,940 $ 30,465 $ 488,405 (1) All Other includes certain intercompany eliminations, as a portion of expense generated through intercompany transactions is allocated to our segments. The following table represents a reconciliation of segment contribution margin to consolidated U.S. GAAP (Loss) income before income taxes for the three months ended: Three Months Ended March 31, 2025 2024 Contribution margin, excluding change in MSRs due to valuation assumptions $ 503,536 $ 488,405 Change in fair value of MSRs due to valuation assumptions (net of hedges) (259,032) 220,471 Less expenses not allocated to segments : Salaries, commissions and team member benefits 237,494 188,328 General and administrative expenses 161,847 145,066 Depreciation and amortization 26,910 27,017 Interest and amortization expense on non-funding debt 38,287 38,365 Other expenses 3,069 11,730 (Loss) income before income taxes $ (223,103) $ 298,3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n-controlling Interest The non-controlling interest balance represents the economic interest in Holdings held by our Chairman and RHI. The following table summarizes the ownership of Holdings Units in Holdings as of: March 31, 2025 December 31, 2024 Holdings Units Ownership Percentage Holdings Units Ownership Percentage Rocket Companies, Inc.’s ownership of Holdings Units 150,150,481 7.51 % 146,028,193 7.32 % Holdings Units held by our Chairman 1,101,822 0.06 % 1,101,822 0.06 % Holdings Units held by RHI 1,847,777,661 92.43 % 1,847,777,661 92.62 % Balance at end of period 1,999,029,964 100.00 % 1,994,907,676 100.00 % The non-controlling interest holders have the right to exchange Holdings Units, together with a corresponding number of shares of our Class D common stock or Class C common stock (together referred to as “Paired Interests”), for, at our option, (i) shares of our Class B common stock or Class A common stock or (ii) cash from a substantially concurrent public offering or private sale (based on the price of our Class A common stock). As such, future exchanges of Paired Interests by non-controlling interest holders will result in a change in ownership and reduce or increase the amount recorded as non-controlling interest and increase or decrease additional paid-in-capital when Holdings has positive or negative net assets, respectively. During the periods presented, neither our Chairman nor RHI has exchanged any Paired Interests. The pending Up-C Collapse will result in the elimination of the redeemable non-controlling interest and an associated increase in the Company's stockholders’ equity due to the consolidation of the Class D common stock and Holdings Units into the newly issued Class L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408800</v>
      </c>
      <c r="C3" s="6" t="n">
        <v>1272853</v>
      </c>
    </row>
    <row r="4">
      <c r="A4" s="4" t="inlineStr">
        <is>
          <t>Restricted cash</t>
        </is>
      </c>
      <c r="B4" s="5" t="n">
        <v>19810</v>
      </c>
      <c r="C4" s="5" t="n">
        <v>16468</v>
      </c>
    </row>
    <row r="5">
      <c r="A5" s="4" t="inlineStr">
        <is>
          <t>Mortgage loans held for sale, at fair value</t>
        </is>
      </c>
      <c r="B5" s="5" t="n">
        <v>9599477</v>
      </c>
      <c r="C5" s="5" t="n">
        <v>9020176</v>
      </c>
    </row>
    <row r="6">
      <c r="A6" s="4" t="inlineStr">
        <is>
          <t>Mortgage servicing rights (“MSRs”), at fair value</t>
        </is>
      </c>
      <c r="B6" s="5" t="n">
        <v>7349978</v>
      </c>
      <c r="C6" s="5" t="n">
        <v>7633371</v>
      </c>
    </row>
    <row r="7">
      <c r="A7" s="4" t="inlineStr">
        <is>
          <t>Notes receivable and due from affiliates</t>
        </is>
      </c>
      <c r="B7" s="5" t="n">
        <v>14803</v>
      </c>
      <c r="C7" s="5" t="n">
        <v>14245</v>
      </c>
    </row>
    <row r="8">
      <c r="A8" s="4" t="inlineStr">
        <is>
          <t>Property and equipment, net of accumulated depreciation and amortization of $623,055 and $620,252, respectively</t>
        </is>
      </c>
      <c r="B8" s="5" t="n">
        <v>202966</v>
      </c>
      <c r="C8" s="5" t="n">
        <v>213848</v>
      </c>
    </row>
    <row r="9">
      <c r="A9" s="4" t="inlineStr">
        <is>
          <t>Deferred tax asset, net</t>
        </is>
      </c>
      <c r="B9" s="5" t="n">
        <v>523021</v>
      </c>
      <c r="C9" s="5" t="n">
        <v>521824</v>
      </c>
    </row>
    <row r="10">
      <c r="A10" s="4" t="inlineStr">
        <is>
          <t>Lease right of use assets</t>
        </is>
      </c>
      <c r="B10" s="5" t="n">
        <v>273938</v>
      </c>
      <c r="C10" s="5" t="n">
        <v>281770</v>
      </c>
    </row>
    <row r="11">
      <c r="A11" s="4" t="inlineStr">
        <is>
          <t>Loans subject to repurchase right from Ginnie Mae</t>
        </is>
      </c>
      <c r="B11" s="5" t="n">
        <v>2758634</v>
      </c>
      <c r="C11" s="5" t="n">
        <v>2785146</v>
      </c>
    </row>
    <row r="12">
      <c r="A12" s="4" t="inlineStr">
        <is>
          <t>Goodwill and intangible assets, net</t>
        </is>
      </c>
      <c r="B12" s="5" t="n">
        <v>1224365</v>
      </c>
      <c r="C12" s="5" t="n">
        <v>1227517</v>
      </c>
    </row>
    <row r="13">
      <c r="A13" s="4" t="inlineStr">
        <is>
          <t>Other assets</t>
        </is>
      </c>
      <c r="B13" s="5" t="n">
        <v>1587124</v>
      </c>
      <c r="C13" s="5" t="n">
        <v>1330412</v>
      </c>
    </row>
    <row r="14">
      <c r="A14" s="4" t="inlineStr">
        <is>
          <t>Total assets</t>
        </is>
      </c>
      <c r="B14" s="5" t="n">
        <v>25250877</v>
      </c>
      <c r="C14" s="5" t="n">
        <v>24510063</v>
      </c>
    </row>
    <row r="15">
      <c r="A15" s="3" t="inlineStr">
        <is>
          <t>Liabilities</t>
        </is>
      </c>
      <c r="B15" s="4" t="inlineStr">
        <is>
          <t xml:space="preserve"> </t>
        </is>
      </c>
      <c r="C15" s="4" t="inlineStr">
        <is>
          <t xml:space="preserve"> </t>
        </is>
      </c>
    </row>
    <row r="16">
      <c r="A16" s="4" t="inlineStr">
        <is>
          <t>Funding facilities</t>
        </is>
      </c>
      <c r="B16" s="5" t="n">
        <v>7609741</v>
      </c>
      <c r="C16" s="5" t="n">
        <v>6708186</v>
      </c>
    </row>
    <row r="17">
      <c r="A17" s="3" t="inlineStr">
        <is>
          <t>Other financing facilities and debt:</t>
        </is>
      </c>
      <c r="B17" s="4" t="inlineStr">
        <is>
          <t xml:space="preserve"> </t>
        </is>
      </c>
      <c r="C17" s="4" t="inlineStr">
        <is>
          <t xml:space="preserve"> </t>
        </is>
      </c>
    </row>
    <row r="18">
      <c r="A18" s="4" t="inlineStr">
        <is>
          <t>Senior Notes, net</t>
        </is>
      </c>
      <c r="B18" s="5" t="n">
        <v>4040296</v>
      </c>
      <c r="C18" s="5" t="n">
        <v>4038926</v>
      </c>
    </row>
    <row r="19">
      <c r="A19" s="4" t="inlineStr">
        <is>
          <t>Early buy out facility</t>
        </is>
      </c>
      <c r="B19" s="5" t="n">
        <v>80293</v>
      </c>
      <c r="C19" s="5" t="n">
        <v>92949</v>
      </c>
    </row>
    <row r="20">
      <c r="A20" s="4" t="inlineStr">
        <is>
          <t>Accounts payable</t>
        </is>
      </c>
      <c r="B20" s="5" t="n">
        <v>291507</v>
      </c>
      <c r="C20" s="5" t="n">
        <v>181713</v>
      </c>
    </row>
    <row r="21">
      <c r="A21" s="4" t="inlineStr">
        <is>
          <t>Lease liabilities</t>
        </is>
      </c>
      <c r="B21" s="5" t="n">
        <v>310420</v>
      </c>
      <c r="C21" s="5" t="n">
        <v>319296</v>
      </c>
    </row>
    <row r="22">
      <c r="A22" s="4" t="inlineStr">
        <is>
          <t>Forward commitments, at fair value</t>
        </is>
      </c>
      <c r="B22" s="5" t="n">
        <v>84739</v>
      </c>
      <c r="C22" s="5" t="n">
        <v>11209</v>
      </c>
    </row>
    <row r="23">
      <c r="A23" s="4" t="inlineStr">
        <is>
          <t>Investor reserves</t>
        </is>
      </c>
      <c r="B23" s="5" t="n">
        <v>100790</v>
      </c>
      <c r="C23" s="5" t="n">
        <v>99998</v>
      </c>
    </row>
    <row r="24">
      <c r="A24" s="4" t="inlineStr">
        <is>
          <t>Tax receivable agreement liability</t>
        </is>
      </c>
      <c r="B24" s="5" t="n">
        <v>580434</v>
      </c>
      <c r="C24" s="5" t="n">
        <v>581183</v>
      </c>
    </row>
    <row r="25">
      <c r="A25" s="4" t="inlineStr">
        <is>
          <t>Loans subject to repurchase right from Ginnie Mae</t>
        </is>
      </c>
      <c r="B25" s="5" t="n">
        <v>2758634</v>
      </c>
      <c r="C25" s="5" t="n">
        <v>2785146</v>
      </c>
    </row>
    <row r="26">
      <c r="A26" s="4" t="inlineStr">
        <is>
          <t>Total liabilities</t>
        </is>
      </c>
      <c r="B26" s="5" t="n">
        <v>16667240</v>
      </c>
      <c r="C26" s="5" t="n">
        <v>15466683</v>
      </c>
    </row>
    <row r="27">
      <c r="A27" s="3" t="inlineStr">
        <is>
          <t>Equity</t>
        </is>
      </c>
      <c r="B27" s="4" t="inlineStr">
        <is>
          <t xml:space="preserve"> </t>
        </is>
      </c>
      <c r="C27" s="4" t="inlineStr">
        <is>
          <t xml:space="preserve"> </t>
        </is>
      </c>
    </row>
    <row r="28">
      <c r="A28" s="4" t="inlineStr">
        <is>
          <t>Additional paid-in capital</t>
        </is>
      </c>
      <c r="B28" s="5" t="n">
        <v>403781</v>
      </c>
      <c r="C28" s="5" t="n">
        <v>389695</v>
      </c>
    </row>
    <row r="29">
      <c r="A29" s="4" t="inlineStr">
        <is>
          <t>Retained earnings</t>
        </is>
      </c>
      <c r="B29" s="5" t="n">
        <v>180223</v>
      </c>
      <c r="C29" s="5" t="n">
        <v>312834</v>
      </c>
    </row>
    <row r="30">
      <c r="A30" s="4" t="inlineStr">
        <is>
          <t>Accumulated other comprehensive loss</t>
        </is>
      </c>
      <c r="B30" s="5" t="n">
        <v>-54</v>
      </c>
      <c r="C30" s="5" t="n">
        <v>-48</v>
      </c>
    </row>
    <row r="31">
      <c r="A31" s="4" t="inlineStr">
        <is>
          <t>Non-controlling interest</t>
        </is>
      </c>
      <c r="B31" s="5" t="n">
        <v>7999667</v>
      </c>
      <c r="C31" s="5" t="n">
        <v>8340879</v>
      </c>
    </row>
    <row r="32">
      <c r="A32" s="4" t="inlineStr">
        <is>
          <t>Total equity</t>
        </is>
      </c>
      <c r="B32" s="5" t="n">
        <v>8583637</v>
      </c>
      <c r="C32" s="5" t="n">
        <v>9043380</v>
      </c>
    </row>
    <row r="33">
      <c r="A33" s="4" t="inlineStr">
        <is>
          <t>Total liabilities and equity</t>
        </is>
      </c>
      <c r="B33" s="5" t="n">
        <v>25250877</v>
      </c>
      <c r="C33" s="5" t="n">
        <v>24510063</v>
      </c>
    </row>
    <row r="34">
      <c r="A34" s="4" t="inlineStr">
        <is>
          <t>Related Party</t>
        </is>
      </c>
      <c r="B34" s="4" t="inlineStr">
        <is>
          <t xml:space="preserve"> </t>
        </is>
      </c>
      <c r="C34" s="4" t="inlineStr">
        <is>
          <t xml:space="preserve"> </t>
        </is>
      </c>
    </row>
    <row r="35">
      <c r="A35" s="3" t="inlineStr">
        <is>
          <t>Other financing facilities and debt:</t>
        </is>
      </c>
      <c r="B35" s="4" t="inlineStr">
        <is>
          <t xml:space="preserve"> </t>
        </is>
      </c>
      <c r="C35" s="4" t="inlineStr">
        <is>
          <t xml:space="preserve"> </t>
        </is>
      </c>
    </row>
    <row r="36">
      <c r="A36" s="4" t="inlineStr">
        <is>
          <t>Other liabilities</t>
        </is>
      </c>
      <c r="B36" s="5" t="n">
        <v>3309</v>
      </c>
      <c r="C36" s="5" t="n">
        <v>31280</v>
      </c>
    </row>
    <row r="37">
      <c r="A37" s="4" t="inlineStr">
        <is>
          <t>Nonrelated Party</t>
        </is>
      </c>
      <c r="B37" s="4" t="inlineStr">
        <is>
          <t xml:space="preserve"> </t>
        </is>
      </c>
      <c r="C37" s="4" t="inlineStr">
        <is>
          <t xml:space="preserve"> </t>
        </is>
      </c>
    </row>
    <row r="38">
      <c r="A38" s="3" t="inlineStr">
        <is>
          <t>Other financing facilities and debt:</t>
        </is>
      </c>
      <c r="B38" s="4" t="inlineStr">
        <is>
          <t xml:space="preserve"> </t>
        </is>
      </c>
      <c r="C38" s="4" t="inlineStr">
        <is>
          <t xml:space="preserve"> </t>
        </is>
      </c>
    </row>
    <row r="39">
      <c r="A39" s="4" t="inlineStr">
        <is>
          <t>Other liabilities</t>
        </is>
      </c>
      <c r="B39" s="5" t="n">
        <v>807077</v>
      </c>
      <c r="C39" s="5" t="n">
        <v>616797</v>
      </c>
    </row>
    <row r="40">
      <c r="A40" s="4" t="inlineStr">
        <is>
          <t>Clas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1</v>
      </c>
      <c r="C42" s="5" t="n">
        <v>1</v>
      </c>
    </row>
    <row r="43">
      <c r="A43" s="4" t="inlineStr">
        <is>
          <t>Class B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0</v>
      </c>
      <c r="C45" s="5" t="n">
        <v>0</v>
      </c>
    </row>
    <row r="46">
      <c r="A46" s="4" t="inlineStr">
        <is>
          <t>Class C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5" t="n">
        <v>0</v>
      </c>
      <c r="C48" s="5" t="n">
        <v>0</v>
      </c>
    </row>
    <row r="49">
      <c r="A49" s="4" t="inlineStr">
        <is>
          <t>Class D Common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t>
        </is>
      </c>
      <c r="B51" s="5" t="n">
        <v>19</v>
      </c>
      <c r="C51" s="5" t="n">
        <v>19</v>
      </c>
    </row>
    <row r="52">
      <c r="A52" s="4" t="inlineStr">
        <is>
          <t>IRLC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s, at fair value</t>
        </is>
      </c>
      <c r="B54" s="5" t="n">
        <v>283388</v>
      </c>
      <c r="C54" s="5" t="n">
        <v>103101</v>
      </c>
    </row>
    <row r="55">
      <c r="A55" s="4" t="inlineStr">
        <is>
          <t>Forward commi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s, at fair value</t>
        </is>
      </c>
      <c r="B57" s="6" t="n">
        <v>4573</v>
      </c>
      <c r="C57" s="6" t="n">
        <v>89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Restricted stock units (“RSUs”), performance stock units ("PSUs") and stock options are granted to team members and directors of the Company and its affiliates under the 2020 Omnibus Incentive Plan. Share-based compensation expense is recognized on a straight-line basis over the requisite service period based on the fair value of the award on the date of grant, with forfeitures recognized as they occur. The Company granted approximately 11,200,000 and 10,500,000 RSUs with an estimated future expense of $175,600 and $131,400 during the three months ended March 31, 2025 and 2024, respectively. These awards generally vest semi-annually over a three-year period, subject to the grantee’s employment or service with the Company through each applicable vesting date. Additionally, the Company authorized approximately 1,800,000 and 1,100,000 PSUs at target during the three months ended March 31, 2025 and 2024, respectively, that will vest based on the satisfaction of certain market, performance and service conditions. A portion of the PSUs will cliff vest at the end of a three-year period based on the satisfaction of certain market and service conditions. The fair value of the award is determined based on a Monte Carlo valuation model. The remaining portion of the PSUs will cliff vest at the end of a three-year period based on the satisfaction of certain performance and service conditions. The PSUs authorized in the three months ended March 31, 2024 have performance conditions which will be established by the Company at a future date. The Company has determined that the service inception date precedes the grant date and the fair value of these awards will be remeasured quarterly based on the current period share price until the awards are granted. This portion of the PSUs are not considered contingently issuable and are excluded from the calculation of earnings per share. The Company has an employee stock purchase plan, referred to as the Team Member Stock Purchase Plan (“TMSPP”), under which eligible team members may direct the Company to withhold up to 15% of their gross pay to purchase shares of common stock at a price equal to 85% of the closing market price on the exercise date. The TMSPP is a liability classified compensatory plan and the Company recognizes compensation expense over the offering period based on the fair value of the purchase discount. The number of shares purchased by team members through the TMSPP were 839,012 and 645,826, during the three months ended March 31, 2025 and 2024, respectively. Additionally, certain of our subsidiaries have individual compensation plans that include equity awards and stock appreciation rights. The components of share-based compensation expense included in Salaries, commissions and team member benefits on the Condensed Consolidated Statements of Income (Loss) and Comprehensive Income (Loss) is as follows: Three Months Ended March 31, 2025 2024 Rocket Companies, Inc. sponsored plans Restricted stock units $ 36,375 $ 29,256 Performance stock units 1,438 404 Stock options — 15 Team Member Stock Purchase Plan 1,544 1,212 Subtotal Rocket Companies, Inc. sponsored plans $ 39,357 $ 30,887 Subsidiary plans 663 110 Total share-based compensation expense $ 40,020 $ 30,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SUs and PSUs awarded as part of the Company’s compensation program are included in the weighted-average Class A shares outstanding in the calculation of basic earnings per share once the units are fully vested. Basic earnings per share of Class A common stock is computed by dividing Net (loss) income attributable to Rocket Companies by the weighted-average number of shares of Class A common stock outstanding during the period. Diluted earnings per share of Class A common stock is computed by dividing Net (loss) income attributable to Rocket Companies by the weighted-average number of shares of Class A common stock outstanding adjusted to give effect to potentially dilutive securities. There was no Class B common stock outstanding as of March 31, 2025 or 2024. See Note 13, Non-controlling Interest for a description of Paired Interests and their potential impact on Class A and Class B share ownership. Diluted earnings per share reflects the dilutive effect of potential common shares from share-based awards and Class D common stock. The treasury stock method is used to calculate the dilutive effect of outstanding share-based awards, which assumes the proceeds upon vesting or exercise of awards would be used to purchase common stock at the average price for the period. The if-converted method is used to calculate the dilutive effect of converting Class D common stock to Class A common stock. The following table sets forth the calculation of the basic and diluted earnings per share for the period: Three Months Ended March 31, 2025 2024 Net (loss) income $ (212,446) $ 290,714 Net loss (income) attributable to non-controlling interest 202,063 (274,499) Net (loss) income attributable to Rocket Companies $ (10,383) $ 16,215 Numerator: Net (loss) income attributable to Class A common shareholders - basic $ (10,383) $ 16,215 Add: Reallocation of Net (loss) income attributable to dilutive impact of pro-forma conversion of Class D shares to Class A shares (1) (157,089) 209,202 Add: Reallocation of Net (loss) income attributable to dilutive impact of share-based compensation awards (2) (440) 685 Net (loss) income attributable to Class A common shareholders - diluted $ (167,912) $ 226,102 Denominator: Weighted average shares of Class A common stock outstanding - basic 147,717,296 136,991,743 Add: Dilutive impact of conversion of Class D shares to Class A shares 1,848,879,483 1,848,879,483 Add: Dilutive impact of share-based compensation awards (3) 5,339,600 6,111,454 Weighted average shares of Class A common stock outstanding - diluted 2,001,936,379 1,991,982,680 (Loss) earnings per share of Class A common stock outstanding - basic $ (0.07) $ 0.12 (Loss) earnings per share of Class A common stock outstanding - diluted $ (0.08) $ 0.11 (1) Net (loss) income is calculated using the estimated annual effective tax rate of Rocket Companies, Inc. (2) Reallocation of Net (loss) income attributable to dilutive impact of share-based compensation awards for the three months ended March 31, 2025 and 2024 comprised of $(434) and $672 related to RSUs, zero and $7 related to PSUs, $(1) and $1 related to stock options and $(5) and $5 related to TMSPP, respectively. (3) Dilutive impact of share-based compensation awards for the three months ended March 31, 2025 and 2024 comprised of 5,272,777 and 5,991,171 related to RSUs, zero and 63,150 related to PSUs, 6,230 and 11,125 related to stock options and 60,593 and 46,008 related to TMSPP, respectively. A portion of the Company RSUs, stock options, PSUs and shares issuable under the TMSPP were excluded from the computation of diluted earnings per share as the weighted portion for the period they were outstanding was determined to have an anti-dilutive effect. RSUs excluded from the computation for the three months ended March 31, 2025 and 2024 were 12,610,220 and 9,586,319, respectively. PSUs excluded from the computation for the three months ended March 31, 2025 and 2024 were 411,609 and zero, respectively. Stock options excluded from the computation for the three months ended March 31, 2025 and 2024 were 14,188,594 and 16,415,699, respectively. For the three months ended March 31, 2025, 1,848,879,483 Holdings Units were outstanding, together with a corresponding number of shares of our Class D common stock, which were exchangeable, at our option, for shares of our Class A common stock or cash from a substantially concurrent public offering or private sale (based on the price of our Class A common stock in such public offering or private sale). After evaluating the potential dilutive effect under the if-converted method, the outstanding Holdings Units for the assumed exchange of non-controlling interests were determined to be dilutive and thus were included in the computation of diluted earnings per share. The Holding Units were dilutive for the three months ended March 31, 2025 and 2024 and therefore included in the earnings per shar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383</v>
      </c>
      <c r="C4" s="6" t="n">
        <v>1621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As the sole managing member of Holdings, the Company operates and controls all of the business affairs of Holdings, and through Holdings and its subsidiaries, conducts its business. Holdings is considered a variable interest entity (“VIE”) and we consolidate the financial results of Holdings under the guidance of ASC 810, Consolidation. A portion of our Net (loss) income is allocated to Net loss (income) attributable to non-controlling interest. For further details, refer below to Variable Interest Entities and Note 13 , Non-controlling Interest. For further details on the Company's other consolidated VIE, refer below to Consolidation of Collateralized Financing Entity . All significant intercompany transactions and accounts between the businesses comprising the Company have been eliminated in the accompanying condensed consolidated financial statements. The Company's derivatives, IRLCs, MSRs, mortgage and non-mortgage loans held for sale and trading investment securities are measured at fair value on a recurring basis. Additionally, other assets may be required to be measured at fair value in the condensed consolidated financial statements on a nonrecurring basis. For further details of the Company’s transactions refer to Note 3, Fair Value Measurements.</t>
        </is>
      </c>
    </row>
    <row r="5">
      <c r="A5" s="4" t="inlineStr">
        <is>
          <t>Basis of Presentation</t>
        </is>
      </c>
      <c r="B5" s="4" t="inlineStr">
        <is>
          <t>Our condensed consolidated financial statements are unaudited and presented in U.S. dollars. They have been prepared in accordance with accounting principles generally accepted in the United States of America (“U.S. GAAP”) pursuant to the rules and regulations of the Securities and Exchange Commission (“SEC”). The interim financial information should be read in conjunction with the consolidated financial statements and notes thereto included in the Company’s Annual Report on Form 10-K for the year ended December 31, 2024, as filed with the SEC. In our opinion, these condensed consolidated financial statements include all normal and recurring adjustments considered necessary for a fair statement of our results of operations, financial position and cash flows for the periods presented. Certain prior period amounts have been reclassified to conform to the current period financial statement presentation. Our results of operations for any interim period are not necessarily indicative of the results that may be expected for a full fiscal year or for any other future period.</t>
        </is>
      </c>
    </row>
    <row r="6">
      <c r="A6" s="4" t="inlineStr">
        <is>
          <t>Management Estimates</t>
        </is>
      </c>
      <c r="B6" s="4" t="inlineStr">
        <is>
          <t>Management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Management is not aware of any factors that would significantly change its estimates and assumptions as of March 31, 2025. Actual results may differ from these estimates.</t>
        </is>
      </c>
    </row>
    <row r="7">
      <c r="A7" s="4" t="inlineStr">
        <is>
          <t>Subsequent Events</t>
        </is>
      </c>
      <c r="B7" s="4" t="inlineStr">
        <is>
          <t>Subsequent Events</t>
        </is>
      </c>
    </row>
    <row r="8">
      <c r="A8" s="4" t="inlineStr">
        <is>
          <t>Revenue Recognition</t>
        </is>
      </c>
      <c r="B8" s="4" t="inlineStr">
        <is>
          <t>Revenue Recognition Gain on sale of loans, net — includes all components related to the origination and sale of mortgage loans, including (1) net gain on sale of loans, which represents the premium we receive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Gain on sale of loans, net. Fair value of originated MSRs represents the estimated fair value of MSRs related to loans which we have sold and retained the right to service. Loan servicing (loss) income, net — includes income from servicing, sub-servicing and ancillary fees, and is recorded to income as earned, which is upon collection of payments from borrowers. This amount also includes the Change in fair value of MSRs, which is the adjustment for the fair value measurement of the MSR asset as of the respective balance sheet date. Refer to Note 4, Mortgage Servicing Rights for information related to the gain/(loss) on changes in the fair value of MSRs. Interest income, net — includes interest earned on mortgage loans held for sale and mortgage loans held for investment net of the interest expense paid on our loan funding facilities. Interest income is recorded as earned and interest expense is recorded as incurred. Interest income is accrued and credited to income daily based on the unpaid principal balance (“UPB”) outstanding. The accrual of interest income is generally discontinued when a loan becomes 90 days past due. Other income — includes revenues gene rated from Deposit income related to revenue earned on deposits, including escrow deposits, Rocket Close (title, closing and appraisal fees), Rocket Money ( subscription revenue and other service-based fees ), Rocket Homes (real estate network referral fees) and Rocket Loans (personal loan interest earned and other income) and Other (additional subsidiary and miscellaneous revenue) . The following significant revenue streams fall within the scope of ASC Topic 606 — Revenue from Contracts with Customers and are disaggregated hereunder. The remaining revenue streams within the scope of ASC 606 are immaterial, both individually and in aggregate. Rocket Money subscription revenue — The Company recognizes subscription revenue ratably over the contract term beginning on the commencement date of each contract. We have determined that subscriptions represent a stand-ready obligation to perform over the subscription term. These performance obligations are satisfied over time as the customer simultaneously receives and consumes the benefits. Contracts are one month to one year in length. Subscription revenues were $84,521 and $60,591 for the three months ended March 31, 2025 and 2024, respectively. Rocket Close closing fees — The Company recognizes closing fees for non-recurring services provided in connection with the origination of the loan. These fees are recognized at the time of loan closing for purchase transactions or at the end of a client's three-day rescission period for refinance transactions, which represents the point in time the loan closing services performance obligation is satisfied. The consideration received for closing services is a fixed fee per loan that varies by state and loan type. Closing fees were $24,431 and $21,512 for the three months ended March 31, 2025 and 2024, respectively. Rocket Close appraisal revenue — The Company recognizes appraisal revenue when the appraisal service is completed. The Company may choose to deliver appraisal services directly to its client or subcontract such services to a third-party licensed and/or certified appraiser. In instances where the Company performs the appraisal, revenue is recognized as the gross amount of consideration received at a fixed price per appraisal. The Company is an agent in instances where a third-party appraiser is involved in the delivery of appraisal services and revenue is recognized net of third-party appraisal expenses. Appraisal revenue was $8,539 and $8,857 for the three months ended March 31, 2025 and 2024, respectively. Rocket Homes real estate network referral fees — The Company recognizes real estate network referral fee revenue based on arrangements with partner agencies contingent on the closing of a transaction. As this revenue stream is variable, and is contingent on the successful transaction close, the revenue is constrained until the occurrence of the transaction. At this point, the constraint on recognizing revenue is deemed to have been lifted and revenue is recognized for the consideration expected to be received. Real estate network referral fees were $10,300 and $10,870 for the three months ended March 31, 2025 and 2024, respectively.</t>
        </is>
      </c>
    </row>
    <row r="9">
      <c r="A9" s="4" t="inlineStr">
        <is>
          <t>Cash, Cash Equivalents and Restricted Cash</t>
        </is>
      </c>
      <c r="B9" s="4" t="inlineStr">
        <is>
          <t>Cash, Cash Equivalents and Restricted Cash The Company considers all highly liquid investments purchased with a maturity of three months or less to be cash equivalents. We maintain our bank accounts with a relatively small number of high-quality financial institutions. Restricted cash as of March 31, 2025 and 2024 consisted of cash on deposit for a repurchase facility, client application deposits, title premiums collected from the insured that are due to the underwriter, and principal and interest received in collection accounts for purchased assets.</t>
        </is>
      </c>
    </row>
    <row r="10">
      <c r="A10" s="4" t="inlineStr">
        <is>
          <t>Loans subject to repurchase right from Ginnie Mae</t>
        </is>
      </c>
      <c r="B10" s="4" t="inlineStr">
        <is>
          <t>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nsolidated Balance Sheets and establish a corresponding liability regardless of the Company's intention to repurchase the loan. The asset and corresponding liability are recorded at the unpaid principal balance of the loan, which approximates its fair value.</t>
        </is>
      </c>
    </row>
    <row r="11">
      <c r="A11" s="4" t="inlineStr">
        <is>
          <t>Variable Interest Entities and Consolidation of the Collateralized Financing Entity</t>
        </is>
      </c>
      <c r="B11" s="4" t="inlineStr">
        <is>
          <t>Variable Interest Entities Rocket Companies, Inc. is the managing member of Holdings with 100% of the management and voting power in Holdings. In its capacity as managing member, Rocket Companies, Inc. has the sole authority to make decisions on behalf of Holdings and bind Holdings to signed agreements. Further, Holdings maintains separate capital accounts for its investors as a mechanism for tracking earnings and subsequent distribution rights. Accordingly, management concluded that Holdings is a limited partnership or similar legal entity as contemplated in ASC 810, Consolidation . Management concluded that Rocket Companies, Inc. is Holdings’ primary beneficiary. As the primary beneficiary, Rocket Companies, Inc. consolidates Holdings' financial position and results of operations for financial reporting purposes under the variable interest consolidation model guidance in ASC 810, Consolidation . Rocket Companies, Inc.’s relationship with Holdings results in no recourse to the general credit of Rocket Companies, Inc. Holdings and its consolidated subsidiaries represents Rocket Companies, Inc.’s sole investment. Rocket Companies, Inc. shares in the income and losses of Holdings in direct proportion to Rocket Companies, Inc.’s ownership percentage. Rocket Companies, Inc. has no contractual requirement to provide financial support to Holdings. Rocket Companies, Inc.’s financial position, performance and cash flows effectively represent those of Holdings and its subsidiaries as of and for the period ended March 31, 2025. Consolidation of the Collateralized Financing Entity In the normal course of business, the Company transfers financial assets to a trust for which the Company holds a variable interest. Management concluded the Company has power to direct activities impacting the trust’s economic performance and has an economic interest in the entity that could result in benefits or losses, and therefore is the primary beneficiary of the trust. As the primary beneficiary, the Company consolidates the trust's financial position and results of operations for financial reporting purposes under the variable interest consolidation model guidance in ASC 810, Consolidation . The Company has elected to account for the assets and liabilities of the VIE as a collateralized financing entity (“CFE”). A CFE is a VIE that holds financial assets, issues beneficial interests in those assets and has no more than nominal equity. The related assets are not available for general use by the Company and creditors have no recourse to the Company for the related liabilities.</t>
        </is>
      </c>
    </row>
    <row r="12">
      <c r="A12" s="4" t="inlineStr">
        <is>
          <t>Accounting Standards Issued but Not Yet Adopted</t>
        </is>
      </c>
      <c r="B12" s="4" t="inlineStr">
        <is>
          <t>Accounting Standards Issued but Not Yet Adopted In December 2023, the FASB issued ASU 2023-09: Income Taxes (Topic 740) – Improvements to Income Tax Disclosures. The new guidance requires additional disclosures relating to the tax rate reconciliation and the income taxes paid information. The guidance is effective for fiscal years beginning after December 15, 2024. The Company is in the process of evaluating the requirements of the update, which is expected to result in expanded disclosures upon adoption. In November 2024, the FASB issued ASU 2024-03: Income Statement - Reporting Comprehensive Income - Expense Disaggregation Disclosure (Subtopic 220-40) – Disaggregation of Income Statement Expenses. The new guidance requires companies to disclose information about specific expenses at each interim and annual reporting period. The guidance is effective for fiscal years beginning after December 15, 2026 and interim periods with fiscal years beginning after December 15, 2027. The Company is in the process of evaluating the requirements of the update, which may result in expanded disclosures upon adoption.</t>
        </is>
      </c>
    </row>
    <row r="13">
      <c r="A13" s="4" t="inlineStr">
        <is>
          <t>Fair Value Measurements</t>
        </is>
      </c>
      <c r="B13" s="4" t="inlineStr">
        <is>
          <t>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March 31, 2025 or December 31, 2024. Mortgage loans held for sale: Loans held for sale that trade in active secondary markets are valued using Level 2 measurements derived from observable market data, including: (i) securities backed by similar mortgage loans, adjusted for certain factors to approximate the fair value of a whole mortgage loan, including the value attributable to mortgage servicing and credit risk, and (ii) recent observable market trades from similar loans, adjusted for credit risk and other individual loan characteristics. Loans held for sale for which there is little to no observable trading activity of similar instruments are valued using Level 3 measurements based upon internal models using assumptions at the measurement date that a market participant would use.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s determined using an internal valuation model that calculates the present value of estimated net future cash flows. The model includes estimates of prepayment speeds, discount rate, cost to service, float earnings and contractual servicing fee income, among others. MSRs are classified as Level 3. Forward commitments: The Company’s forward commitments are valued based on quoted prices for similar assets in an active market with inputs that are observable and are classified within Level 2 of the valuation hierarchy. Investment securities: Investment securities are trading debt securities that are recorded at fair value using observable market prices for similar securities or identical securities that are traded in less active markets, which are classified as Level 2 and include highly rated municipal, government and corporate bonds. Non-mortgage loans held for sale: Non-mortgage loans held for sale are personal loans. The fair value of non-mortgage loans is determined using an internal valuation model that calculates the present value of estimated net future cash flows. Non-mortgage loans are classified as Level 3. Assets and Liabilities of the consolidated CFE : Assets and liabilities represent non-mortgage loans and investment debt certificates at the consolidated CFE, respectively. The Company has elected the fair value option and to measure both the assets and liabilities of the consolidated CFE using the more observable of the fair value of the financial assets or the fair value of the financial liabilities. The Company determined inputs to the fair value measurement of the financial assets to be more observable. The fair value of the assets and liabilities of the consolidated CFE are determined using an internal valuation model that calculates the present value of estimated net future cash flows and are classified as Level 3. The net equity in the consolidated CFE represents the fair value of the Company’s beneficial interest in the entity.</t>
        </is>
      </c>
    </row>
    <row r="14">
      <c r="A14" s="4" t="inlineStr">
        <is>
          <t>Mortgage Servicing Rights</t>
        </is>
      </c>
      <c r="B14" s="4" t="inlineStr">
        <is>
          <t>Mortgage servicing rights are recognized as assets on the Condensed Consolidated Balance Sheets when loans are sold, and the associated servicing rights are retained. The Company maintains one class of MSRs asset and has elected the fair value option. These MSRs are recorded at fair value, which is determined using an internal valuation model that calculates the present value of estimated future net servicing fee income. The model includes estimates of prepayment speeds, discount rate, cost to service, float earnings and contractual servicing fee income, among others. The key assumptions used to estimate the fair value of MSRs are prepayment speeds and the discount rat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result in a lower MSRs value and decreases in the discount rate result in a higher MSRs value. MSRs uncertainties are hypothetical and do not always have a direct correlation with each assumption. Changes in one assumption may result in changes to another assumption, which might magnify or counteract the uncertainties.</t>
        </is>
      </c>
    </row>
    <row r="15">
      <c r="A15" s="4" t="inlineStr">
        <is>
          <t>Income Taxes</t>
        </is>
      </c>
      <c r="B15" s="4" t="inlineStr">
        <is>
          <t xml:space="preserve">Tax Receivable Agreement The Company expects to obtain an increase in its share of the tax basis in the net assets of Holdings when Holdings Units are redeemed from or exchanged by the LLC Members. The Company intends to treat any redemptions and exchanges of Holdings Units as direct purchases of Holdings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The Company has a Tax Receivable Agreement (the “Tax Receivable Agreement”) with the LLC Members that will obligate the Company to make payments to the LLC Members generally equal to 90% of the applicable cash tax savings that the Company actually realizes or in some cases is deemed to realize as a result of the tax attributes generated by (i) certain increases in our allocable share of the tax basis in Holdings’ assets resulting from (a) the purchases of Holdings Units (along with the corresponding shares of our Class D common stock or Class C common stock) from the LLC Members (or their transferees of Holdings Units or other assignees) using the net proceeds from our initial public offering or in any future offering, (b) exchanges by the LLC Members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The Company will retain the benefit of the remaining 10% of these tax savings. Tax Distributions </t>
        </is>
      </c>
    </row>
    <row r="16">
      <c r="A16" s="4" t="inlineStr">
        <is>
          <t>Derivative Financial Instruments</t>
        </is>
      </c>
      <c r="B16" s="4" t="inlineStr">
        <is>
          <t>The Company uses forward commitments to hedge the interest rate risk exposure on certain fixed and adjustable rate commitments. Utilization of forward commitments involves some degree of basis risk. Basis risk is defined as the risk that the hedging instrument’s price does not offset the increase or decrease in the market price of the underlying financial instrument being hedged. The Company calculates an expected hedge ratio to mitigate a portion of this risk. The Company’s derivative instruments are not designated as accounting hedging instruments, and therefore, changes in fair value are recorded in current period Net (loss) income. Hedging gains and losses are included in Gain on sale of loans, net and Change in fair value of MSRs in the Condensed Consolidated Statements of Income (Loss) and Comprehensive Income (Loss).</t>
        </is>
      </c>
    </row>
    <row r="17">
      <c r="A17" s="4" t="inlineStr">
        <is>
          <t>Earnings Per Share</t>
        </is>
      </c>
      <c r="B17" s="4" t="inlineStr">
        <is>
          <t>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SUs and PSUs awarded as part of the Company’s compensation program are included in the weighted-average Class A shares outstanding in the calculation of basic earnings per share once the units are fully 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March 31, 2025 2024 Cash and cash equivalents $ 1,408,800 $ 861,410 Restricted cash 19,810 31,975 Total cash, cash equivalents and restricted cash in the statement of cash flows $ 1,428,610 $ 893,385 </t>
        </is>
      </c>
    </row>
    <row r="5">
      <c r="A5" s="4" t="inlineStr">
        <is>
          <t>Schedule of Restrictions on Cash and Cash Equivalents</t>
        </is>
      </c>
      <c r="B5" s="4" t="inlineStr">
        <is>
          <t xml:space="preserve">March 31, 2025 2024 Cash and cash equivalents $ 1,408,800 $ 861,410 Restricted cash 19,810 31,975 Total cash, cash equivalents and restricted cash in the statement of cash flows $ 1,428,610 $ 893,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Statement Items Measured at Estimated Fair Value on a Recurring Basis</t>
        </is>
      </c>
      <c r="B4" s="4" t="inlineStr">
        <is>
          <t>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three months ended March 31, 2025 or the year ended December 31, 2024. Level 1 Level 2 Level 3 Total Balance at March 31, 2025 Assets: Mortgage loans held for sale (1) $ — $ 9,363,522 $ 235,955 $ 9,599,477 IRLCs — — 283,388 283,388 MSRs — — 7,349,978 7,349,978 Forward commitments — 4,573 — 4,573 Investment securities (2) — 40,919 — 40,919 Non-mortgage loans held for sale (2) — — 343,407 343,407 Assets of the consolidated CFE (3) — — 148,103 148,103 Total assets $ — $ 9,409,014 $ 8,360,831 $ 17,769,845 Liabilities: Forward commitments $ — $ 84,739 $ — $ 84,739 Liabilities of the consolidated CFE (3) — — 119,180 119,180 Total liabilities $ — $ 84,739 $ 119,180 $ 203,919 Balance at December 31, 2024 Assets: Mortgage loans held for sale (1) $ — $ 8,778,087 $ 242,089 $ 9,020,176 IRLCs — — 103,101 103,101 MSRs — — 7,633,371 7,633,371 Forward commitments — 89,332 — 89,332 Investment securities (2) — 40,841 — 40,841 Non-mortgage loans held for sale (2) — — 261,702 261,702 Assets of the consolidated CFE (3) — — 112,238 112,238 Total assets $ — $ 8,908,260 $ 8,352,501 $ 17,260,761 Liabilities: Forward commitments $ — $ 11,209 $ — $ 11,209 Liabilities of the consolidated CFE (3) — — 92,650 92,650 Total liabilities $ — $ 11,209 $ 92,650 $ 103,859 (1) As of March 31, 2025 and December 31, 2024, $107.4 million and $114.5 million, respectively, of unpaid principal balance of the Level 3 mortgage loans held for sale were 90 days or more delinquent and were considered in non-accrual status. The fair value of these Level 3 mortgage loans held for sale was $92.3 million and $99.7 million as of March 31, 2025 and December 31, 2024, respectively. (2) Included in Other assets on the Condensed Consolidated Balance Sheets. (3) Assets and Liabilities of the consolidated CFE are included in Other assets and Other liabilities, respectively, on the Condensed Consolidated Balance Sheets. These financial instruments transferred into Level 3 during the three months ended September 30, 2024.</t>
        </is>
      </c>
    </row>
    <row r="5">
      <c r="A5" s="4" t="inlineStr">
        <is>
          <t>Schedule of Quantitative Information About Fair Value Measurements of Level 3 Financial Instruments</t>
        </is>
      </c>
      <c r="B5" s="4" t="inlineStr">
        <is>
          <t>The following tables present the quantitative information about material recurring Level 3 fair value financial instruments and the fair value measurements as of: March 31, 2025 December 31, 2024 Unobservable Input Range Weighted Average Range Weighted Average Mortgage loans held for sale Model pricing 69.8% - 103.8% 88.6 % 69.3% - 103.6% 89.0 % IRLCs Pull-through probability 0.0% - 100.0% 74.4 % 0.0% - 100.0% 73.2 % MSRs Discount rate 9.5% - 12.5% 9.9 % 9.5% - 12.5% 9.9 % Conditional prepayment rate 6.7% - 77.0% 7.8 % 6.7% - 21.8% 7.6 % Non-mortgage loans held for sale Discount rate 8.0% - 9.3% 7.6 % 8.0% - 9.3% 7.6 % Assets and Liabilities of the consolidated CFE Discount rate 8.0% - 8.0% 8.0 % 8.0% - 8.0% 8.0 %</t>
        </is>
      </c>
    </row>
    <row r="6">
      <c r="A6" s="4" t="inlineStr">
        <is>
          <t>Schedule of Reconciliation of Level 3 Assets</t>
        </is>
      </c>
      <c r="B6" s="4" t="inlineStr">
        <is>
          <t>The table below presents a reconciliation of Level 3 assets and liabilities measured at fair value on a recurring basis for the three months ended March 31, 2025 and 2024. Mortgage servicing rights are also classified as a Level 3 asset measured at fair value on a recurring basis and its reconciliation is found in Note 4, Mortgage Servicing Rights. Mortgage Loans Held for Sale IRLCs Non-Mortgage Loans Held for Sale Assets of the consolidated CFE Liabilities of the consolidated CFE Balance at December 31, 2024 $ 242,089 $ 103,101 $ 261,702 $ 112,238 $ 92,650 Transfers in (1) 113,345 — 121,870 56,763 44,909 Transfers out/principal reductions (1) (116,198) — (37,779) (19,978) (18,379) Net transfers and revaluation gains — 180,287 — — — Total losses included in Net (loss) income for assets held at the end of the reporting date (3,281) — (2,386) (920) — Balance at March 31, 2025 $ 235,955 $ 283,388 $ 343,407 $ 148,103 $ 119,180 Balance at December 31, 2023 $ 438,518 $ 132,870 $ 163,018 $ — $ — Transfers in (1) 109,170 — 60,296 — — Transfers out/principal reductions (1) (155,715) — (23,697) — — Net transfers and revaluation gains — 70,003 — — — Total losses included in Net (loss) income for assets held at the end of the reporting date (6,187) — (1,956) — — Balance at March 31, 2024 $ 385,786 $ 202,873 $ 197,661 $ — $ — (1) Transfers in represent loans repurchased from investors or loans originated for which an active market currently does not exist. Transfers out primarily represent loans sold or transferred to third parties and loans paid in full.</t>
        </is>
      </c>
    </row>
    <row r="7">
      <c r="A7" s="4" t="inlineStr">
        <is>
          <t>Schedule of Reconciliation of Level 3 Liabilities</t>
        </is>
      </c>
      <c r="B7" s="4" t="inlineStr">
        <is>
          <t>The table below presents a reconciliation of Level 3 assets and liabilities measured at fair value on a recurring basis for the three months ended March 31, 2025 and 2024. Mortgage servicing rights are also classified as a Level 3 asset measured at fair value on a recurring basis and its reconciliation is found in Note 4, Mortgage Servicing Rights. Mortgage Loans Held for Sale IRLCs Non-Mortgage Loans Held for Sale Assets of the consolidated CFE Liabilities of the consolidated CFE Balance at December 31, 2024 $ 242,089 $ 103,101 $ 261,702 $ 112,238 $ 92,650 Transfers in (1) 113,345 — 121,870 56,763 44,909 Transfers out/principal reductions (1) (116,198) — (37,779) (19,978) (18,379) Net transfers and revaluation gains — 180,287 — — — Total losses included in Net (loss) income for assets held at the end of the reporting date (3,281) — (2,386) (920) — Balance at March 31, 2025 $ 235,955 $ 283,388 $ 343,407 $ 148,103 $ 119,180 Balance at December 31, 2023 $ 438,518 $ 132,870 $ 163,018 $ — $ — Transfers in (1) 109,170 — 60,296 — — Transfers out/principal reductions (1) (155,715) — (23,697) — — Net transfers and revaluation gains — 70,003 — — — Total losses included in Net (loss) income for assets held at the end of the reporting date (6,187) — (1,956) — — Balance at March 31, 2024 $ 385,786 $ 202,873 $ 197,661 $ — $ — (1) Transfers in represent loans repurchased from investors or loans originated for which an active market currently does not exist. Transfers out primarily represent loans sold or transferred to third parties and loans paid in full.</t>
        </is>
      </c>
    </row>
    <row r="8">
      <c r="A8" s="4" t="inlineStr">
        <is>
          <t>Schedule of Fair Value Option for Mortgage Loans Held For Sale</t>
        </is>
      </c>
      <c r="B8" s="4" t="inlineStr">
        <is>
          <t>The following is the estimated fair value and UPB of mortgage loans held for sale, non-mortgage loans held for sale and assets of the consolidated CFE that have contractual principal amounts and for which the Company has elected the fair value option. The fair value option was elected for these assets as the Company believes fair value best reflects their expected future economic performance: Fair Value Principal Amount Due Upon Maturity Difference (1) Balance at March 31, 2025 Mortgage loans held for sale $ 9,599,477 $ 9,355,537 $ 243,940 Non-mortgage loans held for sale $ 343,407 $ 349,028 $ (5,621) Assets of the consolidated CFE $ 148,103 $ 147,630 $ 473 Balance at December 31, 2024 Mortgage loans held for sale $ 9,020,176 $ 8,889,199 $ 130,977 Non-mortgage loans held for sale $ 261,702 $ 268,877 $ (7,175) Assets of the consolidated CFE $ 112,238 $ 112,370 $ (132) (1) Represents the amount of gains (losses) included in Gain on sale of loans, net for Mortgage loans held for sale and Other income for Non-mortgage loans held for sale and Assets of the consolidated CFE on the Condensed Consolidated Statements of Income (Loss) and Comprehensive Income (Loss), due to changes in fair value of items accounted for using the fair value option.</t>
        </is>
      </c>
    </row>
    <row r="9">
      <c r="A9" s="4" t="inlineStr">
        <is>
          <t>Schedule of Liabilities not Recorded at Fair Value on a Recurring or Nonrecurring Basis</t>
        </is>
      </c>
      <c r="B9" s="4" t="inlineStr">
        <is>
          <t xml:space="preserve">The following table presents the carrying amounts and estimated fair value of financial liabilities that are not recorded at fair value on a recurring or nonrecurring basis. This table excludes Cash and cash equivalents, Restricted cash, Loans subject to repurchase right from Ginnie Mae, Funding facilities and Other financing facilities as these financial instruments are highly liquid or short-term in nature and as a result, their carrying amounts approximate fair value: March 31, 2025 December 31, 2024 Carrying Amount Estimated Fair Value Carrying Amount Estimated Fair Value Senior Notes, due 10/15/2026 $ 1,146,572 $ 1,105,668 $ 1,146,001 $ 1,091,385 Senior Notes, due 1/15/2028 61,630 59,638 61,596 58,912 Senior Notes, due 3/1/2029 746,074 688,995 745,823 680,295 Senior Notes, due 3/1/2031 1,242,001 1,120,400 1,241,663 1,093,100 Senior Notes, due 10/15/2033 844,019 729,759 843,843 708,195 Total Senior Notes, net $ 4,040,296 $ 3,704,460 $ 4,038,926 $ 3,631,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Changes to MSR Assets</t>
        </is>
      </c>
      <c r="B4" s="4" t="inlineStr">
        <is>
          <t>The following table summarizes changes to the MSR assets: Three Months Ended March 31, 2025 2024 Fair value, beginning of period $ 7,633,371 $ 6,439,787 MSRs originated 264,427 222,797 MSRs sales (144,386) (51,344) MSRs purchases 46,075 16,695 Changes in fair value (1) : Due to changes in valuation model inputs or assumptions (259,480) 227,369 Due to collection/realization of cash flows (190,029) (163,963) Total changes in fair value (449,509) 63,406 Fair value, end of period $ 7,349,978 $ 6,691,341 (1) Reflects changes in market interest rates and assumptions, including discount rates and prepayment speeds, and the gains or losses on sales of MSRs during the applicable period. It does not include the change in fair value of derivatives that economically hedge MSRs identified for sale or the effects of contractual prepayment protection resulting from sales or purchases of MSRs.</t>
        </is>
      </c>
    </row>
    <row r="5">
      <c r="A5" s="4" t="inlineStr">
        <is>
          <t>Schedule of Assumptions Used to Determine Fair Value of MSRs</t>
        </is>
      </c>
      <c r="B5" s="4" t="inlineStr">
        <is>
          <t>The following is a summary of the weighted average discount rate and prepayment speed assumptions used to determine the fair value of MSRs as well as the expected life of the loans in the servicing portfolio: March 31, 2025 December 31, 2024 Discount rate 9.9 % 9.9 % Prepayment speeds 7.8 % 7.6 % Life (in years) 7.70 7.82</t>
        </is>
      </c>
    </row>
    <row r="6">
      <c r="A6" s="4" t="inlineStr">
        <is>
          <t>Schedule of Discount Rate and Prepayment Speeds at Two Different Data Points</t>
        </is>
      </c>
      <c r="B6" s="4" t="inlineStr">
        <is>
          <t>The following sensitivity analysis shows the potential impact on the fair value of the Company’s MSRs based on hypothetical changes in key assumptions, including the discount rate and prepayment speeds: Discount Rate Prepayment Speeds 100 BPS Adverse Change 200 BPS Adverse Change 10% Adverse Change 20% Adverse Change March 31, 2025 Mortgage servicing rights $ (318,972) $ (612,233) $ (227,948) $ (445,244) December 31, 2024 Mortgage servicing rights $ (332,019) $ (636,988) $ (202,607) $ (416,3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ortgage Loans Held for Sale (Tables)</t>
        </is>
      </c>
      <c r="B1" s="2" t="inlineStr">
        <is>
          <t>3 Months Ended</t>
        </is>
      </c>
    </row>
    <row r="2">
      <c r="B2" s="2" t="inlineStr">
        <is>
          <t>Mar. 31, 2025</t>
        </is>
      </c>
    </row>
    <row r="3">
      <c r="A3" s="3" t="inlineStr">
        <is>
          <t>Receivables [Abstract]</t>
        </is>
      </c>
      <c r="B3" s="4" t="inlineStr">
        <is>
          <t xml:space="preserve"> </t>
        </is>
      </c>
    </row>
    <row r="4">
      <c r="A4" s="4" t="inlineStr">
        <is>
          <t>Schedule of Reconciliation of Changes in Mortgage Loans Held for Sale</t>
        </is>
      </c>
      <c r="B4" s="4" t="inlineStr">
        <is>
          <t>Below is a roll forward of the activity in mortgage loans held for sale: Three Months Ended March 31, 2025 2024 Balance at the beginning of period $ 9,020,176 $ 6,542,232 Disbursements of mortgage loans held for sale 21,003,518 19,739,707 Proceeds from sales of mortgage loans held for sale (20,893,288) (17,154,297) Gain on sale of mortgage loans excluding fair value of other financial instruments, net (1) 469,071 288,587 Balance at the end of period $ 9,599,477 $ 9,416,229 (1) The Gain on sale of loans excluding fair value of MSRs, net on the Condensed Consolidated Statements of Cash Flows includes income related to interest rate lock commitments, forward commitments and provision for investor reser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Funding Facilities</t>
        </is>
      </c>
      <c r="B4" s="4" t="inlineStr">
        <is>
          <t>Mortgage Funding Facilities Facility Type Collateral Maturity Line Amount Committed Line Amount Outstanding Balance as of March 31, 2025 Outstanding Balance as of December 31, 2024 Mortgage Loan funding: 1) Master Repurchase Agreement (1)(9) Mortgage loans held for sale (8) 11/24/2026 $ 1,000,000 $ 100,000 $ 979,177 $ 406,484 2) Master Repurchase Agreement (9) Mortgage loans held for sale (8) 8/1/2026 1,000,000 — — 10,853 3) Master Repurchase Agreement (2)(9) Mortgage loans held for sale (8) 1/26/2026 1,500,000 250,000 278,286 252,133 4) Master Repurchase Agreement (9) Mortgage loans held for sale (8) 10/1/2026 2,500,000 250,000 479,871 601,904 5) Master Repurchase Agreement (3)(9) Mortgage loans held for sale (8) 12/10/2026 1,500,000 250,000 111,710 106,686 6) Master Repurchase Agreement (9) Mortgage loans held for sale (8) 10/2/2026 800,000 100,000 410,742 764,342 7) Master Repurchase Agreement (9) Mortgage loans held for sale (8) 12/23/2026 1,500,000 100,000 1,468,078 1,400,097 8) Master Repurchase Agreement (4)(9) Mortgage loans held for sale (8) 5/29/2026 2,000,000 250,000 510,926 1,015,035 9) Master Repurchase Agreement (9) Mortgage loans held for sale (8) 6/12/2026 750,000 — 735,463 730,410 10) Master Repurchase Agreement (9) Mortgage loans held for sale (8) 10/2/2026 1,500,000 200,000 1,470,153 566,905 $ 14,050,000 $ 1,500,000 $ 6,444,406 $ 5,854,849 Mortgage Loan Early Funding: 11) Early Funding Facility (6)(9) Mortgage loans held for sale (8) (6) $ 5,000,000 $ — $ 662,632 $ 402,462 12) Early Funding Facility (7)(9) Mortgage loans held for sale (8) (7) 2,000,000 — 262,712 290,475 7,000,000 — 925,344 692,937 Total Mortgage Funding Facilities $ 21,050,000 $ 1,500,000 $ 7,369,750 $ 6,547,786 Personal Loan funding: 13) Revolving Credit and Security Agreement (5)(10) Personal loans held for sale N/A N/A N/A $ — $ 160,400 14) Revolving Credit and Security Agreement (10) Personal loans held for sale 8/19/2027 $ 150,000 $ 150,000 81,242 — 15) Credit and Security Agreement (10) Personal loans held for sale 3/5/2029 158,749 158,749 158,749 — Total Personal Loan Funding Facilities 308,749 308,749 239,991 160,400 Total Funding Facilities $ 21,358,749 $ 1,808,749 $ 7,609,741 $ 6,708,186 (1) This facility also includes a $150,000 sublimit for early buy out financing; capacity is fully fungible and is not restricted by these allocations. (2) This facility has a 12-month initial term, which can be extended for 3-months at each subsequent 3-month anniversary from the initial start date. Subsequent to March 31, 2025, this facility was extended to April 24, 2026. (3) This facility also includes a $1,500,000 sublimit for MSR financing; capacity is fully fungible and is not restricted by these allocations. (4) This facility is a sublimit of Early Buy out Financing Facility 6 , found below in Financing Facilities . Refer to Subfootnote 4 , Financing Facilities for additional details regarding this facility. (5) This facility was terminated in March 2025. (6) This facility is an evergreen agreement with no stated termination or expiration date. This agreement can be terminated by either party upon written notice. (7) This facility will be reviewed every 90 days. This facility is an evergreen agreement with no stated termination or expiration date. This agreement can be terminated by either party upon written notice. (8) The Company has multiple borrowing facilities in the form of asset sales under agreements to repurchase. These borrowing facilities are secured by mortgage loans held for sale at fair value as the first priority security interest. (9) The interest rates charged by lenders on mortgage funding facilities included the applicable base rate plus a spread ranging from 1.00% to 1.63% for the three months ended March 31, 2025 and 1.00% to 1.80% for the year ended December 31, 2024. (10) The interest rates charged by lenders on personal loan funding facilities included the applicable base rate plus a spread ranging from 0.85% to 2.30% for the three months ended March 31, 2025 and 1.15% for the year ended December 31, 2024.</t>
        </is>
      </c>
    </row>
    <row r="5">
      <c r="A5" s="4" t="inlineStr">
        <is>
          <t>Schedule of Financing Facilities</t>
        </is>
      </c>
      <c r="B5" s="4" t="inlineStr">
        <is>
          <t>Financing Facilities Facility Type Collateral Maturity Line Amount Committed Line Amount Outstanding Balance as of March 31, 2025 Outstanding Balance as of December 31, 2024 Line of Credit Financing Facilities 1) Unsecured line of credit (1) — 7/27/2025 $ 2,000,000 $ — $ — $ — 2) Unsecured line of credit (1) — 7/31/2025 100,000 — — — 3) Revolving credit facility (2)(6) — 7/2/2027 1,150,000 1,150,000 — — 4) MSR line of credit (6) MSRs 11/7/2025 500,000 — — — 5) MSR line of credit (3)(6) MSRs 12/10/2026 1,500,000 250,000 — — $ 5,250,000 $ 1,400,000 $ — $ — Early Buyout Financing Facility 6) Early buy out facility (4)(6) Loans/ Advances 5/29/2026 $ 2,000,000 $ 250,000 $ 80,293 $ 92,949 7) Early buy out facility (5)(6) Loans/ Advances 11/24/2026 150,000 100,000 — — $ 2,150,000 $ 350,000 $ 80,293 $ 92,949 (1) Refer to Note 7, Transactions with Related Parties for additional details regarding this unsecured line of credit. (2) Subsequent to March 31, 2025, this facility was amended to extend the maturity date to July 3, 2028. Upon satisfaction of certain conditions specified in the agreement governing this facility, including the closing of the Mr. Cooper Acquisition among other things, this facility upsizes to $2,250,000. (3) This facility is a sublimit of Master Repurchase Agreement 5, found above in Funding Facilities. Refer to Subfootnote 3, Funding Facilities for additional details regarding this financing facility. (4) This facility includes a $2,000,000 sublimit for newly originated mortgage loans held for sale; capacity is fully fungible and is not restricted by these allocations. (5) This facility is a sublimit of Master Repurchase Agreement 1 , found above in Funding Facilities . Refer to Subfootnote 1, Funding Facilities for additional details regarding this financing facility. base rate</t>
        </is>
      </c>
    </row>
    <row r="6">
      <c r="A6" s="4" t="inlineStr">
        <is>
          <t>Schedule of Unsecured Senior Notes</t>
        </is>
      </c>
      <c r="B6" s="4" t="inlineStr">
        <is>
          <t>Unsecured Senior Notes Facility Type Maturity Interest Rate Outstanding Principal March 31, 2025 Outstanding Principal December 31, 2024 Unsecured Senior Notes (1) 10/15/2026 2.875 % $ 1,150,000 $ 1,150,000 Unsecured Senior Notes ( 2 ) 1/15/2028 5.250 % 61,985 61,985 Unsecured Senior Notes ( 3 ) 3/1/2029 3.625 % 750,000 750,000 Unsecured Senior Notes ( 4 ) 3/1/2031 3.875 % 1,250,000 1,250,000 Unsecured Senior Notes (5) 10/15/2033 4.000 % 850,000 850,000 Total Senior Notes $ 4,061,985 $ 4,061,985 Weighted Average Interest Rate 3.59 % 3.59 % (1) The 2026 Senior Notes are unsecured obligation notes with no asset required to pledge for this borrowing. Unamortized debt issuance costs are presented net against the Senior Notes reducing the $1,150,000 carrying amount on the Condensed Consolidated Balance Sheets by $3,427 and $3,999 as of March 31, 2025 and December 31, 2024, respectively. (2) The 2028 Senior Notes are unsecured obligation notes with no asset required to pledge for this borrowing. Unamortized debt issuance costs and discounts are presented net against the Senior Notes reducing the $61,985 carrying amount on the Condensed Consolidated Balance Sheets by $194 and $161 as of March 31, 2025, respectively, and $212 and $177, as of December 31, 2024, respectively. (3) The 2029 Senior Notes are unsecured obligation notes with no asset required to pledge for this borrowing. Unamortized debt issuance costs are presented net against the Senior Notes reducing the $750,000 carrying amount on the Condensed Consolidated Balance Sheets by $3,926 and $4,177 as of March 31, 2025 and December 31, 2024, respectively. (4) The 2031 Senior Notes are unsecured obligation notes with no asset required to pledge for this borrowing. Unamortized debt issuance costs are presented net against the Senior Notes reducing the $1,250,000 carrying amount on the Condensed Consolidated Balance Sheets by $7,999 and $8,337 as of March 31, 2025 and December 31, 2024, respectively. (5) The 2033 Senior Notes are unsecured obligation notes with no asset required to pledge for this borrowing. Unamortized debt issuance costs are presented net against the Senior Notes reducing the $850,000 carrying amount on the Condensed Consolidated Balance Sheets by $5,982 and $6,157 as of March 31, 2025 and December 31, 2024,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Property and equipment, accumulated depreciation and amortization</t>
        </is>
      </c>
      <c r="B2" s="6" t="n">
        <v>623055</v>
      </c>
      <c r="C2" s="6" t="n">
        <v>620252</v>
      </c>
    </row>
    <row r="3">
      <c r="A3" s="4" t="inlineStr">
        <is>
          <t>Class A Common Stock</t>
        </is>
      </c>
      <c r="B3" s="4" t="inlineStr">
        <is>
          <t xml:space="preserve"> </t>
        </is>
      </c>
      <c r="C3" s="4" t="inlineStr">
        <is>
          <t xml:space="preserve"> </t>
        </is>
      </c>
    </row>
    <row r="4">
      <c r="A4" s="4" t="inlineStr">
        <is>
          <t>Common stock, par value (in dollars per share)</t>
        </is>
      </c>
      <c r="B4" s="7" t="n">
        <v>1e-05</v>
      </c>
      <c r="C4" s="7" t="n">
        <v>1e-05</v>
      </c>
    </row>
    <row r="5">
      <c r="A5" s="4" t="inlineStr">
        <is>
          <t>Common stock authorized (in shares)</t>
        </is>
      </c>
      <c r="B5" s="5" t="n">
        <v>10000000000</v>
      </c>
      <c r="C5" s="5" t="n">
        <v>10000000000</v>
      </c>
    </row>
    <row r="6">
      <c r="A6" s="4" t="inlineStr">
        <is>
          <t>Common stock issued (in shares)</t>
        </is>
      </c>
      <c r="B6" s="5" t="n">
        <v>150150481</v>
      </c>
      <c r="C6" s="5" t="n">
        <v>146028193</v>
      </c>
    </row>
    <row r="7">
      <c r="A7" s="4" t="inlineStr">
        <is>
          <t>Common stock outstanding (in shares)</t>
        </is>
      </c>
      <c r="B7" s="5" t="n">
        <v>150150481</v>
      </c>
      <c r="C7" s="5" t="n">
        <v>146028193</v>
      </c>
    </row>
    <row r="8">
      <c r="A8" s="4" t="inlineStr">
        <is>
          <t>Class B Common Stock</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authorized (in shares)</t>
        </is>
      </c>
      <c r="B10" s="5" t="n">
        <v>6000000000</v>
      </c>
      <c r="C10" s="5" t="n">
        <v>6000000000</v>
      </c>
    </row>
    <row r="11">
      <c r="A11" s="4" t="inlineStr">
        <is>
          <t>Common stock issued (in shares)</t>
        </is>
      </c>
      <c r="B11" s="5" t="n">
        <v>0</v>
      </c>
      <c r="C11" s="5" t="n">
        <v>0</v>
      </c>
    </row>
    <row r="12">
      <c r="A12" s="4" t="inlineStr">
        <is>
          <t>Common stock outstanding (in shares)</t>
        </is>
      </c>
      <c r="B12" s="5" t="n">
        <v>0</v>
      </c>
      <c r="C12" s="5" t="n">
        <v>0</v>
      </c>
    </row>
    <row r="13">
      <c r="A13" s="4" t="inlineStr">
        <is>
          <t>Class C common stock</t>
        </is>
      </c>
      <c r="B13" s="4" t="inlineStr">
        <is>
          <t xml:space="preserve"> </t>
        </is>
      </c>
      <c r="C13" s="4" t="inlineStr">
        <is>
          <t xml:space="preserve"> </t>
        </is>
      </c>
    </row>
    <row r="14">
      <c r="A14" s="4" t="inlineStr">
        <is>
          <t>Common stock, par value (in dollars per share)</t>
        </is>
      </c>
      <c r="B14" s="7" t="n">
        <v>1e-05</v>
      </c>
      <c r="C14" s="7" t="n">
        <v>1e-05</v>
      </c>
    </row>
    <row r="15">
      <c r="A15" s="4" t="inlineStr">
        <is>
          <t>Common stock authorized (in shares)</t>
        </is>
      </c>
      <c r="B15" s="5" t="n">
        <v>6000000000</v>
      </c>
      <c r="C15" s="5" t="n">
        <v>6000000000</v>
      </c>
    </row>
    <row r="16">
      <c r="A16" s="4" t="inlineStr">
        <is>
          <t>Common stock issued (in shares)</t>
        </is>
      </c>
      <c r="B16" s="5" t="n">
        <v>0</v>
      </c>
      <c r="C16" s="5" t="n">
        <v>0</v>
      </c>
    </row>
    <row r="17">
      <c r="A17" s="4" t="inlineStr">
        <is>
          <t>Common stock outstanding (in shares)</t>
        </is>
      </c>
      <c r="B17" s="5" t="n">
        <v>0</v>
      </c>
      <c r="C17" s="5" t="n">
        <v>0</v>
      </c>
    </row>
    <row r="18">
      <c r="A18" s="4" t="inlineStr">
        <is>
          <t>Class D Common Stock</t>
        </is>
      </c>
      <c r="B18" s="4" t="inlineStr">
        <is>
          <t xml:space="preserve"> </t>
        </is>
      </c>
      <c r="C18" s="4" t="inlineStr">
        <is>
          <t xml:space="preserve"> </t>
        </is>
      </c>
    </row>
    <row r="19">
      <c r="A19" s="4" t="inlineStr">
        <is>
          <t>Common stock, par value (in dollars per share)</t>
        </is>
      </c>
      <c r="B19" s="7" t="n">
        <v>1e-05</v>
      </c>
      <c r="C19" s="7" t="n">
        <v>1e-05</v>
      </c>
    </row>
    <row r="20">
      <c r="A20" s="4" t="inlineStr">
        <is>
          <t>Common stock authorized (in shares)</t>
        </is>
      </c>
      <c r="B20" s="5" t="n">
        <v>6000000000</v>
      </c>
      <c r="C20" s="5" t="n">
        <v>6000000000</v>
      </c>
    </row>
    <row r="21">
      <c r="A21" s="4" t="inlineStr">
        <is>
          <t>Common stock issued (in shares)</t>
        </is>
      </c>
      <c r="B21" s="5" t="n">
        <v>1848879483</v>
      </c>
      <c r="C21" s="5" t="n">
        <v>1848879483</v>
      </c>
    </row>
    <row r="22">
      <c r="A22" s="4" t="inlineStr">
        <is>
          <t>Common stock outstanding (in shares)</t>
        </is>
      </c>
      <c r="B22" s="5" t="n">
        <v>1848879483</v>
      </c>
      <c r="C22" s="5" t="n">
        <v>1848879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et Hedging (Losses) Gains</t>
        </is>
      </c>
      <c r="B4" s="4" t="inlineStr">
        <is>
          <t>Net hedging (losses) gains were as follows: Three Months Ended March 31, 2025 2024 Hedging (losses) gains (1) $ (138,233) $ 63,770 (1) Includes the change in fair value related to derivatives economically hedging MSRs identified for sale.</t>
        </is>
      </c>
    </row>
    <row r="5">
      <c r="A5" s="4" t="inlineStr">
        <is>
          <t>Schedule of Notional and Fair Values of Derivative Financial Instruments</t>
        </is>
      </c>
      <c r="B5" s="4" t="inlineStr">
        <is>
          <t>The notional and fair values of derivative financial instruments not designated as hedging instruments were as follows: Notional Value Derivative Asset Derivative Liability Balance at March 31, 2025: IRLCs, net of loan funding probability (1) $ 10,143,090 $ 283,388 $ — Forward commitments (2) $ 17,351,671 $ 4,573 $ 84,739 Balance at December 31, 2024: IRLCs, net of loan funding probability (1) $ 5,094,135 $ 103,101 $ — Forward commitments (2) $ 12,826,939 $ 89,332 $ 11,209 (1) IRLCs are also discussed in Note 10, Commitments, Contingencies and Guarantees. (2) Includes the fair value and net notional value related to derivatives economically hedging MSRs identified for sale.</t>
        </is>
      </c>
    </row>
    <row r="6">
      <c r="A6" s="4" t="inlineStr">
        <is>
          <t>Schedule of Gross Amounts of Recognized Assets Subject to Master Netting Agreements</t>
        </is>
      </c>
      <c r="B6" s="4" t="inlineStr">
        <is>
          <t>The table below presents the gross amounts of recognized assets and liabilities subject to master netting agreements. Margin cash is cash that is exchanged by counterparties to be held as collateral related to these derivative financial instruments. Margin cash held on behalf of counterparties is recorded in Cash and cash equivalents, and the related liability is classified in Other liabilities in the Condensed Consolidated Balance Sheets. Margin cash pledged to counterparties is excluded from Cash and cash equivalents and instead recorded in Other assets as a margin call receivable from counterparties in the Condensed Consolidated Balance Sheets. The Company had $56,990 and zero of margin cash pledged to counterparties related to these forward commitments at March 31, 2025 and December 31, 2024, respectively. As of March 31, 2025 and December 31, 2024, there was $188 and $63,377 of margin cash held on behalf of counterparties, respectively. Gross Amount of Recognized Assets or Liabilities Gross Amounts Offset in the Condensed Consolidated Balance Sheets Net Amounts Presented in the Condensed Consolidated Balance Sheets Offsetting of Derivative Assets Balance at March 31, 2025: Forward commitments $ 5,117 $ (544) $ 4,573 Balance at December 31, 2024: Forward commitments $ 117,730 $ (28,398) $ 89,332 Offsetting of Derivative Liabilities Balance at March 31, 2025: Forward commitments $ (121,806) $ 37,067 $ (84,739) Balance at December 31, 2024: Forward commitments $ (13,487) $ 2,278 $ (11,209)</t>
        </is>
      </c>
    </row>
    <row r="7">
      <c r="A7" s="4" t="inlineStr">
        <is>
          <t>Schedule of Gross Amounts of Recognized Liabilities Subject to Master Netting Agreements</t>
        </is>
      </c>
      <c r="B7" s="4" t="inlineStr">
        <is>
          <t>The table below presents the gross amounts of recognized assets and liabilities subject to master netting agreements. Margin cash is cash that is exchanged by counterparties to be held as collateral related to these derivative financial instruments. Margin cash held on behalf of counterparties is recorded in Cash and cash equivalents, and the related liability is classified in Other liabilities in the Condensed Consolidated Balance Sheets. Margin cash pledged to counterparties is excluded from Cash and cash equivalents and instead recorded in Other assets as a margin call receivable from counterparties in the Condensed Consolidated Balance Sheets. The Company had $56,990 and zero of margin cash pledged to counterparties related to these forward commitments at March 31, 2025 and December 31, 2024, respectively. As of March 31, 2025 and December 31, 2024, there was $188 and $63,377 of margin cash held on behalf of counterparties, respectively. Gross Amount of Recognized Assets or Liabilities Gross Amounts Offset in the Condensed Consolidated Balance Sheets Net Amounts Presented in the Condensed Consolidated Balance Sheets Offsetting of Derivative Assets Balance at March 31, 2025: Forward commitments $ 5,117 $ (544) $ 4,573 Balance at December 31, 2024: Forward commitments $ 117,730 $ (28,398) $ 89,332 Offsetting of Derivative Liabilities Balance at March 31, 2025: Forward commitments $ (121,806) $ 37,067 $ (84,739) Balance at December 31, 2024: Forward commitments $ (13,487) $ 2,278 $ (11,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IRLC Unpaid Principal Balance</t>
        </is>
      </c>
      <c r="B4" s="4" t="inlineStr">
        <is>
          <t xml:space="preserve">The UPB of IRLCs was as follows: March 31, 2025 December 31, 2024 Fixed Rate Variable Rate Fixed Rate Variable Rate IRLCs $ 12,729,241 $ 910,048 $ 6,562,026 $ 393,175 </t>
        </is>
      </c>
    </row>
    <row r="5">
      <c r="A5" s="4" t="inlineStr">
        <is>
          <t>Schedule of Investor Reserves Activity</t>
        </is>
      </c>
      <c r="B5" s="4" t="inlineStr">
        <is>
          <t xml:space="preserve">The following presents the activity in the investor reserves: Three Months Ended March 31, 2025 2024 Balance at beginning of period $ 99,998 $ 92,389 Provision for investor reserves 3,566 11,651 Realized losses (2,774) (8,999) Balance at end of period $ 100,790 $ 95,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Key Operating Data for Business Segments</t>
        </is>
      </c>
      <c r="B4" s="4" t="inlineStr">
        <is>
          <t>Key operating data for our business segments for the periods ended: Three Months Ended March 31, 2025 Direct to Partner Segments All Other (1) Total Revenues Gain on sale of loans, net $ 659,539 $ 95,796 $ 755,335 $ 16,291 $ 771,626 Interest income 50,356 41,734 92,090 — 92,090 Interest expense on funding facilities (35,000) (29,039) (64,039) — (64,039) Servicing fee income 399,546 — 399,546 1,151 400,697 Changes in fair value of MSRs (449,185) — (449,185) — (449,185) Other income 132,655 5,205 137,860 148,215 286,075 Total U.S. GAAP Revenue, net 757,911 113,696 871,607 165,657 1,037,264 Change in fair value of MSRs due to valuation assumptions (net of hedges) 259,032 — 259,032 — 259,032 Adjusted revenue 1,016,943 113,696 1,130,639 165,657 1,296,296 Salaries, commissions and team member benefits 283,668 46,807 330,475 41,639 372,114 General and administrative expenses 78,361 4,742 83,103 15,866 98,969 Marketing and advertising expenses 212,650 3,051 215,701 59,691 275,392 Other expenses 35,468 2,396 37,864 8,421 46,285 Total Directly attributable expenses 610,147 56,996 667,143 125,617 792,760 Contribution margin $ 406,796 $ 56,700 $ 463,496 $ 40,040 $ 503,536 Three Months Ended March 31, 2024 Direct to Partner Segments All Other (1) Total Revenues Gain on sale of loans, net $ 540,165 $ 149,507 $ 689,672 $ 9,554 $ 699,226 Interest income 48,881 40,099 88,980 — 88,980 Interest expense on funding facilities (28,234) (23,104) (51,338) (105) (51,443) Servicing fee income 344,360 — 344,360 1,386 345,746 Changes in fair value of MSRs 56,508 — 56,508 — 56,508 Other income 132,197 3,779 135,976 108,723 244,699 Total U.S. GAAP Revenue, net 1,093,877 170,281 1,264,158 119,558 1,383,716 Change in fair value of MSRs due to valuation assumptions (net of hedges) (220,471) — (220,471) — (220,471) Adjusted revenue 873,406 170,281 1,043,687 119,558 1,163,245 Salaries, commissions and team member benefits 267,016 46,423 313,439 39,330 352,769 General and administrative expenses 77,858 5,423 83,281 8,318 91,599 Marketing and advertising expenses 156,353 2,171 158,524 39,992 198,516 Other expenses 28,576 1,927 30,503 1,453 31,956 Total Directly attributable expenses 529,803 55,944 585,747 89,093 674,840 Contribution margin $ 343,603 $ 114,337 $ 457,940 $ 30,465 $ 488,405 (1) All Other includes certain</t>
        </is>
      </c>
    </row>
    <row r="5">
      <c r="A5" s="4" t="inlineStr">
        <is>
          <t>Schedule of Reconciliation of Segment Contribution Margin to Combined U.S. GAAP Income (Loss) Before Taxes</t>
        </is>
      </c>
      <c r="B5" s="4" t="inlineStr">
        <is>
          <t xml:space="preserve">The following table represents a reconciliation of segment contribution margin to consolidated U.S. GAAP (Loss) income before income taxes for the three months ended: Three Months Ended March 31, 2025 2024 Contribution margin, excluding change in MSRs due to valuation assumptions $ 503,536 $ 488,405 Change in fair value of MSRs due to valuation assumptions (net of hedges) (259,032) 220,471 Less expenses not allocated to segments : Salaries, commissions and team member benefits 237,494 188,328 General and administrative expenses 161,847 145,066 Depreciation and amortization 26,910 27,017 Interest and amortization expense on non-funding debt 38,287 38,365 Other expenses 3,069 11,730 (Loss) income before income taxes $ (223,103) $ 298,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Non-controlling Interest Ownership</t>
        </is>
      </c>
      <c r="B4" s="4" t="inlineStr">
        <is>
          <t>The following table summarizes the ownership of Holdings Units in Holdings as of: March 31, 2025 December 31, 2024 Holdings Units Ownership Percentage Holdings Units Ownership Percentage Rocket Companies, Inc.’s ownership of Holdings Units 150,150,481 7.51 % 146,028,193 7.32 % Holdings Units held by our Chairman 1,101,822 0.06 % 1,101,822 0.06 % Holdings Units held by RHI 1,847,777,661 92.43 % 1,847,777,661 92.62 % Balance at end of period 1,999,029,964 100.00 % 1,994,907,676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components of share-based compensation expense included in Salaries, commissions and team member benefits on the Condensed Consolidated Statements of Income (Loss) and Comprehensive Income (Loss) is as follows: Three Months Ended March 31, 2025 2024 Rocket Companies, Inc. sponsored plans Restricted stock units $ 36,375 $ 29,256 Performance stock units 1,438 404 Stock options — 15 Team Member Stock Purchase Plan 1,544 1,212 Subtotal Rocket Companies, Inc. sponsored plans $ 39,357 $ 30,887 Subsidiary plans 663 110 Total share-based compensation expense $ 40,020 $ 30,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Share</t>
        </is>
      </c>
      <c r="B4" s="4" t="inlineStr">
        <is>
          <t>The following table sets forth the calculation of the basic and diluted earnings per share for the period: Three Months Ended March 31, 2025 2024 Net (loss) income $ (212,446) $ 290,714 Net loss (income) attributable to non-controlling interest 202,063 (274,499) Net (loss) income attributable to Rocket Companies $ (10,383) $ 16,215 Numerator: Net (loss) income attributable to Class A common shareholders - basic $ (10,383) $ 16,215 Add: Reallocation of Net (loss) income attributable to dilutive impact of pro-forma conversion of Class D shares to Class A shares (1) (157,089) 209,202 Add: Reallocation of Net (loss) income attributable to dilutive impact of share-based compensation awards (2) (440) 685 Net (loss) income attributable to Class A common shareholders - diluted $ (167,912) $ 226,102 Denominator: Weighted average shares of Class A common stock outstanding - basic 147,717,296 136,991,743 Add: Dilutive impact of conversion of Class D shares to Class A shares 1,848,879,483 1,848,879,483 Add: Dilutive impact of share-based compensation awards (3) 5,339,600 6,111,454 Weighted average shares of Class A common stock outstanding - diluted 2,001,936,379 1,991,982,680 (Loss) earnings per share of Class A common stock outstanding - basic $ (0.07) $ 0.12 (Loss) earnings per share of Class A common stock outstanding - diluted $ (0.08) $ 0.11 (1) Net (loss) income is calculated using the estimated annual effective tax rate of Rocket Companies, Inc. (2) Reallocation of Net (loss) income attributable to dilutive impact of share-based compensation awards for the three months ended March 31, 2025 and 2024 comprised of $(434) and $672 related to RSUs, zero and $7 related to PSUs, $(1) and $1 related to stock options and $(5) and $5 related to TMSPP,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5" customWidth="1" min="2" max="2"/>
    <col width="33" customWidth="1" min="3" max="3"/>
    <col width="25" customWidth="1" min="4" max="4"/>
  </cols>
  <sheetData>
    <row r="1">
      <c r="A1" s="1" t="inlineStr">
        <is>
          <t>Business, Basis of Presentation and Accounting Policies - Narrative (Details)</t>
        </is>
      </c>
      <c r="C1" s="2" t="inlineStr">
        <is>
          <t>3 Months Ended</t>
        </is>
      </c>
    </row>
    <row r="2">
      <c r="B2" s="2" t="inlineStr">
        <is>
          <t>Apr. 03, 2025 $ / shares</t>
        </is>
      </c>
      <c r="C2" s="2" t="inlineStr">
        <is>
          <t>Mar. 31, 2025 segment $ / shares</t>
        </is>
      </c>
      <c r="D2" s="2" t="inlineStr">
        <is>
          <t>Dec. 31, 2024 $ / shares</t>
        </is>
      </c>
    </row>
    <row r="3">
      <c r="A3" s="3" t="inlineStr">
        <is>
          <t>Basis of Presentation [Line Items]</t>
        </is>
      </c>
      <c r="B3" s="4" t="inlineStr">
        <is>
          <t xml:space="preserve"> </t>
        </is>
      </c>
      <c r="C3" s="4" t="inlineStr">
        <is>
          <t xml:space="preserve"> </t>
        </is>
      </c>
      <c r="D3" s="4" t="inlineStr">
        <is>
          <t xml:space="preserve"> </t>
        </is>
      </c>
    </row>
    <row r="4">
      <c r="A4" s="4" t="inlineStr">
        <is>
          <t>Number of segments | segment</t>
        </is>
      </c>
      <c r="B4" s="4" t="inlineStr">
        <is>
          <t xml:space="preserve"> </t>
        </is>
      </c>
      <c r="C4" s="5" t="n">
        <v>2</v>
      </c>
      <c r="D4" s="4" t="inlineStr">
        <is>
          <t xml:space="preserve"> </t>
        </is>
      </c>
    </row>
    <row r="5">
      <c r="A5" s="4" t="inlineStr">
        <is>
          <t>Holdings</t>
        </is>
      </c>
      <c r="B5" s="4" t="inlineStr">
        <is>
          <t xml:space="preserve"> </t>
        </is>
      </c>
      <c r="C5" s="4" t="inlineStr">
        <is>
          <t xml:space="preserve"> </t>
        </is>
      </c>
      <c r="D5" s="4" t="inlineStr">
        <is>
          <t xml:space="preserve"> </t>
        </is>
      </c>
    </row>
    <row r="6">
      <c r="A6" s="3" t="inlineStr">
        <is>
          <t>Basis of Presentation [Line Items]</t>
        </is>
      </c>
      <c r="B6" s="4" t="inlineStr">
        <is>
          <t xml:space="preserve"> </t>
        </is>
      </c>
      <c r="C6" s="4" t="inlineStr">
        <is>
          <t xml:space="preserve"> </t>
        </is>
      </c>
      <c r="D6" s="4" t="inlineStr">
        <is>
          <t xml:space="preserve"> </t>
        </is>
      </c>
    </row>
    <row r="7">
      <c r="A7" s="4" t="inlineStr">
        <is>
          <t>Management and voting interest as managing member in holdings (in percent)</t>
        </is>
      </c>
      <c r="B7" s="4" t="inlineStr">
        <is>
          <t xml:space="preserve"> </t>
        </is>
      </c>
      <c r="C7" s="9" t="n">
        <v>1</v>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Basis of Presentation [Line Items]</t>
        </is>
      </c>
      <c r="B9" s="4" t="inlineStr">
        <is>
          <t xml:space="preserve"> </t>
        </is>
      </c>
      <c r="C9" s="4" t="inlineStr">
        <is>
          <t xml:space="preserve"> </t>
        </is>
      </c>
      <c r="D9" s="4" t="inlineStr">
        <is>
          <t xml:space="preserve"> </t>
        </is>
      </c>
    </row>
    <row r="10">
      <c r="A10" s="4" t="inlineStr">
        <is>
          <t>Common stock, par value (in dollars per share)</t>
        </is>
      </c>
      <c r="B10" s="4" t="inlineStr">
        <is>
          <t xml:space="preserve"> </t>
        </is>
      </c>
      <c r="C10" s="7" t="n">
        <v>1e-05</v>
      </c>
      <c r="D10" s="7" t="n">
        <v>1e-05</v>
      </c>
    </row>
    <row r="11">
      <c r="A11" s="4" t="inlineStr">
        <is>
          <t>Common stock dividend declared (in dollars per share)</t>
        </is>
      </c>
      <c r="B11" s="4" t="inlineStr">
        <is>
          <t xml:space="preserve"> </t>
        </is>
      </c>
      <c r="C11" s="8" t="n">
        <v>0.8</v>
      </c>
      <c r="D11" s="4" t="inlineStr">
        <is>
          <t xml:space="preserve"> </t>
        </is>
      </c>
    </row>
    <row r="12">
      <c r="A12" s="4" t="inlineStr">
        <is>
          <t>Class A Common Stock | Subsequent Event</t>
        </is>
      </c>
      <c r="B12" s="4" t="inlineStr">
        <is>
          <t xml:space="preserve"> </t>
        </is>
      </c>
      <c r="C12" s="4" t="inlineStr">
        <is>
          <t xml:space="preserve"> </t>
        </is>
      </c>
      <c r="D12" s="4" t="inlineStr">
        <is>
          <t xml:space="preserve"> </t>
        </is>
      </c>
    </row>
    <row r="13">
      <c r="A13" s="3" t="inlineStr">
        <is>
          <t>Basis of Presentation [Line Items]</t>
        </is>
      </c>
      <c r="B13" s="4" t="inlineStr">
        <is>
          <t xml:space="preserve"> </t>
        </is>
      </c>
      <c r="C13" s="4" t="inlineStr">
        <is>
          <t xml:space="preserve"> </t>
        </is>
      </c>
      <c r="D13" s="4" t="inlineStr">
        <is>
          <t xml:space="preserve"> </t>
        </is>
      </c>
    </row>
    <row r="14">
      <c r="A14" s="4" t="inlineStr">
        <is>
          <t>Common stock dividend paid (in dollars per share)</t>
        </is>
      </c>
      <c r="B14" s="8" t="n">
        <v>0.8</v>
      </c>
      <c r="C14" s="4" t="inlineStr">
        <is>
          <t xml:space="preserve"> </t>
        </is>
      </c>
      <c r="D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Accounting Policies -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ubscription contract, minimum</t>
        </is>
      </c>
      <c r="B4" s="4" t="inlineStr">
        <is>
          <t>1 month</t>
        </is>
      </c>
      <c r="C4" s="4" t="inlineStr">
        <is>
          <t xml:space="preserve"> </t>
        </is>
      </c>
    </row>
    <row r="5">
      <c r="A5" s="4" t="inlineStr">
        <is>
          <t>Subscription contract, maximum</t>
        </is>
      </c>
      <c r="B5" s="4" t="inlineStr">
        <is>
          <t>1 year</t>
        </is>
      </c>
      <c r="C5" s="4" t="inlineStr">
        <is>
          <t xml:space="preserve"> </t>
        </is>
      </c>
    </row>
    <row r="6">
      <c r="A6" s="4" t="inlineStr">
        <is>
          <t>Subscription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6" t="n">
        <v>84521</v>
      </c>
      <c r="C8" s="6" t="n">
        <v>60591</v>
      </c>
    </row>
    <row r="9">
      <c r="A9" s="4" t="inlineStr">
        <is>
          <t>Closing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24431</v>
      </c>
      <c r="C11" s="5" t="n">
        <v>21512</v>
      </c>
    </row>
    <row r="12">
      <c r="A12" s="4" t="inlineStr">
        <is>
          <t>Appraisal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5" t="n">
        <v>8539</v>
      </c>
      <c r="C14" s="5" t="n">
        <v>8857</v>
      </c>
    </row>
    <row r="15">
      <c r="A15" s="4" t="inlineStr">
        <is>
          <t>Real Estate Network Referral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6" t="n">
        <v>10300</v>
      </c>
      <c r="C17" s="6" t="n">
        <v>1087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08800</v>
      </c>
      <c r="C3" s="6" t="n">
        <v>1272853</v>
      </c>
      <c r="D3" s="6" t="n">
        <v>861410</v>
      </c>
      <c r="E3" s="4" t="inlineStr">
        <is>
          <t xml:space="preserve"> </t>
        </is>
      </c>
    </row>
    <row r="4">
      <c r="A4" s="4" t="inlineStr">
        <is>
          <t>Restricted cash</t>
        </is>
      </c>
      <c r="B4" s="5" t="n">
        <v>19810</v>
      </c>
      <c r="C4" s="5" t="n">
        <v>16468</v>
      </c>
      <c r="D4" s="5" t="n">
        <v>31975</v>
      </c>
      <c r="E4" s="4" t="inlineStr">
        <is>
          <t xml:space="preserve"> </t>
        </is>
      </c>
    </row>
    <row r="5">
      <c r="A5" s="4" t="inlineStr">
        <is>
          <t>Total cash, cash equivalents and restricted cash in the statement of cash flows</t>
        </is>
      </c>
      <c r="B5" s="6" t="n">
        <v>1428610</v>
      </c>
      <c r="C5" s="6" t="n">
        <v>1289321</v>
      </c>
      <c r="D5" s="6" t="n">
        <v>893385</v>
      </c>
      <c r="E5" s="6" t="n">
        <v>11368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ending Acquisitions (Details) - USD ($) $ in Thousands</t>
        </is>
      </c>
      <c r="B1" s="2" t="inlineStr">
        <is>
          <t>Mar. 31, 2025</t>
        </is>
      </c>
      <c r="C1" s="2" t="inlineStr">
        <is>
          <t>Mar. 09,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Assets</t>
        </is>
      </c>
      <c r="B3" s="6" t="n">
        <v>25250877</v>
      </c>
      <c r="C3" s="4" t="inlineStr">
        <is>
          <t xml:space="preserve"> </t>
        </is>
      </c>
      <c r="D3" s="6" t="n">
        <v>24510063</v>
      </c>
    </row>
    <row r="4">
      <c r="A4" s="4" t="inlineStr">
        <is>
          <t>Redfin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ssets</t>
        </is>
      </c>
      <c r="B6" s="4" t="inlineStr">
        <is>
          <t xml:space="preserve"> </t>
        </is>
      </c>
      <c r="C6" s="4" t="inlineStr">
        <is>
          <t xml:space="preserve"> </t>
        </is>
      </c>
      <c r="D6" s="5" t="n">
        <v>1000000</v>
      </c>
    </row>
    <row r="7">
      <c r="A7" s="4" t="inlineStr">
        <is>
          <t>Mr. Cooper Group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ssets</t>
        </is>
      </c>
      <c r="B9" s="4" t="inlineStr">
        <is>
          <t xml:space="preserve"> </t>
        </is>
      </c>
      <c r="C9" s="4" t="inlineStr">
        <is>
          <t xml:space="preserve"> </t>
        </is>
      </c>
      <c r="D9" s="6" t="n">
        <v>19000000</v>
      </c>
    </row>
    <row r="10">
      <c r="A10" s="4" t="inlineStr">
        <is>
          <t>Redfin Corporation | Class A Common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mmon stock, convertible, conversion ratio (in dollar per share)</t>
        </is>
      </c>
      <c r="B12" s="4" t="inlineStr">
        <is>
          <t xml:space="preserve"> </t>
        </is>
      </c>
      <c r="C12" s="10" t="n">
        <v>0.7926</v>
      </c>
      <c r="D12" s="4" t="inlineStr">
        <is>
          <t xml:space="preserve"> </t>
        </is>
      </c>
    </row>
    <row r="13">
      <c r="A13" s="4" t="inlineStr">
        <is>
          <t>Mr. Cooper Group Inc | Class A 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mmon stock, convertible, conversion ratio (in dollar per share)</t>
        </is>
      </c>
      <c r="B15" s="5" t="n">
        <v>11</v>
      </c>
      <c r="C15" s="4" t="inlineStr">
        <is>
          <t xml:space="preserve"> </t>
        </is>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 $ in Thousands</t>
        </is>
      </c>
      <c r="B1" s="2" t="inlineStr">
        <is>
          <t>3 Months Ended</t>
        </is>
      </c>
    </row>
    <row r="2">
      <c r="B2" s="2" t="inlineStr">
        <is>
          <t>Mar. 31, 2025</t>
        </is>
      </c>
      <c r="C2" s="2" t="inlineStr">
        <is>
          <t>Mar. 31, 2024</t>
        </is>
      </c>
    </row>
    <row r="3">
      <c r="A3" s="3" t="inlineStr">
        <is>
          <t>Gain on sale of loans</t>
        </is>
      </c>
      <c r="B3" s="4" t="inlineStr">
        <is>
          <t xml:space="preserve"> </t>
        </is>
      </c>
      <c r="C3" s="4" t="inlineStr">
        <is>
          <t xml:space="preserve"> </t>
        </is>
      </c>
    </row>
    <row r="4">
      <c r="A4" s="4" t="inlineStr">
        <is>
          <t>Gain on sale of loans excluding fair value of originated MSRs, net</t>
        </is>
      </c>
      <c r="B4" s="6" t="n">
        <v>507199</v>
      </c>
      <c r="C4" s="6" t="n">
        <v>476429</v>
      </c>
    </row>
    <row r="5">
      <c r="A5" s="4" t="inlineStr">
        <is>
          <t>Fair value of originated MSRs</t>
        </is>
      </c>
      <c r="B5" s="5" t="n">
        <v>264427</v>
      </c>
      <c r="C5" s="5" t="n">
        <v>222797</v>
      </c>
    </row>
    <row r="6">
      <c r="A6" s="4" t="inlineStr">
        <is>
          <t>Gain on sale of loans, net</t>
        </is>
      </c>
      <c r="B6" s="5" t="n">
        <v>771626</v>
      </c>
      <c r="C6" s="5" t="n">
        <v>699226</v>
      </c>
    </row>
    <row r="7">
      <c r="A7" s="3" t="inlineStr">
        <is>
          <t>Loan servicing (loss) income</t>
        </is>
      </c>
      <c r="B7" s="4" t="inlineStr">
        <is>
          <t xml:space="preserve"> </t>
        </is>
      </c>
      <c r="C7" s="4" t="inlineStr">
        <is>
          <t xml:space="preserve"> </t>
        </is>
      </c>
    </row>
    <row r="8">
      <c r="A8" s="4" t="inlineStr">
        <is>
          <t>Servicing fee income</t>
        </is>
      </c>
      <c r="B8" s="5" t="n">
        <v>400697</v>
      </c>
      <c r="C8" s="5" t="n">
        <v>345746</v>
      </c>
    </row>
    <row r="9">
      <c r="A9" s="4" t="inlineStr">
        <is>
          <t>Change in fair value of MSRs</t>
        </is>
      </c>
      <c r="B9" s="5" t="n">
        <v>-449185</v>
      </c>
      <c r="C9" s="5" t="n">
        <v>56508</v>
      </c>
    </row>
    <row r="10">
      <c r="A10" s="4" t="inlineStr">
        <is>
          <t>Loan servicing (loss) income, net</t>
        </is>
      </c>
      <c r="B10" s="5" t="n">
        <v>-48488</v>
      </c>
      <c r="C10" s="5" t="n">
        <v>402254</v>
      </c>
    </row>
    <row r="11">
      <c r="A11" s="3" t="inlineStr">
        <is>
          <t>Interest income</t>
        </is>
      </c>
      <c r="B11" s="4" t="inlineStr">
        <is>
          <t xml:space="preserve"> </t>
        </is>
      </c>
      <c r="C11" s="4" t="inlineStr">
        <is>
          <t xml:space="preserve"> </t>
        </is>
      </c>
    </row>
    <row r="12">
      <c r="A12" s="4" t="inlineStr">
        <is>
          <t>Interest income</t>
        </is>
      </c>
      <c r="B12" s="5" t="n">
        <v>92090</v>
      </c>
      <c r="C12" s="5" t="n">
        <v>88980</v>
      </c>
    </row>
    <row r="13">
      <c r="A13" s="4" t="inlineStr">
        <is>
          <t>Interest expense on funding facilities</t>
        </is>
      </c>
      <c r="B13" s="5" t="n">
        <v>-64039</v>
      </c>
      <c r="C13" s="5" t="n">
        <v>-51443</v>
      </c>
    </row>
    <row r="14">
      <c r="A14" s="4" t="inlineStr">
        <is>
          <t>Interest income, net</t>
        </is>
      </c>
      <c r="B14" s="5" t="n">
        <v>28051</v>
      </c>
      <c r="C14" s="5" t="n">
        <v>37537</v>
      </c>
    </row>
    <row r="15">
      <c r="A15" s="4" t="inlineStr">
        <is>
          <t>Other income</t>
        </is>
      </c>
      <c r="B15" s="5" t="n">
        <v>286075</v>
      </c>
      <c r="C15" s="5" t="n">
        <v>244699</v>
      </c>
    </row>
    <row r="16">
      <c r="A16" s="4" t="inlineStr">
        <is>
          <t>Total revenue, net</t>
        </is>
      </c>
      <c r="B16" s="5" t="n">
        <v>1037264</v>
      </c>
      <c r="C16" s="5" t="n">
        <v>1383716</v>
      </c>
    </row>
    <row r="17">
      <c r="A17" s="3" t="inlineStr">
        <is>
          <t>Expenses</t>
        </is>
      </c>
      <c r="B17" s="4" t="inlineStr">
        <is>
          <t xml:space="preserve"> </t>
        </is>
      </c>
      <c r="C17" s="4" t="inlineStr">
        <is>
          <t xml:space="preserve"> </t>
        </is>
      </c>
    </row>
    <row r="18">
      <c r="A18" s="4" t="inlineStr">
        <is>
          <t>Salaries, commissions and team member benefits</t>
        </is>
      </c>
      <c r="B18" s="5" t="n">
        <v>609608</v>
      </c>
      <c r="C18" s="5" t="n">
        <v>541096</v>
      </c>
    </row>
    <row r="19">
      <c r="A19" s="4" t="inlineStr">
        <is>
          <t>General and administrative expenses</t>
        </is>
      </c>
      <c r="B19" s="5" t="n">
        <v>260815</v>
      </c>
      <c r="C19" s="5" t="n">
        <v>236665</v>
      </c>
    </row>
    <row r="20">
      <c r="A20" s="4" t="inlineStr">
        <is>
          <t>Marketing and advertising expenses</t>
        </is>
      </c>
      <c r="B20" s="5" t="n">
        <v>275623</v>
      </c>
      <c r="C20" s="5" t="n">
        <v>206296</v>
      </c>
    </row>
    <row r="21">
      <c r="A21" s="4" t="inlineStr">
        <is>
          <t>Depreciation and amortization</t>
        </is>
      </c>
      <c r="B21" s="5" t="n">
        <v>26910</v>
      </c>
      <c r="C21" s="5" t="n">
        <v>27017</v>
      </c>
    </row>
    <row r="22">
      <c r="A22" s="4" t="inlineStr">
        <is>
          <t>Interest and amortization expense on non-funding debt</t>
        </is>
      </c>
      <c r="B22" s="5" t="n">
        <v>38287</v>
      </c>
      <c r="C22" s="5" t="n">
        <v>38365</v>
      </c>
    </row>
    <row r="23">
      <c r="A23" s="4" t="inlineStr">
        <is>
          <t>Other expenses</t>
        </is>
      </c>
      <c r="B23" s="5" t="n">
        <v>49124</v>
      </c>
      <c r="C23" s="5" t="n">
        <v>35907</v>
      </c>
    </row>
    <row r="24">
      <c r="A24" s="4" t="inlineStr">
        <is>
          <t>Total expenses</t>
        </is>
      </c>
      <c r="B24" s="5" t="n">
        <v>1260367</v>
      </c>
      <c r="C24" s="5" t="n">
        <v>1085346</v>
      </c>
    </row>
    <row r="25">
      <c r="A25" s="4" t="inlineStr">
        <is>
          <t>(Loss) income before income taxes</t>
        </is>
      </c>
      <c r="B25" s="5" t="n">
        <v>-223103</v>
      </c>
      <c r="C25" s="5" t="n">
        <v>298370</v>
      </c>
    </row>
    <row r="26">
      <c r="A26" s="4" t="inlineStr">
        <is>
          <t>Benefit from (provision for) income taxes</t>
        </is>
      </c>
      <c r="B26" s="5" t="n">
        <v>10657</v>
      </c>
      <c r="C26" s="5" t="n">
        <v>-7656</v>
      </c>
    </row>
    <row r="27">
      <c r="A27" s="4" t="inlineStr">
        <is>
          <t>Net (loss) income</t>
        </is>
      </c>
      <c r="B27" s="5" t="n">
        <v>-212446</v>
      </c>
      <c r="C27" s="5" t="n">
        <v>290714</v>
      </c>
    </row>
    <row r="28">
      <c r="A28" s="4" t="inlineStr">
        <is>
          <t>Net loss (income) attributable to non-controlling interest</t>
        </is>
      </c>
      <c r="B28" s="5" t="n">
        <v>202063</v>
      </c>
      <c r="C28" s="5" t="n">
        <v>-274499</v>
      </c>
    </row>
    <row r="29">
      <c r="A29" s="4" t="inlineStr">
        <is>
          <t>Net (loss) income attributable to Rocket Companies</t>
        </is>
      </c>
      <c r="B29" s="6" t="n">
        <v>-10383</v>
      </c>
      <c r="C29" s="6" t="n">
        <v>16215</v>
      </c>
    </row>
    <row r="30">
      <c r="A30" s="3" t="inlineStr">
        <is>
          <t>(Loss) earnings per share of Class A common stock</t>
        </is>
      </c>
      <c r="B30" s="4" t="inlineStr">
        <is>
          <t xml:space="preserve"> </t>
        </is>
      </c>
      <c r="C30" s="4" t="inlineStr">
        <is>
          <t xml:space="preserve"> </t>
        </is>
      </c>
    </row>
    <row r="31">
      <c r="A31" s="4" t="inlineStr">
        <is>
          <t>Basic (in dollars per share)</t>
        </is>
      </c>
      <c r="B31" s="8" t="n">
        <v>-0.07000000000000001</v>
      </c>
      <c r="C31" s="8" t="n">
        <v>0.12</v>
      </c>
    </row>
    <row r="32">
      <c r="A32" s="4" t="inlineStr">
        <is>
          <t>Diluted (in dollars per share)</t>
        </is>
      </c>
      <c r="B32" s="8" t="n">
        <v>-0.08</v>
      </c>
      <c r="C32" s="8" t="n">
        <v>0.11</v>
      </c>
    </row>
    <row r="33">
      <c r="A33" s="3" t="inlineStr">
        <is>
          <t>Weighted average shares outstanding</t>
        </is>
      </c>
      <c r="B33" s="4" t="inlineStr">
        <is>
          <t xml:space="preserve"> </t>
        </is>
      </c>
      <c r="C33" s="4" t="inlineStr">
        <is>
          <t xml:space="preserve"> </t>
        </is>
      </c>
    </row>
    <row r="34">
      <c r="A34" s="4" t="inlineStr">
        <is>
          <t>Basic (in shares)</t>
        </is>
      </c>
      <c r="B34" s="5" t="n">
        <v>147717296</v>
      </c>
      <c r="C34" s="5" t="n">
        <v>136991743</v>
      </c>
    </row>
    <row r="35">
      <c r="A35" s="4" t="inlineStr">
        <is>
          <t>Diluted (in shares)</t>
        </is>
      </c>
      <c r="B35" s="5" t="n">
        <v>2001936379</v>
      </c>
      <c r="C35" s="5" t="n">
        <v>1991982680</v>
      </c>
    </row>
    <row r="36">
      <c r="A36" s="3" t="inlineStr">
        <is>
          <t>Comprehensive (loss) income</t>
        </is>
      </c>
      <c r="B36" s="4" t="inlineStr">
        <is>
          <t xml:space="preserve"> </t>
        </is>
      </c>
      <c r="C36" s="4" t="inlineStr">
        <is>
          <t xml:space="preserve"> </t>
        </is>
      </c>
    </row>
    <row r="37">
      <c r="A37" s="4" t="inlineStr">
        <is>
          <t>Net (loss) income</t>
        </is>
      </c>
      <c r="B37" s="6" t="n">
        <v>-212446</v>
      </c>
      <c r="C37" s="6" t="n">
        <v>290714</v>
      </c>
    </row>
    <row r="38">
      <c r="A38" s="4" t="inlineStr">
        <is>
          <t>Cumulative translation adjustment</t>
        </is>
      </c>
      <c r="B38" s="5" t="n">
        <v>13</v>
      </c>
      <c r="C38" s="5" t="n">
        <v>314</v>
      </c>
    </row>
    <row r="39">
      <c r="A39" s="4" t="inlineStr">
        <is>
          <t>Comprehensive (loss) income</t>
        </is>
      </c>
      <c r="B39" s="5" t="n">
        <v>-212433</v>
      </c>
      <c r="C39" s="5" t="n">
        <v>291028</v>
      </c>
    </row>
    <row r="40">
      <c r="A40" s="4" t="inlineStr">
        <is>
          <t>Comprehensive loss (income) attributable to non-controlling interest</t>
        </is>
      </c>
      <c r="B40" s="5" t="n">
        <v>202049</v>
      </c>
      <c r="C40" s="5" t="n">
        <v>-274792</v>
      </c>
    </row>
    <row r="41">
      <c r="A41" s="4" t="inlineStr">
        <is>
          <t>Comprehensive (loss) income attributable to Rocket Companies</t>
        </is>
      </c>
      <c r="B41" s="6" t="n">
        <v>-10384</v>
      </c>
      <c r="C41" s="6" t="n">
        <v>162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Statement Items Measured at Estimated Fair Value on a Recurring Basi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ortgage loans held for sale</t>
        </is>
      </c>
      <c r="B3" s="6" t="n">
        <v>9599477</v>
      </c>
      <c r="C3" s="6" t="n">
        <v>9020176</v>
      </c>
      <c r="D3" s="4" t="inlineStr">
        <is>
          <t xml:space="preserve"> </t>
        </is>
      </c>
      <c r="E3" s="4" t="inlineStr">
        <is>
          <t xml:space="preserve"> </t>
        </is>
      </c>
    </row>
    <row r="4">
      <c r="A4" s="4" t="inlineStr">
        <is>
          <t>MSRs</t>
        </is>
      </c>
      <c r="B4" s="5" t="n">
        <v>7349978</v>
      </c>
      <c r="C4" s="5" t="n">
        <v>7633371</v>
      </c>
      <c r="D4" s="6" t="n">
        <v>6691341</v>
      </c>
      <c r="E4" s="6" t="n">
        <v>6439787</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Liability</t>
        </is>
      </c>
      <c r="B6" s="5" t="n">
        <v>84739</v>
      </c>
      <c r="C6" s="5" t="n">
        <v>11209</v>
      </c>
      <c r="D6" s="4" t="inlineStr">
        <is>
          <t xml:space="preserve"> </t>
        </is>
      </c>
      <c r="E6" s="4" t="inlineStr">
        <is>
          <t xml:space="preserve"> </t>
        </is>
      </c>
    </row>
    <row r="7">
      <c r="A7" s="4" t="inlineStr">
        <is>
          <t>IRLCs</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Derivative Asset</t>
        </is>
      </c>
      <c r="B9" s="5" t="n">
        <v>283388</v>
      </c>
      <c r="C9" s="5" t="n">
        <v>103101</v>
      </c>
      <c r="D9" s="4" t="inlineStr">
        <is>
          <t xml:space="preserve"> </t>
        </is>
      </c>
      <c r="E9" s="4" t="inlineStr">
        <is>
          <t xml:space="preserve"> </t>
        </is>
      </c>
    </row>
    <row r="10">
      <c r="A10" s="4" t="inlineStr">
        <is>
          <t>Forward commitment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Derivative Asset</t>
        </is>
      </c>
      <c r="B12" s="5" t="n">
        <v>4573</v>
      </c>
      <c r="C12" s="5" t="n">
        <v>89332</v>
      </c>
      <c r="D12" s="4" t="inlineStr">
        <is>
          <t xml:space="preserve"> </t>
        </is>
      </c>
      <c r="E12" s="4" t="inlineStr">
        <is>
          <t xml:space="preserve"> </t>
        </is>
      </c>
    </row>
    <row r="13">
      <c r="A13" s="4" t="inlineStr">
        <is>
          <t>Recurring</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Mortgage loans held for sale</t>
        </is>
      </c>
      <c r="B15" s="5" t="n">
        <v>9599477</v>
      </c>
      <c r="C15" s="5" t="n">
        <v>9020176</v>
      </c>
      <c r="D15" s="4" t="inlineStr">
        <is>
          <t xml:space="preserve"> </t>
        </is>
      </c>
      <c r="E15" s="4" t="inlineStr">
        <is>
          <t xml:space="preserve"> </t>
        </is>
      </c>
    </row>
    <row r="16">
      <c r="A16" s="4" t="inlineStr">
        <is>
          <t>MSRs</t>
        </is>
      </c>
      <c r="B16" s="5" t="n">
        <v>7349978</v>
      </c>
      <c r="C16" s="5" t="n">
        <v>7633371</v>
      </c>
      <c r="D16" s="4" t="inlineStr">
        <is>
          <t xml:space="preserve"> </t>
        </is>
      </c>
      <c r="E16" s="4" t="inlineStr">
        <is>
          <t xml:space="preserve"> </t>
        </is>
      </c>
    </row>
    <row r="17">
      <c r="A17" s="4" t="inlineStr">
        <is>
          <t>Total assets</t>
        </is>
      </c>
      <c r="B17" s="5" t="n">
        <v>17769845</v>
      </c>
      <c r="C17" s="5" t="n">
        <v>17260761</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otal liabilities</t>
        </is>
      </c>
      <c r="B19" s="5" t="n">
        <v>203919</v>
      </c>
      <c r="C19" s="5" t="n">
        <v>103859</v>
      </c>
      <c r="D19" s="4" t="inlineStr">
        <is>
          <t xml:space="preserve"> </t>
        </is>
      </c>
      <c r="E19" s="4" t="inlineStr">
        <is>
          <t xml:space="preserve"> </t>
        </is>
      </c>
    </row>
    <row r="20">
      <c r="A20" s="4" t="inlineStr">
        <is>
          <t>Recurring | IRLC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Derivative Asset</t>
        </is>
      </c>
      <c r="B22" s="5" t="n">
        <v>283388</v>
      </c>
      <c r="C22" s="5" t="n">
        <v>103101</v>
      </c>
      <c r="D22" s="4" t="inlineStr">
        <is>
          <t xml:space="preserve"> </t>
        </is>
      </c>
      <c r="E22" s="4" t="inlineStr">
        <is>
          <t xml:space="preserve"> </t>
        </is>
      </c>
    </row>
    <row r="23">
      <c r="A23" s="4" t="inlineStr">
        <is>
          <t>Recurring | Forward commitment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Derivative Asset</t>
        </is>
      </c>
      <c r="B25" s="5" t="n">
        <v>4573</v>
      </c>
      <c r="C25" s="5" t="n">
        <v>89332</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Derivative Liability</t>
        </is>
      </c>
      <c r="B27" s="5" t="n">
        <v>84739</v>
      </c>
      <c r="C27" s="5" t="n">
        <v>11209</v>
      </c>
      <c r="D27" s="4" t="inlineStr">
        <is>
          <t xml:space="preserve"> </t>
        </is>
      </c>
      <c r="E27" s="4" t="inlineStr">
        <is>
          <t xml:space="preserve"> </t>
        </is>
      </c>
    </row>
    <row r="28">
      <c r="A28" s="4" t="inlineStr">
        <is>
          <t>Recurring | Investment securitie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Derivative Asset</t>
        </is>
      </c>
      <c r="B30" s="5" t="n">
        <v>40919</v>
      </c>
      <c r="C30" s="5" t="n">
        <v>40841</v>
      </c>
      <c r="D30" s="4" t="inlineStr">
        <is>
          <t xml:space="preserve"> </t>
        </is>
      </c>
      <c r="E30" s="4" t="inlineStr">
        <is>
          <t xml:space="preserve"> </t>
        </is>
      </c>
    </row>
    <row r="31">
      <c r="A31" s="4" t="inlineStr">
        <is>
          <t>Recurring | Non-mortgage loans held for sale</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Derivative Asset</t>
        </is>
      </c>
      <c r="B33" s="5" t="n">
        <v>343407</v>
      </c>
      <c r="C33" s="5" t="n">
        <v>261702</v>
      </c>
      <c r="D33" s="4" t="inlineStr">
        <is>
          <t xml:space="preserve"> </t>
        </is>
      </c>
      <c r="E33" s="4" t="inlineStr">
        <is>
          <t xml:space="preserve"> </t>
        </is>
      </c>
    </row>
    <row r="34">
      <c r="A34" s="4" t="inlineStr">
        <is>
          <t>Recurring | Consolidated CFE</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Derivative Asset</t>
        </is>
      </c>
      <c r="B36" s="5" t="n">
        <v>148103</v>
      </c>
      <c r="C36" s="5" t="n">
        <v>112238</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erivative Liability</t>
        </is>
      </c>
      <c r="B38" s="5" t="n">
        <v>119180</v>
      </c>
      <c r="C38" s="5" t="n">
        <v>92650</v>
      </c>
      <c r="D38" s="4" t="inlineStr">
        <is>
          <t xml:space="preserve"> </t>
        </is>
      </c>
      <c r="E38" s="4" t="inlineStr">
        <is>
          <t xml:space="preserve"> </t>
        </is>
      </c>
    </row>
    <row r="39">
      <c r="A39" s="4" t="inlineStr">
        <is>
          <t>Level 1 | Recurring</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Mortgage loans held for sale</t>
        </is>
      </c>
      <c r="B41" s="5" t="n">
        <v>0</v>
      </c>
      <c r="C41" s="5" t="n">
        <v>0</v>
      </c>
      <c r="D41" s="4" t="inlineStr">
        <is>
          <t xml:space="preserve"> </t>
        </is>
      </c>
      <c r="E41" s="4" t="inlineStr">
        <is>
          <t xml:space="preserve"> </t>
        </is>
      </c>
    </row>
    <row r="42">
      <c r="A42" s="4" t="inlineStr">
        <is>
          <t>MSRs</t>
        </is>
      </c>
      <c r="B42" s="5" t="n">
        <v>0</v>
      </c>
      <c r="C42" s="5" t="n">
        <v>0</v>
      </c>
      <c r="D42" s="4" t="inlineStr">
        <is>
          <t xml:space="preserve"> </t>
        </is>
      </c>
      <c r="E42" s="4" t="inlineStr">
        <is>
          <t xml:space="preserve"> </t>
        </is>
      </c>
    </row>
    <row r="43">
      <c r="A43" s="4" t="inlineStr">
        <is>
          <t>Total assets</t>
        </is>
      </c>
      <c r="B43" s="5" t="n">
        <v>0</v>
      </c>
      <c r="C43" s="5" t="n">
        <v>0</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Total liabilities</t>
        </is>
      </c>
      <c r="B45" s="5" t="n">
        <v>0</v>
      </c>
      <c r="C45" s="5" t="n">
        <v>0</v>
      </c>
      <c r="D45" s="4" t="inlineStr">
        <is>
          <t xml:space="preserve"> </t>
        </is>
      </c>
      <c r="E45" s="4" t="inlineStr">
        <is>
          <t xml:space="preserve"> </t>
        </is>
      </c>
    </row>
    <row r="46">
      <c r="A46" s="4" t="inlineStr">
        <is>
          <t>Level 1 | Recurring | IRLC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Derivative Asset</t>
        </is>
      </c>
      <c r="B48" s="5" t="n">
        <v>0</v>
      </c>
      <c r="C48" s="5" t="n">
        <v>0</v>
      </c>
      <c r="D48" s="4" t="inlineStr">
        <is>
          <t xml:space="preserve"> </t>
        </is>
      </c>
      <c r="E48" s="4" t="inlineStr">
        <is>
          <t xml:space="preserve"> </t>
        </is>
      </c>
    </row>
    <row r="49">
      <c r="A49" s="4" t="inlineStr">
        <is>
          <t>Level 1 | Recurring | Forward commitments</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Derivative Asset</t>
        </is>
      </c>
      <c r="B51" s="5" t="n">
        <v>0</v>
      </c>
      <c r="C51" s="5" t="n">
        <v>0</v>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Derivative Liability</t>
        </is>
      </c>
      <c r="B53" s="5" t="n">
        <v>0</v>
      </c>
      <c r="C53" s="5" t="n">
        <v>0</v>
      </c>
      <c r="D53" s="4" t="inlineStr">
        <is>
          <t xml:space="preserve"> </t>
        </is>
      </c>
      <c r="E53" s="4" t="inlineStr">
        <is>
          <t xml:space="preserve"> </t>
        </is>
      </c>
    </row>
    <row r="54">
      <c r="A54" s="4" t="inlineStr">
        <is>
          <t>Level 1 | Recurring | Investment securitie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Derivative Asset</t>
        </is>
      </c>
      <c r="B56" s="5" t="n">
        <v>0</v>
      </c>
      <c r="C56" s="5" t="n">
        <v>0</v>
      </c>
      <c r="D56" s="4" t="inlineStr">
        <is>
          <t xml:space="preserve"> </t>
        </is>
      </c>
      <c r="E56" s="4" t="inlineStr">
        <is>
          <t xml:space="preserve"> </t>
        </is>
      </c>
    </row>
    <row r="57">
      <c r="A57" s="4" t="inlineStr">
        <is>
          <t>Level 1 | Recurring | Non-mortgage loans held for sale</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Derivative Asset</t>
        </is>
      </c>
      <c r="B59" s="5" t="n">
        <v>0</v>
      </c>
      <c r="C59" s="5" t="n">
        <v>0</v>
      </c>
      <c r="D59" s="4" t="inlineStr">
        <is>
          <t xml:space="preserve"> </t>
        </is>
      </c>
      <c r="E59" s="4" t="inlineStr">
        <is>
          <t xml:space="preserve"> </t>
        </is>
      </c>
    </row>
    <row r="60">
      <c r="A60" s="4" t="inlineStr">
        <is>
          <t>Level 1 | Recurring | Consolidated CFE</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Derivative Asset</t>
        </is>
      </c>
      <c r="B62" s="5" t="n">
        <v>0</v>
      </c>
      <c r="C62" s="5" t="n">
        <v>0</v>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Derivative Liability</t>
        </is>
      </c>
      <c r="B64" s="5" t="n">
        <v>0</v>
      </c>
      <c r="C64" s="5" t="n">
        <v>0</v>
      </c>
      <c r="D64" s="4" t="inlineStr">
        <is>
          <t xml:space="preserve"> </t>
        </is>
      </c>
      <c r="E64" s="4" t="inlineStr">
        <is>
          <t xml:space="preserve"> </t>
        </is>
      </c>
    </row>
    <row r="65">
      <c r="A65" s="4" t="inlineStr">
        <is>
          <t>Level 2 | Recurring</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Mortgage loans held for sale</t>
        </is>
      </c>
      <c r="B67" s="5" t="n">
        <v>9363522</v>
      </c>
      <c r="C67" s="5" t="n">
        <v>8778087</v>
      </c>
      <c r="D67" s="4" t="inlineStr">
        <is>
          <t xml:space="preserve"> </t>
        </is>
      </c>
      <c r="E67" s="4" t="inlineStr">
        <is>
          <t xml:space="preserve"> </t>
        </is>
      </c>
    </row>
    <row r="68">
      <c r="A68" s="4" t="inlineStr">
        <is>
          <t>MSRs</t>
        </is>
      </c>
      <c r="B68" s="5" t="n">
        <v>0</v>
      </c>
      <c r="C68" s="5" t="n">
        <v>0</v>
      </c>
      <c r="D68" s="4" t="inlineStr">
        <is>
          <t xml:space="preserve"> </t>
        </is>
      </c>
      <c r="E68" s="4" t="inlineStr">
        <is>
          <t xml:space="preserve"> </t>
        </is>
      </c>
    </row>
    <row r="69">
      <c r="A69" s="4" t="inlineStr">
        <is>
          <t>Total assets</t>
        </is>
      </c>
      <c r="B69" s="5" t="n">
        <v>9409014</v>
      </c>
      <c r="C69" s="5" t="n">
        <v>8908260</v>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Total liabilities</t>
        </is>
      </c>
      <c r="B71" s="5" t="n">
        <v>84739</v>
      </c>
      <c r="C71" s="5" t="n">
        <v>11209</v>
      </c>
      <c r="D71" s="4" t="inlineStr">
        <is>
          <t xml:space="preserve"> </t>
        </is>
      </c>
      <c r="E71" s="4" t="inlineStr">
        <is>
          <t xml:space="preserve"> </t>
        </is>
      </c>
    </row>
    <row r="72">
      <c r="A72" s="4" t="inlineStr">
        <is>
          <t>Level 2 | Recurring | IRLCs</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Derivative Asset</t>
        </is>
      </c>
      <c r="B74" s="5" t="n">
        <v>0</v>
      </c>
      <c r="C74" s="5" t="n">
        <v>0</v>
      </c>
      <c r="D74" s="4" t="inlineStr">
        <is>
          <t xml:space="preserve"> </t>
        </is>
      </c>
      <c r="E74" s="4" t="inlineStr">
        <is>
          <t xml:space="preserve"> </t>
        </is>
      </c>
    </row>
    <row r="75">
      <c r="A75" s="4" t="inlineStr">
        <is>
          <t>Level 2 | Recurring | Forward commitment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Derivative Asset</t>
        </is>
      </c>
      <c r="B77" s="5" t="n">
        <v>4573</v>
      </c>
      <c r="C77" s="5" t="n">
        <v>89332</v>
      </c>
      <c r="D77" s="4" t="inlineStr">
        <is>
          <t xml:space="preserve"> </t>
        </is>
      </c>
      <c r="E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row>
    <row r="79">
      <c r="A79" s="4" t="inlineStr">
        <is>
          <t>Derivative Liability</t>
        </is>
      </c>
      <c r="B79" s="5" t="n">
        <v>84739</v>
      </c>
      <c r="C79" s="5" t="n">
        <v>11209</v>
      </c>
      <c r="D79" s="4" t="inlineStr">
        <is>
          <t xml:space="preserve"> </t>
        </is>
      </c>
      <c r="E79" s="4" t="inlineStr">
        <is>
          <t xml:space="preserve"> </t>
        </is>
      </c>
    </row>
    <row r="80">
      <c r="A80" s="4" t="inlineStr">
        <is>
          <t>Level 2 | Recurring | Investment securitie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Derivative Asset</t>
        </is>
      </c>
      <c r="B82" s="5" t="n">
        <v>40919</v>
      </c>
      <c r="C82" s="5" t="n">
        <v>40841</v>
      </c>
      <c r="D82" s="4" t="inlineStr">
        <is>
          <t xml:space="preserve"> </t>
        </is>
      </c>
      <c r="E82" s="4" t="inlineStr">
        <is>
          <t xml:space="preserve"> </t>
        </is>
      </c>
    </row>
    <row r="83">
      <c r="A83" s="4" t="inlineStr">
        <is>
          <t>Level 2 | Recurring | Non-mortgage loans held for sale</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Derivative Asset</t>
        </is>
      </c>
      <c r="B85" s="5" t="n">
        <v>0</v>
      </c>
      <c r="C85" s="5" t="n">
        <v>0</v>
      </c>
      <c r="D85" s="4" t="inlineStr">
        <is>
          <t xml:space="preserve"> </t>
        </is>
      </c>
      <c r="E85" s="4" t="inlineStr">
        <is>
          <t xml:space="preserve"> </t>
        </is>
      </c>
    </row>
    <row r="86">
      <c r="A86" s="4" t="inlineStr">
        <is>
          <t>Level 2 | Recurring | Consolidated CFE</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Derivative Asset</t>
        </is>
      </c>
      <c r="B88" s="5" t="n">
        <v>0</v>
      </c>
      <c r="C88" s="5" t="n">
        <v>0</v>
      </c>
      <c r="D88" s="4" t="inlineStr">
        <is>
          <t xml:space="preserve"> </t>
        </is>
      </c>
      <c r="E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Derivative Liability</t>
        </is>
      </c>
      <c r="B90" s="5" t="n">
        <v>0</v>
      </c>
      <c r="C90" s="5" t="n">
        <v>0</v>
      </c>
      <c r="D90" s="4" t="inlineStr">
        <is>
          <t xml:space="preserve"> </t>
        </is>
      </c>
      <c r="E90" s="4" t="inlineStr">
        <is>
          <t xml:space="preserve"> </t>
        </is>
      </c>
    </row>
    <row r="91">
      <c r="A91" s="4" t="inlineStr">
        <is>
          <t>Level 3 | Financial Asset, Equal to or Greater than 90 Days Past Due</t>
        </is>
      </c>
      <c r="B91" s="4" t="inlineStr">
        <is>
          <t xml:space="preserve"> </t>
        </is>
      </c>
      <c r="C91" s="4" t="inlineStr">
        <is>
          <t xml:space="preserve"> </t>
        </is>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Financing receivable, nonaccrual</t>
        </is>
      </c>
      <c r="B93" s="5" t="n">
        <v>107400</v>
      </c>
      <c r="C93" s="5" t="n">
        <v>114500</v>
      </c>
      <c r="D93" s="4" t="inlineStr">
        <is>
          <t xml:space="preserve"> </t>
        </is>
      </c>
      <c r="E93" s="4" t="inlineStr">
        <is>
          <t xml:space="preserve"> </t>
        </is>
      </c>
    </row>
    <row r="94">
      <c r="A94" s="4" t="inlineStr">
        <is>
          <t>Level 3 | Recurring</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Mortgage loans held for sale</t>
        </is>
      </c>
      <c r="B96" s="5" t="n">
        <v>235955</v>
      </c>
      <c r="C96" s="5" t="n">
        <v>242089</v>
      </c>
      <c r="D96" s="4" t="inlineStr">
        <is>
          <t xml:space="preserve"> </t>
        </is>
      </c>
      <c r="E96" s="4" t="inlineStr">
        <is>
          <t xml:space="preserve"> </t>
        </is>
      </c>
    </row>
    <row r="97">
      <c r="A97" s="4" t="inlineStr">
        <is>
          <t>MSRs</t>
        </is>
      </c>
      <c r="B97" s="5" t="n">
        <v>7349978</v>
      </c>
      <c r="C97" s="5" t="n">
        <v>7633371</v>
      </c>
      <c r="D97" s="4" t="inlineStr">
        <is>
          <t xml:space="preserve"> </t>
        </is>
      </c>
      <c r="E97" s="4" t="inlineStr">
        <is>
          <t xml:space="preserve"> </t>
        </is>
      </c>
    </row>
    <row r="98">
      <c r="A98" s="4" t="inlineStr">
        <is>
          <t>Total assets</t>
        </is>
      </c>
      <c r="B98" s="5" t="n">
        <v>8360831</v>
      </c>
      <c r="C98" s="5" t="n">
        <v>8352501</v>
      </c>
      <c r="D98" s="4" t="inlineStr">
        <is>
          <t xml:space="preserve"> </t>
        </is>
      </c>
      <c r="E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row>
    <row r="100">
      <c r="A100" s="4" t="inlineStr">
        <is>
          <t>Total liabilities</t>
        </is>
      </c>
      <c r="B100" s="5" t="n">
        <v>119180</v>
      </c>
      <c r="C100" s="5" t="n">
        <v>92650</v>
      </c>
      <c r="D100" s="4" t="inlineStr">
        <is>
          <t xml:space="preserve"> </t>
        </is>
      </c>
      <c r="E100" s="4" t="inlineStr">
        <is>
          <t xml:space="preserve"> </t>
        </is>
      </c>
    </row>
    <row r="101">
      <c r="A101" s="4" t="inlineStr">
        <is>
          <t>Level 3 | Recurring | Financial Asset, Equal to or Greater than 90 Days Past Due</t>
        </is>
      </c>
      <c r="B101" s="4" t="inlineStr">
        <is>
          <t xml:space="preserve"> </t>
        </is>
      </c>
      <c r="C101" s="4" t="inlineStr">
        <is>
          <t xml:space="preserve"> </t>
        </is>
      </c>
      <c r="D101" s="4" t="inlineStr">
        <is>
          <t xml:space="preserve"> </t>
        </is>
      </c>
      <c r="E101" s="4" t="inlineStr">
        <is>
          <t xml:space="preserve"> </t>
        </is>
      </c>
    </row>
    <row r="102">
      <c r="A102" s="3" t="inlineStr">
        <is>
          <t>Liabilities:</t>
        </is>
      </c>
      <c r="B102" s="4" t="inlineStr">
        <is>
          <t xml:space="preserve"> </t>
        </is>
      </c>
      <c r="C102" s="4" t="inlineStr">
        <is>
          <t xml:space="preserve"> </t>
        </is>
      </c>
      <c r="D102" s="4" t="inlineStr">
        <is>
          <t xml:space="preserve"> </t>
        </is>
      </c>
      <c r="E102" s="4" t="inlineStr">
        <is>
          <t xml:space="preserve"> </t>
        </is>
      </c>
    </row>
    <row r="103">
      <c r="A103" s="4" t="inlineStr">
        <is>
          <t>Financing receivable, nonaccrual</t>
        </is>
      </c>
      <c r="B103" s="5" t="n">
        <v>92300</v>
      </c>
      <c r="C103" s="5" t="n">
        <v>99700</v>
      </c>
      <c r="D103" s="4" t="inlineStr">
        <is>
          <t xml:space="preserve"> </t>
        </is>
      </c>
      <c r="E103" s="4" t="inlineStr">
        <is>
          <t xml:space="preserve"> </t>
        </is>
      </c>
    </row>
    <row r="104">
      <c r="A104" s="4" t="inlineStr">
        <is>
          <t>Level 3 | Recurring | IRLCs</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Derivative Asset</t>
        </is>
      </c>
      <c r="B106" s="5" t="n">
        <v>283388</v>
      </c>
      <c r="C106" s="5" t="n">
        <v>103101</v>
      </c>
      <c r="D106" s="4" t="inlineStr">
        <is>
          <t xml:space="preserve"> </t>
        </is>
      </c>
      <c r="E106" s="4" t="inlineStr">
        <is>
          <t xml:space="preserve"> </t>
        </is>
      </c>
    </row>
    <row r="107">
      <c r="A107" s="4" t="inlineStr">
        <is>
          <t>Level 3 | Recurring | Forward commitment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Derivative Asset</t>
        </is>
      </c>
      <c r="B109" s="5" t="n">
        <v>0</v>
      </c>
      <c r="C109" s="5" t="n">
        <v>0</v>
      </c>
      <c r="D109" s="4" t="inlineStr">
        <is>
          <t xml:space="preserve"> </t>
        </is>
      </c>
      <c r="E109" s="4" t="inlineStr">
        <is>
          <t xml:space="preserve"> </t>
        </is>
      </c>
    </row>
    <row r="110">
      <c r="A110" s="3" t="inlineStr">
        <is>
          <t>Liabilities:</t>
        </is>
      </c>
      <c r="B110" s="4" t="inlineStr">
        <is>
          <t xml:space="preserve"> </t>
        </is>
      </c>
      <c r="C110" s="4" t="inlineStr">
        <is>
          <t xml:space="preserve"> </t>
        </is>
      </c>
      <c r="D110" s="4" t="inlineStr">
        <is>
          <t xml:space="preserve"> </t>
        </is>
      </c>
      <c r="E110" s="4" t="inlineStr">
        <is>
          <t xml:space="preserve"> </t>
        </is>
      </c>
    </row>
    <row r="111">
      <c r="A111" s="4" t="inlineStr">
        <is>
          <t>Derivative Liability</t>
        </is>
      </c>
      <c r="B111" s="5" t="n">
        <v>0</v>
      </c>
      <c r="C111" s="5" t="n">
        <v>0</v>
      </c>
      <c r="D111" s="4" t="inlineStr">
        <is>
          <t xml:space="preserve"> </t>
        </is>
      </c>
      <c r="E111" s="4" t="inlineStr">
        <is>
          <t xml:space="preserve"> </t>
        </is>
      </c>
    </row>
    <row r="112">
      <c r="A112" s="4" t="inlineStr">
        <is>
          <t>Level 3 | Recurring | Investment securities</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Derivative Asset</t>
        </is>
      </c>
      <c r="B114" s="5" t="n">
        <v>0</v>
      </c>
      <c r="C114" s="5" t="n">
        <v>0</v>
      </c>
      <c r="D114" s="4" t="inlineStr">
        <is>
          <t xml:space="preserve"> </t>
        </is>
      </c>
      <c r="E114" s="4" t="inlineStr">
        <is>
          <t xml:space="preserve"> </t>
        </is>
      </c>
    </row>
    <row r="115">
      <c r="A115" s="4" t="inlineStr">
        <is>
          <t>Level 3 | Recurring | Non-mortgage loans held for sale</t>
        </is>
      </c>
      <c r="B115" s="4" t="inlineStr">
        <is>
          <t xml:space="preserve"> </t>
        </is>
      </c>
      <c r="C115" s="4" t="inlineStr">
        <is>
          <t xml:space="preserve"> </t>
        </is>
      </c>
      <c r="D115" s="4" t="inlineStr">
        <is>
          <t xml:space="preserve"> </t>
        </is>
      </c>
      <c r="E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row>
    <row r="117">
      <c r="A117" s="4" t="inlineStr">
        <is>
          <t>Derivative Asset</t>
        </is>
      </c>
      <c r="B117" s="5" t="n">
        <v>343407</v>
      </c>
      <c r="C117" s="5" t="n">
        <v>261702</v>
      </c>
      <c r="D117" s="4" t="inlineStr">
        <is>
          <t xml:space="preserve"> </t>
        </is>
      </c>
      <c r="E117" s="4" t="inlineStr">
        <is>
          <t xml:space="preserve"> </t>
        </is>
      </c>
    </row>
    <row r="118">
      <c r="A118" s="4" t="inlineStr">
        <is>
          <t>Level 3 | Recurring | Consolidated CFE</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Derivative Asset</t>
        </is>
      </c>
      <c r="B120" s="5" t="n">
        <v>148103</v>
      </c>
      <c r="C120" s="5" t="n">
        <v>112238</v>
      </c>
      <c r="D120" s="4" t="inlineStr">
        <is>
          <t xml:space="preserve"> </t>
        </is>
      </c>
      <c r="E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row>
    <row r="122">
      <c r="A122" s="4" t="inlineStr">
        <is>
          <t>Derivative Liability</t>
        </is>
      </c>
      <c r="B122" s="6" t="n">
        <v>119180</v>
      </c>
      <c r="C122" s="6" t="n">
        <v>92650</v>
      </c>
      <c r="D122" s="4" t="inlineStr">
        <is>
          <t xml:space="preserve"> </t>
        </is>
      </c>
      <c r="E1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About Fair Value Measurements of Level 3 Financial Instruments (Details) - Level 3</t>
        </is>
      </c>
      <c r="B1" s="2" t="inlineStr">
        <is>
          <t>Mar. 31, 2025</t>
        </is>
      </c>
      <c r="C1" s="2" t="inlineStr">
        <is>
          <t>Dec. 31, 2024</t>
        </is>
      </c>
    </row>
    <row r="2">
      <c r="A2" s="4" t="inlineStr">
        <is>
          <t>Model pricing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loans held for sale</t>
        </is>
      </c>
      <c r="B4" s="11" t="n">
        <v>0.698</v>
      </c>
      <c r="C4" s="11" t="n">
        <v>0.6929999999999999</v>
      </c>
    </row>
    <row r="5">
      <c r="A5" s="4" t="inlineStr">
        <is>
          <t>Model pricing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rtgage loans held for sale</t>
        </is>
      </c>
      <c r="B7" s="11" t="n">
        <v>1.038</v>
      </c>
      <c r="C7" s="11" t="n">
        <v>1.036</v>
      </c>
    </row>
    <row r="8">
      <c r="A8" s="4" t="inlineStr">
        <is>
          <t>Model pricing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ortgage loans held for sale</t>
        </is>
      </c>
      <c r="B10" s="11" t="n">
        <v>0.886</v>
      </c>
      <c r="C10" s="11" t="n">
        <v>0.89</v>
      </c>
    </row>
    <row r="11">
      <c r="A11" s="4" t="inlineStr">
        <is>
          <t>Pull-through probability | IRLC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RLCs</t>
        </is>
      </c>
      <c r="B13" s="5" t="n">
        <v>0</v>
      </c>
      <c r="C13" s="5" t="n">
        <v>0</v>
      </c>
    </row>
    <row r="14">
      <c r="A14" s="4" t="inlineStr">
        <is>
          <t>Pull-through probability | IRLC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RLCs</t>
        </is>
      </c>
      <c r="B16" s="5" t="n">
        <v>1</v>
      </c>
      <c r="C16" s="5" t="n">
        <v>1</v>
      </c>
    </row>
    <row r="17">
      <c r="A17" s="4" t="inlineStr">
        <is>
          <t>Pull-through probability | IRLCs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RLCs</t>
        </is>
      </c>
      <c r="B19" s="11" t="n">
        <v>0.744</v>
      </c>
      <c r="C19" s="11" t="n">
        <v>0.732</v>
      </c>
    </row>
    <row r="20">
      <c r="A20" s="4" t="inlineStr">
        <is>
          <t>Discount rat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SRs</t>
        </is>
      </c>
      <c r="B22" s="11" t="n">
        <v>0.095</v>
      </c>
      <c r="C22" s="11" t="n">
        <v>0.095</v>
      </c>
    </row>
    <row r="23">
      <c r="A23" s="4" t="inlineStr">
        <is>
          <t>Non-mortgage loans held for sale</t>
        </is>
      </c>
      <c r="B23" s="11" t="n">
        <v>0.08</v>
      </c>
      <c r="C23" s="11" t="n">
        <v>0.08</v>
      </c>
    </row>
    <row r="24">
      <c r="A24" s="4" t="inlineStr">
        <is>
          <t>Assets and Liabilities of the consolidated CFE</t>
        </is>
      </c>
      <c r="B24" s="11" t="n">
        <v>0.08</v>
      </c>
      <c r="C24" s="11" t="n">
        <v>0.08</v>
      </c>
    </row>
    <row r="25">
      <c r="A25" s="4" t="inlineStr">
        <is>
          <t>Discount rate | 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SRs</t>
        </is>
      </c>
      <c r="B27" s="11" t="n">
        <v>0.125</v>
      </c>
      <c r="C27" s="11" t="n">
        <v>0.125</v>
      </c>
    </row>
    <row r="28">
      <c r="A28" s="4" t="inlineStr">
        <is>
          <t>Non-mortgage loans held for sale</t>
        </is>
      </c>
      <c r="B28" s="11" t="n">
        <v>0.093</v>
      </c>
      <c r="C28" s="11" t="n">
        <v>0.093</v>
      </c>
    </row>
    <row r="29">
      <c r="A29" s="4" t="inlineStr">
        <is>
          <t>Assets and Liabilities of the consolidated CFE</t>
        </is>
      </c>
      <c r="B29" s="11" t="n">
        <v>0.08</v>
      </c>
      <c r="C29" s="11" t="n">
        <v>0.08</v>
      </c>
    </row>
    <row r="30">
      <c r="A30" s="4" t="inlineStr">
        <is>
          <t>Discount rate | Weighted Averag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MSRs</t>
        </is>
      </c>
      <c r="B32" s="11" t="n">
        <v>0.099</v>
      </c>
      <c r="C32" s="11" t="n">
        <v>0.099</v>
      </c>
    </row>
    <row r="33">
      <c r="A33" s="4" t="inlineStr">
        <is>
          <t>Non-mortgage loans held for sale</t>
        </is>
      </c>
      <c r="B33" s="11" t="n">
        <v>0.076</v>
      </c>
      <c r="C33" s="11" t="n">
        <v>0.076</v>
      </c>
    </row>
    <row r="34">
      <c r="A34" s="4" t="inlineStr">
        <is>
          <t>Assets and Liabilities of the consolidated CFE</t>
        </is>
      </c>
      <c r="B34" s="11" t="n">
        <v>0.08</v>
      </c>
      <c r="C34" s="11" t="n">
        <v>0.08</v>
      </c>
    </row>
    <row r="35">
      <c r="A35" s="4" t="inlineStr">
        <is>
          <t>Conditional prepayment rate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SRs</t>
        </is>
      </c>
      <c r="B37" s="11" t="n">
        <v>0.067</v>
      </c>
      <c r="C37" s="11" t="n">
        <v>0.067</v>
      </c>
    </row>
    <row r="38">
      <c r="A38" s="4" t="inlineStr">
        <is>
          <t>Conditional prepayment rate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SRs</t>
        </is>
      </c>
      <c r="B40" s="11" t="n">
        <v>0.77</v>
      </c>
      <c r="C40" s="11" t="n">
        <v>0.218</v>
      </c>
    </row>
    <row r="41">
      <c r="A41" s="4" t="inlineStr">
        <is>
          <t>Conditional prepayment rate | Weighted Averag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SRs</t>
        </is>
      </c>
      <c r="B43" s="11" t="n">
        <v>0.078</v>
      </c>
      <c r="C43" s="11" t="n">
        <v>0.0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Level 3 Assets and Liabilities (Details) - USD ($) $ in Thousands</t>
        </is>
      </c>
      <c r="B1" s="2" t="inlineStr">
        <is>
          <t>3 Months Ended</t>
        </is>
      </c>
    </row>
    <row r="2">
      <c r="B2" s="2" t="inlineStr">
        <is>
          <t>Mar. 31, 2025</t>
        </is>
      </c>
      <c r="C2" s="2" t="inlineStr">
        <is>
          <t>Mar. 31, 2024</t>
        </is>
      </c>
    </row>
    <row r="3">
      <c r="A3" s="4" t="inlineStr">
        <is>
          <t>Liabilities of the consolidated CFE</t>
        </is>
      </c>
      <c r="B3" s="4" t="inlineStr">
        <is>
          <t xml:space="preserve"> </t>
        </is>
      </c>
      <c r="C3" s="4" t="inlineStr">
        <is>
          <t xml:space="preserve"> </t>
        </is>
      </c>
    </row>
    <row r="4">
      <c r="A4" s="3" t="inlineStr">
        <is>
          <t>Liabilities of the consolidated CFE</t>
        </is>
      </c>
      <c r="B4" s="4" t="inlineStr">
        <is>
          <t xml:space="preserve"> </t>
        </is>
      </c>
      <c r="C4" s="4" t="inlineStr">
        <is>
          <t xml:space="preserve"> </t>
        </is>
      </c>
    </row>
    <row r="5">
      <c r="A5" s="4" t="inlineStr">
        <is>
          <t>Beginning balance</t>
        </is>
      </c>
      <c r="B5" s="6" t="n">
        <v>92650</v>
      </c>
      <c r="C5" s="6" t="n">
        <v>0</v>
      </c>
    </row>
    <row r="6">
      <c r="A6" s="4" t="inlineStr">
        <is>
          <t>Transfers in</t>
        </is>
      </c>
      <c r="B6" s="5" t="n">
        <v>44909</v>
      </c>
      <c r="C6" s="5" t="n">
        <v>0</v>
      </c>
    </row>
    <row r="7">
      <c r="A7" s="4" t="inlineStr">
        <is>
          <t>Transfers out/principal reductions</t>
        </is>
      </c>
      <c r="B7" s="5" t="n">
        <v>-18379</v>
      </c>
      <c r="C7" s="5" t="n">
        <v>0</v>
      </c>
    </row>
    <row r="8">
      <c r="A8" s="4" t="inlineStr">
        <is>
          <t>Net transfers and revaluation gains</t>
        </is>
      </c>
      <c r="B8" s="5" t="n">
        <v>0</v>
      </c>
      <c r="C8" s="5" t="n">
        <v>0</v>
      </c>
    </row>
    <row r="9">
      <c r="A9" s="4" t="inlineStr">
        <is>
          <t>Total losses included in Net (loss) income for assets held at the end of the reporting date</t>
        </is>
      </c>
      <c r="B9" s="5" t="n">
        <v>0</v>
      </c>
      <c r="C9" s="5" t="n">
        <v>0</v>
      </c>
    </row>
    <row r="10">
      <c r="A10" s="4" t="inlineStr">
        <is>
          <t>Ending balance</t>
        </is>
      </c>
      <c r="B10" s="5" t="n">
        <v>119180</v>
      </c>
      <c r="C10" s="5" t="n">
        <v>0</v>
      </c>
    </row>
    <row r="11">
      <c r="A11" s="4" t="inlineStr">
        <is>
          <t>Mortgage Loans Held for Sale</t>
        </is>
      </c>
      <c r="B11" s="4" t="inlineStr">
        <is>
          <t xml:space="preserve"> </t>
        </is>
      </c>
      <c r="C11" s="4" t="inlineStr">
        <is>
          <t xml:space="preserve"> </t>
        </is>
      </c>
    </row>
    <row r="12">
      <c r="A12" s="3" t="inlineStr">
        <is>
          <t>Reconciliation of Level 3 Assets:</t>
        </is>
      </c>
      <c r="B12" s="4" t="inlineStr">
        <is>
          <t xml:space="preserve"> </t>
        </is>
      </c>
      <c r="C12" s="4" t="inlineStr">
        <is>
          <t xml:space="preserve"> </t>
        </is>
      </c>
    </row>
    <row r="13">
      <c r="A13" s="4" t="inlineStr">
        <is>
          <t>Beginning balance</t>
        </is>
      </c>
      <c r="B13" s="5" t="n">
        <v>242089</v>
      </c>
      <c r="C13" s="5" t="n">
        <v>438518</v>
      </c>
    </row>
    <row r="14">
      <c r="A14" s="4" t="inlineStr">
        <is>
          <t>Transfers in</t>
        </is>
      </c>
      <c r="B14" s="5" t="n">
        <v>113345</v>
      </c>
      <c r="C14" s="5" t="n">
        <v>109170</v>
      </c>
    </row>
    <row r="15">
      <c r="A15" s="4" t="inlineStr">
        <is>
          <t>Transfers out/principal reductions</t>
        </is>
      </c>
      <c r="B15" s="5" t="n">
        <v>-116198</v>
      </c>
      <c r="C15" s="5" t="n">
        <v>-155715</v>
      </c>
    </row>
    <row r="16">
      <c r="A16" s="4" t="inlineStr">
        <is>
          <t>Net transfers and revaluation gains</t>
        </is>
      </c>
      <c r="B16" s="5" t="n">
        <v>0</v>
      </c>
      <c r="C16" s="5" t="n">
        <v>0</v>
      </c>
    </row>
    <row r="17">
      <c r="A17" s="4" t="inlineStr">
        <is>
          <t>Total losses included in Net (loss) income for assets held at the end of the reporting date</t>
        </is>
      </c>
      <c r="B17" s="5" t="n">
        <v>-3281</v>
      </c>
      <c r="C17" s="5" t="n">
        <v>-6187</v>
      </c>
    </row>
    <row r="18">
      <c r="A18" s="4" t="inlineStr">
        <is>
          <t>Ending balance</t>
        </is>
      </c>
      <c r="B18" s="5" t="n">
        <v>235955</v>
      </c>
      <c r="C18" s="5" t="n">
        <v>385786</v>
      </c>
    </row>
    <row r="19">
      <c r="A19" s="4" t="inlineStr">
        <is>
          <t>IRLCs</t>
        </is>
      </c>
      <c r="B19" s="4" t="inlineStr">
        <is>
          <t xml:space="preserve"> </t>
        </is>
      </c>
      <c r="C19" s="4" t="inlineStr">
        <is>
          <t xml:space="preserve"> </t>
        </is>
      </c>
    </row>
    <row r="20">
      <c r="A20" s="3" t="inlineStr">
        <is>
          <t>Reconciliation of Level 3 Assets:</t>
        </is>
      </c>
      <c r="B20" s="4" t="inlineStr">
        <is>
          <t xml:space="preserve"> </t>
        </is>
      </c>
      <c r="C20" s="4" t="inlineStr">
        <is>
          <t xml:space="preserve"> </t>
        </is>
      </c>
    </row>
    <row r="21">
      <c r="A21" s="4" t="inlineStr">
        <is>
          <t>Beginning balance</t>
        </is>
      </c>
      <c r="B21" s="5" t="n">
        <v>103101</v>
      </c>
      <c r="C21" s="5" t="n">
        <v>132870</v>
      </c>
    </row>
    <row r="22">
      <c r="A22" s="4" t="inlineStr">
        <is>
          <t>Transfers in</t>
        </is>
      </c>
      <c r="B22" s="5" t="n">
        <v>0</v>
      </c>
      <c r="C22" s="5" t="n">
        <v>0</v>
      </c>
    </row>
    <row r="23">
      <c r="A23" s="4" t="inlineStr">
        <is>
          <t>Transfers out/principal reductions</t>
        </is>
      </c>
      <c r="B23" s="5" t="n">
        <v>0</v>
      </c>
      <c r="C23" s="5" t="n">
        <v>0</v>
      </c>
    </row>
    <row r="24">
      <c r="A24" s="4" t="inlineStr">
        <is>
          <t>Net transfers and revaluation gains</t>
        </is>
      </c>
      <c r="B24" s="5" t="n">
        <v>180287</v>
      </c>
      <c r="C24" s="5" t="n">
        <v>70003</v>
      </c>
    </row>
    <row r="25">
      <c r="A25" s="4" t="inlineStr">
        <is>
          <t>Total losses included in Net (loss) income for assets held at the end of the reporting date</t>
        </is>
      </c>
      <c r="B25" s="5" t="n">
        <v>0</v>
      </c>
      <c r="C25" s="5" t="n">
        <v>0</v>
      </c>
    </row>
    <row r="26">
      <c r="A26" s="4" t="inlineStr">
        <is>
          <t>Ending balance</t>
        </is>
      </c>
      <c r="B26" s="5" t="n">
        <v>283388</v>
      </c>
      <c r="C26" s="5" t="n">
        <v>202873</v>
      </c>
    </row>
    <row r="27">
      <c r="A27" s="4" t="inlineStr">
        <is>
          <t>Non-Mortgage Loans Held for Sale</t>
        </is>
      </c>
      <c r="B27" s="4" t="inlineStr">
        <is>
          <t xml:space="preserve"> </t>
        </is>
      </c>
      <c r="C27" s="4" t="inlineStr">
        <is>
          <t xml:space="preserve"> </t>
        </is>
      </c>
    </row>
    <row r="28">
      <c r="A28" s="3" t="inlineStr">
        <is>
          <t>Reconciliation of Level 3 Assets:</t>
        </is>
      </c>
      <c r="B28" s="4" t="inlineStr">
        <is>
          <t xml:space="preserve"> </t>
        </is>
      </c>
      <c r="C28" s="4" t="inlineStr">
        <is>
          <t xml:space="preserve"> </t>
        </is>
      </c>
    </row>
    <row r="29">
      <c r="A29" s="4" t="inlineStr">
        <is>
          <t>Beginning balance</t>
        </is>
      </c>
      <c r="B29" s="5" t="n">
        <v>261702</v>
      </c>
      <c r="C29" s="5" t="n">
        <v>163018</v>
      </c>
    </row>
    <row r="30">
      <c r="A30" s="4" t="inlineStr">
        <is>
          <t>Transfers in</t>
        </is>
      </c>
      <c r="B30" s="5" t="n">
        <v>121870</v>
      </c>
      <c r="C30" s="5" t="n">
        <v>60296</v>
      </c>
    </row>
    <row r="31">
      <c r="A31" s="4" t="inlineStr">
        <is>
          <t>Transfers out/principal reductions</t>
        </is>
      </c>
      <c r="B31" s="5" t="n">
        <v>-37779</v>
      </c>
      <c r="C31" s="5" t="n">
        <v>-23697</v>
      </c>
    </row>
    <row r="32">
      <c r="A32" s="4" t="inlineStr">
        <is>
          <t>Net transfers and revaluation gains</t>
        </is>
      </c>
      <c r="B32" s="5" t="n">
        <v>0</v>
      </c>
      <c r="C32" s="5" t="n">
        <v>0</v>
      </c>
    </row>
    <row r="33">
      <c r="A33" s="4" t="inlineStr">
        <is>
          <t>Total losses included in Net (loss) income for assets held at the end of the reporting date</t>
        </is>
      </c>
      <c r="B33" s="5" t="n">
        <v>-2386</v>
      </c>
      <c r="C33" s="5" t="n">
        <v>-1956</v>
      </c>
    </row>
    <row r="34">
      <c r="A34" s="4" t="inlineStr">
        <is>
          <t>Ending balance</t>
        </is>
      </c>
      <c r="B34" s="5" t="n">
        <v>343407</v>
      </c>
      <c r="C34" s="5" t="n">
        <v>197661</v>
      </c>
    </row>
    <row r="35">
      <c r="A35" s="4" t="inlineStr">
        <is>
          <t>Assets of the consolidated CFE</t>
        </is>
      </c>
      <c r="B35" s="4" t="inlineStr">
        <is>
          <t xml:space="preserve"> </t>
        </is>
      </c>
      <c r="C35" s="4" t="inlineStr">
        <is>
          <t xml:space="preserve"> </t>
        </is>
      </c>
    </row>
    <row r="36">
      <c r="A36" s="3" t="inlineStr">
        <is>
          <t>Reconciliation of Level 3 Assets:</t>
        </is>
      </c>
      <c r="B36" s="4" t="inlineStr">
        <is>
          <t xml:space="preserve"> </t>
        </is>
      </c>
      <c r="C36" s="4" t="inlineStr">
        <is>
          <t xml:space="preserve"> </t>
        </is>
      </c>
    </row>
    <row r="37">
      <c r="A37" s="4" t="inlineStr">
        <is>
          <t>Beginning balance</t>
        </is>
      </c>
      <c r="B37" s="5" t="n">
        <v>112238</v>
      </c>
      <c r="C37" s="5" t="n">
        <v>0</v>
      </c>
    </row>
    <row r="38">
      <c r="A38" s="4" t="inlineStr">
        <is>
          <t>Transfers in</t>
        </is>
      </c>
      <c r="B38" s="5" t="n">
        <v>56763</v>
      </c>
      <c r="C38" s="5" t="n">
        <v>0</v>
      </c>
    </row>
    <row r="39">
      <c r="A39" s="4" t="inlineStr">
        <is>
          <t>Transfers out/principal reductions</t>
        </is>
      </c>
      <c r="B39" s="5" t="n">
        <v>-19978</v>
      </c>
      <c r="C39" s="5" t="n">
        <v>0</v>
      </c>
    </row>
    <row r="40">
      <c r="A40" s="4" t="inlineStr">
        <is>
          <t>Net transfers and revaluation gains</t>
        </is>
      </c>
      <c r="B40" s="5" t="n">
        <v>0</v>
      </c>
      <c r="C40" s="5" t="n">
        <v>0</v>
      </c>
    </row>
    <row r="41">
      <c r="A41" s="4" t="inlineStr">
        <is>
          <t>Total losses included in Net (loss) income for assets held at the end of the reporting date</t>
        </is>
      </c>
      <c r="B41" s="5" t="n">
        <v>-920</v>
      </c>
      <c r="C41" s="5" t="n">
        <v>0</v>
      </c>
    </row>
    <row r="42">
      <c r="A42" s="4" t="inlineStr">
        <is>
          <t>Ending balance</t>
        </is>
      </c>
      <c r="B42" s="6" t="n">
        <v>148103</v>
      </c>
      <c r="C42"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ption for Mortgage Loans Held For Sale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Fair Value</t>
        </is>
      </c>
      <c r="B3" s="6" t="n">
        <v>9599477</v>
      </c>
      <c r="C3" s="6" t="n">
        <v>9020176</v>
      </c>
    </row>
    <row r="4">
      <c r="A4" s="4" t="inlineStr">
        <is>
          <t>Mortgage Loans Held for Sal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9599477</v>
      </c>
      <c r="C6" s="5" t="n">
        <v>9020176</v>
      </c>
    </row>
    <row r="7">
      <c r="A7" s="4" t="inlineStr">
        <is>
          <t>Principal Amount Due Upon Maturity</t>
        </is>
      </c>
      <c r="B7" s="5" t="n">
        <v>9355537</v>
      </c>
      <c r="C7" s="5" t="n">
        <v>8889199</v>
      </c>
    </row>
    <row r="8">
      <c r="A8" s="4" t="inlineStr">
        <is>
          <t>Difference</t>
        </is>
      </c>
      <c r="B8" s="5" t="n">
        <v>243940</v>
      </c>
      <c r="C8" s="5" t="n">
        <v>130977</v>
      </c>
    </row>
    <row r="9">
      <c r="A9" s="4" t="inlineStr">
        <is>
          <t>Non-Mortgage Loans Held for Sal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5" t="n">
        <v>343407</v>
      </c>
      <c r="C11" s="5" t="n">
        <v>261702</v>
      </c>
    </row>
    <row r="12">
      <c r="A12" s="4" t="inlineStr">
        <is>
          <t>Principal Amount Due Upon Maturity</t>
        </is>
      </c>
      <c r="B12" s="5" t="n">
        <v>349028</v>
      </c>
      <c r="C12" s="5" t="n">
        <v>268877</v>
      </c>
    </row>
    <row r="13">
      <c r="A13" s="4" t="inlineStr">
        <is>
          <t>Difference</t>
        </is>
      </c>
      <c r="B13" s="5" t="n">
        <v>-5621</v>
      </c>
      <c r="C13" s="5" t="n">
        <v>-7175</v>
      </c>
    </row>
    <row r="14">
      <c r="A14" s="4" t="inlineStr">
        <is>
          <t>Assets of the consolidated CF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5" t="n">
        <v>148103</v>
      </c>
      <c r="C16" s="5" t="n">
        <v>112238</v>
      </c>
    </row>
    <row r="17">
      <c r="A17" s="4" t="inlineStr">
        <is>
          <t>Principal Amount Due Upon Maturity</t>
        </is>
      </c>
      <c r="B17" s="5" t="n">
        <v>147630</v>
      </c>
      <c r="C17" s="5" t="n">
        <v>112370</v>
      </c>
    </row>
    <row r="18">
      <c r="A18" s="4" t="inlineStr">
        <is>
          <t>Difference</t>
        </is>
      </c>
      <c r="B18" s="6" t="n">
        <v>473</v>
      </c>
      <c r="C18" s="6" t="n">
        <v>-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not Recorded at Fair Value on a Recurring or Nonrecurring Basi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Senior Notes, net</t>
        </is>
      </c>
      <c r="B4" s="6" t="n">
        <v>4040296</v>
      </c>
      <c r="C4" s="6" t="n">
        <v>4038926</v>
      </c>
    </row>
    <row r="5">
      <c r="A5" s="4" t="inlineStr">
        <is>
          <t>Carrying Amount | 2026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Senior Notes, net</t>
        </is>
      </c>
      <c r="B7" s="5" t="n">
        <v>1146572</v>
      </c>
      <c r="C7" s="5" t="n">
        <v>1146001</v>
      </c>
    </row>
    <row r="8">
      <c r="A8" s="4" t="inlineStr">
        <is>
          <t>Carrying Amount | 2028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Senior Notes, net</t>
        </is>
      </c>
      <c r="B10" s="5" t="n">
        <v>61630</v>
      </c>
      <c r="C10" s="5" t="n">
        <v>61596</v>
      </c>
    </row>
    <row r="11">
      <c r="A11" s="4" t="inlineStr">
        <is>
          <t>Carrying Amount | 2029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Senior Notes, net</t>
        </is>
      </c>
      <c r="B13" s="5" t="n">
        <v>746074</v>
      </c>
      <c r="C13" s="5" t="n">
        <v>745823</v>
      </c>
    </row>
    <row r="14">
      <c r="A14" s="4" t="inlineStr">
        <is>
          <t>Carrying Amount | 2031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Senior Notes, net</t>
        </is>
      </c>
      <c r="B16" s="5" t="n">
        <v>1242001</v>
      </c>
      <c r="C16" s="5" t="n">
        <v>1241663</v>
      </c>
    </row>
    <row r="17">
      <c r="A17" s="4" t="inlineStr">
        <is>
          <t>Carrying Amount | 2033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Senior Notes, net</t>
        </is>
      </c>
      <c r="B19" s="5" t="n">
        <v>844019</v>
      </c>
      <c r="C19" s="5" t="n">
        <v>843843</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Senior Notes, net</t>
        </is>
      </c>
      <c r="B22" s="5" t="n">
        <v>3704460</v>
      </c>
      <c r="C22" s="5" t="n">
        <v>3631887</v>
      </c>
    </row>
    <row r="23">
      <c r="A23" s="4" t="inlineStr">
        <is>
          <t>Estimated Fair Value | 2026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Senior Notes, net</t>
        </is>
      </c>
      <c r="B25" s="5" t="n">
        <v>1105668</v>
      </c>
      <c r="C25" s="5" t="n">
        <v>1091385</v>
      </c>
    </row>
    <row r="26">
      <c r="A26" s="4" t="inlineStr">
        <is>
          <t>Estimated Fair Value | 2028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Senior Notes, net</t>
        </is>
      </c>
      <c r="B28" s="5" t="n">
        <v>59638</v>
      </c>
      <c r="C28" s="5" t="n">
        <v>58912</v>
      </c>
    </row>
    <row r="29">
      <c r="A29" s="4" t="inlineStr">
        <is>
          <t>Estimated Fair Value | 2029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Senior Notes, net</t>
        </is>
      </c>
      <c r="B31" s="5" t="n">
        <v>688995</v>
      </c>
      <c r="C31" s="5" t="n">
        <v>680295</v>
      </c>
    </row>
    <row r="32">
      <c r="A32" s="4" t="inlineStr">
        <is>
          <t>Estimated Fair Value | 2031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Senior Notes, net</t>
        </is>
      </c>
      <c r="B34" s="5" t="n">
        <v>1120400</v>
      </c>
      <c r="C34" s="5" t="n">
        <v>1093100</v>
      </c>
    </row>
    <row r="35">
      <c r="A35" s="4" t="inlineStr">
        <is>
          <t>Estimated Fair Value | 2033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Senior Notes, net</t>
        </is>
      </c>
      <c r="B37" s="6" t="n">
        <v>729759</v>
      </c>
      <c r="C37" s="6" t="n">
        <v>7081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Mortgage Servicing Rights - Schedule of Changes to MSR Assets (Details) - USD ($) $ in Thousands</t>
        </is>
      </c>
      <c r="B1" s="2" t="inlineStr">
        <is>
          <t>3 Months Ended</t>
        </is>
      </c>
    </row>
    <row r="2">
      <c r="B2" s="2" t="inlineStr">
        <is>
          <t>Mar. 31, 2025</t>
        </is>
      </c>
      <c r="C2" s="2" t="inlineStr">
        <is>
          <t>Mar. 31, 2024</t>
        </is>
      </c>
    </row>
    <row r="3">
      <c r="A3" s="3" t="inlineStr">
        <is>
          <t>Changes to MSR Assets</t>
        </is>
      </c>
      <c r="B3" s="4" t="inlineStr">
        <is>
          <t xml:space="preserve"> </t>
        </is>
      </c>
      <c r="C3" s="4" t="inlineStr">
        <is>
          <t xml:space="preserve"> </t>
        </is>
      </c>
    </row>
    <row r="4">
      <c r="A4" s="4" t="inlineStr">
        <is>
          <t>Fair value, beginning of period</t>
        </is>
      </c>
      <c r="B4" s="6" t="n">
        <v>7633371</v>
      </c>
      <c r="C4" s="6" t="n">
        <v>6439787</v>
      </c>
    </row>
    <row r="5">
      <c r="A5" s="4" t="inlineStr">
        <is>
          <t>MSRs originated</t>
        </is>
      </c>
      <c r="B5" s="5" t="n">
        <v>264427</v>
      </c>
      <c r="C5" s="5" t="n">
        <v>222797</v>
      </c>
    </row>
    <row r="6">
      <c r="A6" s="4" t="inlineStr">
        <is>
          <t>MSRs sales</t>
        </is>
      </c>
      <c r="B6" s="5" t="n">
        <v>-144386</v>
      </c>
      <c r="C6" s="5" t="n">
        <v>-51344</v>
      </c>
    </row>
    <row r="7">
      <c r="A7" s="4" t="inlineStr">
        <is>
          <t>MSRs purchases</t>
        </is>
      </c>
      <c r="B7" s="5" t="n">
        <v>46075</v>
      </c>
      <c r="C7" s="5" t="n">
        <v>16695</v>
      </c>
    </row>
    <row r="8">
      <c r="A8" s="3" t="inlineStr">
        <is>
          <t>Changes in fair value</t>
        </is>
      </c>
      <c r="B8" s="4" t="inlineStr">
        <is>
          <t xml:space="preserve"> </t>
        </is>
      </c>
      <c r="C8" s="4" t="inlineStr">
        <is>
          <t xml:space="preserve"> </t>
        </is>
      </c>
    </row>
    <row r="9">
      <c r="A9" s="4" t="inlineStr">
        <is>
          <t>Due to changes in valuation model inputs or assumptions</t>
        </is>
      </c>
      <c r="B9" s="5" t="n">
        <v>-259480</v>
      </c>
      <c r="C9" s="5" t="n">
        <v>227369</v>
      </c>
    </row>
    <row r="10">
      <c r="A10" s="4" t="inlineStr">
        <is>
          <t>Due to collection/realization of cash flows</t>
        </is>
      </c>
      <c r="B10" s="5" t="n">
        <v>-190029</v>
      </c>
      <c r="C10" s="5" t="n">
        <v>-163963</v>
      </c>
    </row>
    <row r="11">
      <c r="A11" s="4" t="inlineStr">
        <is>
          <t>Total changes in fair value</t>
        </is>
      </c>
      <c r="B11" s="5" t="n">
        <v>-449509</v>
      </c>
      <c r="C11" s="5" t="n">
        <v>63406</v>
      </c>
    </row>
    <row r="12">
      <c r="A12" s="4" t="inlineStr">
        <is>
          <t>Fair value, end of period</t>
        </is>
      </c>
      <c r="B12" s="6" t="n">
        <v>7349978</v>
      </c>
      <c r="C12" s="6" t="n">
        <v>6691341</v>
      </c>
    </row>
    <row r="13">
      <c r="A13" s="4" t="inlineStr">
        <is>
          <t>Servicing asset, fair value, change in fair value, other, statement of income or comprehensive income</t>
        </is>
      </c>
      <c r="B13" s="4" t="inlineStr">
        <is>
          <t>Gain (Loss) on Sales of Loans, Net</t>
        </is>
      </c>
      <c r="C13" s="4" t="inlineStr">
        <is>
          <t>Gain (Loss) on Sales of Loans, Net</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Mar. 31, 2025</t>
        </is>
      </c>
      <c r="C1" s="2" t="inlineStr">
        <is>
          <t>Dec. 31, 2024</t>
        </is>
      </c>
    </row>
    <row r="2">
      <c r="A2" s="3" t="inlineStr">
        <is>
          <t>Transfers and Servicing [Abstract]</t>
        </is>
      </c>
      <c r="B2" s="4" t="inlineStr">
        <is>
          <t xml:space="preserve"> </t>
        </is>
      </c>
      <c r="C2" s="4" t="inlineStr">
        <is>
          <t xml:space="preserve"> </t>
        </is>
      </c>
    </row>
    <row r="3">
      <c r="A3" s="4" t="inlineStr">
        <is>
          <t>UPB of mortgage loans serviced</t>
        </is>
      </c>
      <c r="B3" s="6" t="n">
        <v>523418041</v>
      </c>
      <c r="C3" s="6" t="n">
        <v>525517829</v>
      </c>
    </row>
    <row r="4">
      <c r="A4" s="4" t="inlineStr">
        <is>
          <t>Delinquent loans as a percentage of total portfolio (in percent)</t>
        </is>
      </c>
      <c r="B4" s="12" t="n">
        <v>0.0134</v>
      </c>
      <c r="C4" s="12" t="n">
        <v>0.01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Servicing Rights - Schedule of Assumptions Used to Determine Fair Value of MSRs (Details)</t>
        </is>
      </c>
      <c r="B1" s="2" t="inlineStr">
        <is>
          <t>3 Months Ended</t>
        </is>
      </c>
      <c r="C1" s="2" t="inlineStr">
        <is>
          <t>12 Months Ended</t>
        </is>
      </c>
    </row>
    <row r="2">
      <c r="B2" s="2" t="inlineStr">
        <is>
          <t>Mar. 31, 2025</t>
        </is>
      </c>
      <c r="C2" s="2" t="inlineStr">
        <is>
          <t>Dec. 31, 2024</t>
        </is>
      </c>
    </row>
    <row r="3">
      <c r="A3" s="3" t="inlineStr">
        <is>
          <t>Transfers and Servicing [Abstract]</t>
        </is>
      </c>
      <c r="B3" s="4" t="inlineStr">
        <is>
          <t xml:space="preserve"> </t>
        </is>
      </c>
      <c r="C3" s="4" t="inlineStr">
        <is>
          <t xml:space="preserve"> </t>
        </is>
      </c>
    </row>
    <row r="4">
      <c r="A4" s="4" t="inlineStr">
        <is>
          <t>Discount rate</t>
        </is>
      </c>
      <c r="B4" s="12" t="n">
        <v>0.099</v>
      </c>
      <c r="C4" s="12" t="n">
        <v>0.099</v>
      </c>
    </row>
    <row r="5">
      <c r="A5" s="4" t="inlineStr">
        <is>
          <t>Prepayment speeds</t>
        </is>
      </c>
      <c r="B5" s="12" t="n">
        <v>0.078</v>
      </c>
      <c r="C5" s="12" t="n">
        <v>0.076</v>
      </c>
    </row>
    <row r="6">
      <c r="A6" s="4" t="inlineStr">
        <is>
          <t>Life (in years)</t>
        </is>
      </c>
      <c r="B6" s="4" t="inlineStr">
        <is>
          <t>7 years 8 months 12 days</t>
        </is>
      </c>
      <c r="C6" s="4" t="inlineStr">
        <is>
          <t>7 years 9 months 25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Discount Rate and Prepayment Speeds at Two Different Data Points (Details) - USD ($) $ in Thousands</t>
        </is>
      </c>
      <c r="B1" s="2" t="inlineStr">
        <is>
          <t>Mar. 31, 2025</t>
        </is>
      </c>
      <c r="C1" s="2" t="inlineStr">
        <is>
          <t>Dec. 31, 2024</t>
        </is>
      </c>
    </row>
    <row r="2">
      <c r="A2" s="3" t="inlineStr">
        <is>
          <t>Discount Rate</t>
        </is>
      </c>
      <c r="B2" s="4" t="inlineStr">
        <is>
          <t xml:space="preserve"> </t>
        </is>
      </c>
      <c r="C2" s="4" t="inlineStr">
        <is>
          <t xml:space="preserve"> </t>
        </is>
      </c>
    </row>
    <row r="3">
      <c r="A3" s="4" t="inlineStr">
        <is>
          <t>100 BPS Adverse Change</t>
        </is>
      </c>
      <c r="B3" s="6" t="n">
        <v>-318972</v>
      </c>
      <c r="C3" s="6" t="n">
        <v>-332019</v>
      </c>
    </row>
    <row r="4">
      <c r="A4" s="4" t="inlineStr">
        <is>
          <t>200 BPS Adverse Change</t>
        </is>
      </c>
      <c r="B4" s="5" t="n">
        <v>-612233</v>
      </c>
      <c r="C4" s="5" t="n">
        <v>-636988</v>
      </c>
    </row>
    <row r="5">
      <c r="A5" s="3" t="inlineStr">
        <is>
          <t>Prepayment Speeds</t>
        </is>
      </c>
      <c r="B5" s="4" t="inlineStr">
        <is>
          <t xml:space="preserve"> </t>
        </is>
      </c>
      <c r="C5" s="4" t="inlineStr">
        <is>
          <t xml:space="preserve"> </t>
        </is>
      </c>
    </row>
    <row r="6">
      <c r="A6" s="4" t="inlineStr">
        <is>
          <t>10% Adverse Change</t>
        </is>
      </c>
      <c r="B6" s="5" t="n">
        <v>-227948</v>
      </c>
      <c r="C6" s="5" t="n">
        <v>-202607</v>
      </c>
    </row>
    <row r="7">
      <c r="A7" s="4" t="inlineStr">
        <is>
          <t>20% Adverse Change</t>
        </is>
      </c>
      <c r="B7" s="6" t="n">
        <v>-445244</v>
      </c>
      <c r="C7" s="6" t="n">
        <v>-416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Schedule of Reconciliation of Changes in Mortgage Loans Held for Sale (Details) - USD ($) $ in Thousands</t>
        </is>
      </c>
      <c r="B1" s="2" t="inlineStr">
        <is>
          <t>3 Months Ended</t>
        </is>
      </c>
    </row>
    <row r="2">
      <c r="B2" s="2" t="inlineStr">
        <is>
          <t>Mar. 31, 2025</t>
        </is>
      </c>
      <c r="C2" s="2" t="inlineStr">
        <is>
          <t>Mar. 31, 2024</t>
        </is>
      </c>
    </row>
    <row r="3">
      <c r="A3" s="3" t="inlineStr">
        <is>
          <t>Mortgage loans held for sale</t>
        </is>
      </c>
      <c r="B3" s="4" t="inlineStr">
        <is>
          <t xml:space="preserve"> </t>
        </is>
      </c>
      <c r="C3" s="4" t="inlineStr">
        <is>
          <t xml:space="preserve"> </t>
        </is>
      </c>
    </row>
    <row r="4">
      <c r="A4" s="4" t="inlineStr">
        <is>
          <t>Balance at the beginning of period</t>
        </is>
      </c>
      <c r="B4" s="6" t="n">
        <v>9020176</v>
      </c>
      <c r="C4" s="6" t="n">
        <v>6542232</v>
      </c>
    </row>
    <row r="5">
      <c r="A5" s="4" t="inlineStr">
        <is>
          <t>Disbursements of mortgage loans held for sale</t>
        </is>
      </c>
      <c r="B5" s="5" t="n">
        <v>21003518</v>
      </c>
      <c r="C5" s="5" t="n">
        <v>19739707</v>
      </c>
    </row>
    <row r="6">
      <c r="A6" s="4" t="inlineStr">
        <is>
          <t>Proceeds from sales of mortgage loans held for sale</t>
        </is>
      </c>
      <c r="B6" s="5" t="n">
        <v>-20893288</v>
      </c>
      <c r="C6" s="5" t="n">
        <v>-17154297</v>
      </c>
    </row>
    <row r="7">
      <c r="A7" s="4" t="inlineStr">
        <is>
          <t>Gain on sale of mortgage loans excluding fair value of other financial instruments, net</t>
        </is>
      </c>
      <c r="B7" s="5" t="n">
        <v>469071</v>
      </c>
      <c r="C7" s="5" t="n">
        <v>288587</v>
      </c>
    </row>
    <row r="8">
      <c r="A8" s="4" t="inlineStr">
        <is>
          <t>Balance at the end of period</t>
        </is>
      </c>
      <c r="B8" s="6" t="n">
        <v>9599477</v>
      </c>
      <c r="C8" s="6" t="n">
        <v>94162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31" customWidth="1" min="6" max="6"/>
    <col width="34" customWidth="1" min="7" max="7"/>
    <col width="34" customWidth="1" min="8" max="8"/>
  </cols>
  <sheetData>
    <row r="1">
      <c r="A1" s="1" t="inlineStr">
        <is>
          <t>Condensed Consolidated Statements of Changes in Equity - USD ($) $ in Thousands</t>
        </is>
      </c>
      <c r="B1" s="2" t="inlineStr">
        <is>
          <t>Total</t>
        </is>
      </c>
      <c r="C1" s="2" t="inlineStr">
        <is>
          <t>Additional Paid-in Capital</t>
        </is>
      </c>
      <c r="D1" s="2" t="inlineStr">
        <is>
          <t>Retained Earnings</t>
        </is>
      </c>
      <c r="E1" s="2" t="inlineStr">
        <is>
          <t>Accumulated Other Comprehensive Income (Loss)</t>
        </is>
      </c>
      <c r="F1" s="2" t="inlineStr">
        <is>
          <t>Total Non-controlling Interest</t>
        </is>
      </c>
      <c r="G1" s="2" t="inlineStr">
        <is>
          <t>Class A Common Stock Common Stock</t>
        </is>
      </c>
      <c r="H1" s="2" t="inlineStr">
        <is>
          <t>Class D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135814173</v>
      </c>
      <c r="H2" s="5" t="n">
        <v>1848879483</v>
      </c>
    </row>
    <row r="3">
      <c r="A3" s="4" t="inlineStr">
        <is>
          <t>Beginning balance at Dec. 31, 2023</t>
        </is>
      </c>
      <c r="B3" s="6" t="n">
        <v>8301710</v>
      </c>
      <c r="C3" s="6" t="n">
        <v>340532</v>
      </c>
      <c r="D3" s="6" t="n">
        <v>284296</v>
      </c>
      <c r="E3" s="6" t="n">
        <v>52</v>
      </c>
      <c r="F3" s="6" t="n">
        <v>7676810</v>
      </c>
      <c r="G3" s="6" t="n">
        <v>1</v>
      </c>
      <c r="H3" s="6" t="n">
        <v>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290714</v>
      </c>
      <c r="C5" s="4" t="inlineStr">
        <is>
          <t xml:space="preserve"> </t>
        </is>
      </c>
      <c r="D5" s="5" t="n">
        <v>16215</v>
      </c>
      <c r="E5" s="4" t="inlineStr">
        <is>
          <t xml:space="preserve"> </t>
        </is>
      </c>
      <c r="F5" s="5" t="n">
        <v>274499</v>
      </c>
      <c r="G5" s="4" t="inlineStr">
        <is>
          <t xml:space="preserve"> </t>
        </is>
      </c>
      <c r="H5" s="4" t="inlineStr">
        <is>
          <t xml:space="preserve"> </t>
        </is>
      </c>
    </row>
    <row r="6">
      <c r="A6" s="4" t="inlineStr">
        <is>
          <t>Cumulative translation adjustment</t>
        </is>
      </c>
      <c r="B6" s="5" t="n">
        <v>314</v>
      </c>
      <c r="C6" s="4" t="inlineStr">
        <is>
          <t xml:space="preserve"> </t>
        </is>
      </c>
      <c r="D6" s="4" t="inlineStr">
        <is>
          <t xml:space="preserve"> </t>
        </is>
      </c>
      <c r="E6" s="5" t="n">
        <v>21</v>
      </c>
      <c r="F6" s="5" t="n">
        <v>293</v>
      </c>
      <c r="G6" s="4" t="inlineStr">
        <is>
          <t xml:space="preserve"> </t>
        </is>
      </c>
      <c r="H6" s="4" t="inlineStr">
        <is>
          <t xml:space="preserve"> </t>
        </is>
      </c>
    </row>
    <row r="7">
      <c r="A7" s="4" t="inlineStr">
        <is>
          <t>Share-based compensation, net (in shares)</t>
        </is>
      </c>
      <c r="B7" s="4" t="inlineStr">
        <is>
          <t xml:space="preserve"> </t>
        </is>
      </c>
      <c r="C7" s="4" t="inlineStr">
        <is>
          <t xml:space="preserve"> </t>
        </is>
      </c>
      <c r="D7" s="4" t="inlineStr">
        <is>
          <t xml:space="preserve"> </t>
        </is>
      </c>
      <c r="E7" s="4" t="inlineStr">
        <is>
          <t xml:space="preserve"> </t>
        </is>
      </c>
      <c r="F7" s="4" t="inlineStr">
        <is>
          <t xml:space="preserve"> </t>
        </is>
      </c>
      <c r="G7" s="5" t="n">
        <v>2458761</v>
      </c>
      <c r="H7" s="4" t="inlineStr">
        <is>
          <t xml:space="preserve"> </t>
        </is>
      </c>
    </row>
    <row r="8">
      <c r="A8" s="4" t="inlineStr">
        <is>
          <t>Share-based compensation, net</t>
        </is>
      </c>
      <c r="B8" s="5" t="n">
        <v>29782</v>
      </c>
      <c r="C8" s="5" t="n">
        <v>2060</v>
      </c>
      <c r="D8" s="4" t="inlineStr">
        <is>
          <t xml:space="preserve"> </t>
        </is>
      </c>
      <c r="E8" s="4" t="inlineStr">
        <is>
          <t xml:space="preserve"> </t>
        </is>
      </c>
      <c r="F8" s="5" t="n">
        <v>27722</v>
      </c>
      <c r="G8" s="4" t="inlineStr">
        <is>
          <t xml:space="preserve"> </t>
        </is>
      </c>
      <c r="H8" s="4" t="inlineStr">
        <is>
          <t xml:space="preserve"> </t>
        </is>
      </c>
    </row>
    <row r="9">
      <c r="A9" s="4" t="inlineStr">
        <is>
          <t>Distributions for state taxes on behalf of unit holders (members), net</t>
        </is>
      </c>
      <c r="B9" s="5" t="n">
        <v>-274</v>
      </c>
      <c r="C9" s="4" t="inlineStr">
        <is>
          <t xml:space="preserve"> </t>
        </is>
      </c>
      <c r="D9" s="5" t="n">
        <v>-19</v>
      </c>
      <c r="E9" s="4" t="inlineStr">
        <is>
          <t xml:space="preserve"> </t>
        </is>
      </c>
      <c r="F9" s="5" t="n">
        <v>-255</v>
      </c>
      <c r="G9" s="4" t="inlineStr">
        <is>
          <t xml:space="preserve"> </t>
        </is>
      </c>
      <c r="H9" s="4" t="inlineStr">
        <is>
          <t xml:space="preserve"> </t>
        </is>
      </c>
    </row>
    <row r="10">
      <c r="A10" s="4" t="inlineStr">
        <is>
          <t>Forfeitures of Special Dividends to Class A Shareholders</t>
        </is>
      </c>
      <c r="B10" s="5" t="n">
        <v>31</v>
      </c>
      <c r="C10" s="4" t="inlineStr">
        <is>
          <t xml:space="preserve"> </t>
        </is>
      </c>
      <c r="D10" s="5" t="n">
        <v>2</v>
      </c>
      <c r="E10" s="4" t="inlineStr">
        <is>
          <t xml:space="preserve"> </t>
        </is>
      </c>
      <c r="F10" s="5" t="n">
        <v>29</v>
      </c>
      <c r="G10" s="4" t="inlineStr">
        <is>
          <t xml:space="preserve"> </t>
        </is>
      </c>
      <c r="H10" s="4" t="inlineStr">
        <is>
          <t xml:space="preserve"> </t>
        </is>
      </c>
    </row>
    <row r="11">
      <c r="A11" s="4" t="inlineStr">
        <is>
          <t>Taxes withheld on team members' restricted share award vesting</t>
        </is>
      </c>
      <c r="B11" s="5" t="n">
        <v>-16562</v>
      </c>
      <c r="C11" s="5" t="n">
        <v>-1152</v>
      </c>
      <c r="D11" s="4" t="inlineStr">
        <is>
          <t xml:space="preserve"> </t>
        </is>
      </c>
      <c r="E11" s="4" t="inlineStr">
        <is>
          <t xml:space="preserve"> </t>
        </is>
      </c>
      <c r="F11" s="5" t="n">
        <v>-15410</v>
      </c>
      <c r="G11" s="4" t="inlineStr">
        <is>
          <t xml:space="preserve"> </t>
        </is>
      </c>
      <c r="H11" s="4" t="inlineStr">
        <is>
          <t xml:space="preserve"> </t>
        </is>
      </c>
    </row>
    <row r="12">
      <c r="A12" s="4" t="inlineStr">
        <is>
          <t>Issuance of Class A common stock under share-based compensation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38683</v>
      </c>
      <c r="H12" s="4" t="inlineStr">
        <is>
          <t xml:space="preserve"> </t>
        </is>
      </c>
    </row>
    <row r="13">
      <c r="A13" s="4" t="inlineStr">
        <is>
          <t>Issuance of Class A common stock under share-based compensation plans</t>
        </is>
      </c>
      <c r="B13" s="5" t="n">
        <v>6615</v>
      </c>
      <c r="C13" s="5" t="n">
        <v>454</v>
      </c>
      <c r="D13" s="4" t="inlineStr">
        <is>
          <t xml:space="preserve"> </t>
        </is>
      </c>
      <c r="E13" s="4" t="inlineStr">
        <is>
          <t xml:space="preserve"> </t>
        </is>
      </c>
      <c r="F13" s="5" t="n">
        <v>6161</v>
      </c>
      <c r="G13" s="4" t="inlineStr">
        <is>
          <t xml:space="preserve"> </t>
        </is>
      </c>
      <c r="H13" s="4" t="inlineStr">
        <is>
          <t xml:space="preserve"> </t>
        </is>
      </c>
    </row>
    <row r="14">
      <c r="A14" s="4" t="inlineStr">
        <is>
          <t>Change in controlling interest of investment, net</t>
        </is>
      </c>
      <c r="B14" s="5" t="n">
        <v>-2879</v>
      </c>
      <c r="C14" s="5" t="n">
        <v>8917</v>
      </c>
      <c r="D14" s="4" t="inlineStr">
        <is>
          <t xml:space="preserve"> </t>
        </is>
      </c>
      <c r="E14" s="5" t="n">
        <v>-1</v>
      </c>
      <c r="F14" s="5" t="n">
        <v>-11795</v>
      </c>
      <c r="G14" s="4" t="inlineStr">
        <is>
          <t xml:space="preserve"> </t>
        </is>
      </c>
      <c r="H14" s="4" t="inlineStr">
        <is>
          <t xml:space="preserve"> </t>
        </is>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138811617</v>
      </c>
      <c r="H15" s="5" t="n">
        <v>1848879483</v>
      </c>
    </row>
    <row r="16">
      <c r="A16" s="4" t="inlineStr">
        <is>
          <t>Ending balance at Mar. 31, 2024</t>
        </is>
      </c>
      <c r="B16" s="5" t="n">
        <v>8609451</v>
      </c>
      <c r="C16" s="5" t="n">
        <v>350811</v>
      </c>
      <c r="D16" s="5" t="n">
        <v>300494</v>
      </c>
      <c r="E16" s="5" t="n">
        <v>72</v>
      </c>
      <c r="F16" s="5" t="n">
        <v>7958054</v>
      </c>
      <c r="G16" s="6" t="n">
        <v>1</v>
      </c>
      <c r="H16" s="6" t="n">
        <v>19</v>
      </c>
    </row>
    <row r="17">
      <c r="A17" s="4" t="inlineStr">
        <is>
          <t>Beginning balance (in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5" t="n">
        <v>146028193</v>
      </c>
      <c r="H17" s="5" t="n">
        <v>1848879483</v>
      </c>
    </row>
    <row r="18">
      <c r="A18" s="4" t="inlineStr">
        <is>
          <t>Beginning balance at Dec. 31, 2024</t>
        </is>
      </c>
      <c r="B18" s="5" t="n">
        <v>9043380</v>
      </c>
      <c r="C18" s="5" t="n">
        <v>389695</v>
      </c>
      <c r="D18" s="5" t="n">
        <v>312834</v>
      </c>
      <c r="E18" s="5" t="n">
        <v>-48</v>
      </c>
      <c r="F18" s="5" t="n">
        <v>8340879</v>
      </c>
      <c r="G18" s="6" t="n">
        <v>1</v>
      </c>
      <c r="H18" s="6" t="n">
        <v>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B20" s="5" t="n">
        <v>-212446</v>
      </c>
      <c r="C20" s="4" t="inlineStr">
        <is>
          <t xml:space="preserve"> </t>
        </is>
      </c>
      <c r="D20" s="5" t="n">
        <v>-10383</v>
      </c>
      <c r="E20" s="4" t="inlineStr">
        <is>
          <t xml:space="preserve"> </t>
        </is>
      </c>
      <c r="F20" s="5" t="n">
        <v>-202063</v>
      </c>
      <c r="G20" s="4" t="inlineStr">
        <is>
          <t xml:space="preserve"> </t>
        </is>
      </c>
      <c r="H20" s="4" t="inlineStr">
        <is>
          <t xml:space="preserve"> </t>
        </is>
      </c>
    </row>
    <row r="21">
      <c r="A21" s="4" t="inlineStr">
        <is>
          <t>Cumulative translation adjustment</t>
        </is>
      </c>
      <c r="B21" s="5" t="n">
        <v>13</v>
      </c>
      <c r="C21" s="4" t="inlineStr">
        <is>
          <t xml:space="preserve"> </t>
        </is>
      </c>
      <c r="D21" s="4" t="inlineStr">
        <is>
          <t xml:space="preserve"> </t>
        </is>
      </c>
      <c r="E21" s="5" t="n">
        <v>-1</v>
      </c>
      <c r="F21" s="5" t="n">
        <v>14</v>
      </c>
      <c r="G21" s="4" t="inlineStr">
        <is>
          <t xml:space="preserve"> </t>
        </is>
      </c>
      <c r="H21" s="4" t="inlineStr">
        <is>
          <t xml:space="preserve"> </t>
        </is>
      </c>
    </row>
    <row r="22">
      <c r="A22" s="4" t="inlineStr">
        <is>
          <t>Share-based compensation, net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243276</v>
      </c>
      <c r="H22" s="4" t="inlineStr">
        <is>
          <t xml:space="preserve"> </t>
        </is>
      </c>
    </row>
    <row r="23">
      <c r="A23" s="4" t="inlineStr">
        <is>
          <t>Share-based compensation, net</t>
        </is>
      </c>
      <c r="B23" s="5" t="n">
        <v>37829</v>
      </c>
      <c r="C23" s="5" t="n">
        <v>2809</v>
      </c>
      <c r="D23" s="4" t="inlineStr">
        <is>
          <t xml:space="preserve"> </t>
        </is>
      </c>
      <c r="E23" s="4" t="inlineStr">
        <is>
          <t xml:space="preserve"> </t>
        </is>
      </c>
      <c r="F23" s="5" t="n">
        <v>35020</v>
      </c>
      <c r="G23" s="4" t="inlineStr">
        <is>
          <t xml:space="preserve"> </t>
        </is>
      </c>
      <c r="H23" s="4" t="inlineStr">
        <is>
          <t xml:space="preserve"> </t>
        </is>
      </c>
    </row>
    <row r="24">
      <c r="A24" s="4" t="inlineStr">
        <is>
          <t>Distributions for state taxes on behalf of unit holders (members), net</t>
        </is>
      </c>
      <c r="B24" s="5" t="n">
        <v>-14</v>
      </c>
      <c r="C24" s="4" t="inlineStr">
        <is>
          <t xml:space="preserve"> </t>
        </is>
      </c>
      <c r="D24" s="5" t="n">
        <v>-1</v>
      </c>
      <c r="E24" s="4" t="inlineStr">
        <is>
          <t xml:space="preserve"> </t>
        </is>
      </c>
      <c r="F24" s="5" t="n">
        <v>-13</v>
      </c>
      <c r="G24" s="4" t="inlineStr">
        <is>
          <t xml:space="preserve"> </t>
        </is>
      </c>
      <c r="H24" s="4" t="inlineStr">
        <is>
          <t xml:space="preserve"> </t>
        </is>
      </c>
    </row>
    <row r="25">
      <c r="A25" s="4" t="inlineStr">
        <is>
          <t>Distributions to unit holders (members) from subsidiary investment, net</t>
        </is>
      </c>
      <c r="B25" s="5" t="n">
        <v>-113379</v>
      </c>
      <c r="C25" s="4" t="inlineStr">
        <is>
          <t xml:space="preserve"> </t>
        </is>
      </c>
      <c r="D25" s="4" t="inlineStr">
        <is>
          <t xml:space="preserve"> </t>
        </is>
      </c>
      <c r="E25" s="4" t="inlineStr">
        <is>
          <t xml:space="preserve"> </t>
        </is>
      </c>
      <c r="F25" s="5" t="n">
        <v>-113379</v>
      </c>
      <c r="G25" s="4" t="inlineStr">
        <is>
          <t xml:space="preserve"> </t>
        </is>
      </c>
      <c r="H25" s="4" t="inlineStr">
        <is>
          <t xml:space="preserve"> </t>
        </is>
      </c>
    </row>
    <row r="26">
      <c r="A26" s="4" t="inlineStr">
        <is>
          <t>Forfeitures of Special Dividends to Class A Shareholders</t>
        </is>
      </c>
      <c r="B26" s="5" t="n">
        <v>-144821</v>
      </c>
      <c r="C26" s="4" t="inlineStr">
        <is>
          <t xml:space="preserve"> </t>
        </is>
      </c>
      <c r="D26" s="5" t="n">
        <v>-122227</v>
      </c>
      <c r="E26" s="4" t="inlineStr">
        <is>
          <t xml:space="preserve"> </t>
        </is>
      </c>
      <c r="F26" s="5" t="n">
        <v>-22594</v>
      </c>
      <c r="G26" s="4" t="inlineStr">
        <is>
          <t xml:space="preserve"> </t>
        </is>
      </c>
      <c r="H26" s="4" t="inlineStr">
        <is>
          <t xml:space="preserve"> </t>
        </is>
      </c>
    </row>
    <row r="27">
      <c r="A27" s="4" t="inlineStr">
        <is>
          <t>Taxes withheld on team members' restricted share award vesting</t>
        </is>
      </c>
      <c r="B27" s="5" t="n">
        <v>-28596</v>
      </c>
      <c r="C27" s="5" t="n">
        <v>-2143</v>
      </c>
      <c r="D27" s="4" t="inlineStr">
        <is>
          <t xml:space="preserve"> </t>
        </is>
      </c>
      <c r="E27" s="4" t="inlineStr">
        <is>
          <t xml:space="preserve"> </t>
        </is>
      </c>
      <c r="F27" s="5" t="n">
        <v>-26453</v>
      </c>
      <c r="G27" s="4" t="inlineStr">
        <is>
          <t xml:space="preserve"> </t>
        </is>
      </c>
      <c r="H27" s="4" t="inlineStr">
        <is>
          <t xml:space="preserve"> </t>
        </is>
      </c>
    </row>
    <row r="28">
      <c r="A28" s="4" t="inlineStr">
        <is>
          <t>Issuance of Class A Common Shares upon 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40000</v>
      </c>
      <c r="H28" s="4" t="inlineStr">
        <is>
          <t xml:space="preserve"> </t>
        </is>
      </c>
    </row>
    <row r="29">
      <c r="A29" s="4" t="inlineStr">
        <is>
          <t>Issuance of Class A common stock upon exercise of stock options</t>
        </is>
      </c>
      <c r="B29" s="5" t="n">
        <v>335</v>
      </c>
      <c r="C29" s="5" t="n">
        <v>25</v>
      </c>
      <c r="D29" s="4" t="inlineStr">
        <is>
          <t xml:space="preserve"> </t>
        </is>
      </c>
      <c r="E29" s="4" t="inlineStr">
        <is>
          <t xml:space="preserve"> </t>
        </is>
      </c>
      <c r="F29" s="5" t="n">
        <v>310</v>
      </c>
      <c r="G29" s="4" t="inlineStr">
        <is>
          <t xml:space="preserve"> </t>
        </is>
      </c>
      <c r="H29" s="4" t="inlineStr">
        <is>
          <t xml:space="preserve"> </t>
        </is>
      </c>
    </row>
    <row r="30">
      <c r="A30" s="4" t="inlineStr">
        <is>
          <t>Issuance of Class A common stock under share-based compensation plan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839012</v>
      </c>
      <c r="H30" s="4" t="inlineStr">
        <is>
          <t xml:space="preserve"> </t>
        </is>
      </c>
    </row>
    <row r="31">
      <c r="A31" s="4" t="inlineStr">
        <is>
          <t>Issuance of Class A common stock under share-based compensation plans</t>
        </is>
      </c>
      <c r="B31" s="5" t="n">
        <v>9296</v>
      </c>
      <c r="C31" s="5" t="n">
        <v>684</v>
      </c>
      <c r="D31" s="4" t="inlineStr">
        <is>
          <t xml:space="preserve"> </t>
        </is>
      </c>
      <c r="E31" s="4" t="inlineStr">
        <is>
          <t xml:space="preserve"> </t>
        </is>
      </c>
      <c r="F31" s="5" t="n">
        <v>8612</v>
      </c>
      <c r="G31" s="4" t="inlineStr">
        <is>
          <t xml:space="preserve"> </t>
        </is>
      </c>
      <c r="H31" s="4" t="inlineStr">
        <is>
          <t xml:space="preserve"> </t>
        </is>
      </c>
    </row>
    <row r="32">
      <c r="A32" s="4" t="inlineStr">
        <is>
          <t>Change in controlling interest of investment, net</t>
        </is>
      </c>
      <c r="B32" s="5" t="n">
        <v>-7960</v>
      </c>
      <c r="C32" s="5" t="n">
        <v>12711</v>
      </c>
      <c r="D32" s="4" t="inlineStr">
        <is>
          <t xml:space="preserve"> </t>
        </is>
      </c>
      <c r="E32" s="5" t="n">
        <v>-5</v>
      </c>
      <c r="F32" s="5" t="n">
        <v>-20666</v>
      </c>
      <c r="G32" s="4" t="inlineStr">
        <is>
          <t xml:space="preserve"> </t>
        </is>
      </c>
      <c r="H32" s="4" t="inlineStr">
        <is>
          <t xml:space="preserve"> </t>
        </is>
      </c>
    </row>
    <row r="33">
      <c r="A33" s="4" t="inlineStr">
        <is>
          <t>Ending balance (in shares) at Mar. 31, 2025</t>
        </is>
      </c>
      <c r="B33" s="4" t="inlineStr">
        <is>
          <t xml:space="preserve"> </t>
        </is>
      </c>
      <c r="C33" s="4" t="inlineStr">
        <is>
          <t xml:space="preserve"> </t>
        </is>
      </c>
      <c r="D33" s="4" t="inlineStr">
        <is>
          <t xml:space="preserve"> </t>
        </is>
      </c>
      <c r="E33" s="4" t="inlineStr">
        <is>
          <t xml:space="preserve"> </t>
        </is>
      </c>
      <c r="F33" s="4" t="inlineStr">
        <is>
          <t xml:space="preserve"> </t>
        </is>
      </c>
      <c r="G33" s="5" t="n">
        <v>150150481</v>
      </c>
      <c r="H33" s="5" t="n">
        <v>1848879483</v>
      </c>
    </row>
    <row r="34">
      <c r="A34" s="4" t="inlineStr">
        <is>
          <t>Ending balance at Mar. 31, 2025</t>
        </is>
      </c>
      <c r="B34" s="6" t="n">
        <v>8583637</v>
      </c>
      <c r="C34" s="6" t="n">
        <v>403781</v>
      </c>
      <c r="D34" s="6" t="n">
        <v>180223</v>
      </c>
      <c r="E34" s="6" t="n">
        <v>-54</v>
      </c>
      <c r="F34" s="6" t="n">
        <v>7999667</v>
      </c>
      <c r="G34" s="6" t="n">
        <v>1</v>
      </c>
      <c r="H34" s="6"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Mortgage Loans Held for Sale - Narrative (Details)</t>
        </is>
      </c>
      <c r="B1" s="2" t="inlineStr">
        <is>
          <t>3 Months Ended</t>
        </is>
      </c>
    </row>
    <row r="2">
      <c r="B2" s="2" t="inlineStr">
        <is>
          <t>Mar. 31, 2025</t>
        </is>
      </c>
    </row>
    <row r="3">
      <c r="A3" s="3" t="inlineStr">
        <is>
          <t>Receivables [Abstract]</t>
        </is>
      </c>
      <c r="B3" s="4" t="inlineStr">
        <is>
          <t xml:space="preserve"> </t>
        </is>
      </c>
    </row>
    <row r="4">
      <c r="A4" s="4" t="inlineStr">
        <is>
          <t>Mortgage loans held for sale average holding period</t>
        </is>
      </c>
      <c r="B4" s="4" t="inlineStr">
        <is>
          <t>45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Borrowings - Narrative (Details)</t>
        </is>
      </c>
      <c r="B1" s="2" t="inlineStr">
        <is>
          <t>3 Months Ended</t>
        </is>
      </c>
    </row>
    <row r="2">
      <c r="B2" s="2" t="inlineStr">
        <is>
          <t>Mar. 31, 2025 USD ($)</t>
        </is>
      </c>
    </row>
    <row r="3">
      <c r="A3" s="3" t="inlineStr">
        <is>
          <t>Debt Instrument [Line Items]</t>
        </is>
      </c>
      <c r="B3" s="4" t="inlineStr">
        <is>
          <t xml:space="preserve"> </t>
        </is>
      </c>
    </row>
    <row r="4">
      <c r="A4" s="4" t="inlineStr">
        <is>
          <t>Mortgage loans held for sale average holding period</t>
        </is>
      </c>
      <c r="B4" s="4" t="inlineStr">
        <is>
          <t>45 days</t>
        </is>
      </c>
    </row>
    <row r="5">
      <c r="A5" s="4" t="inlineStr">
        <is>
          <t>Funding facilities and Other financing facilities</t>
        </is>
      </c>
      <c r="B5" s="4" t="inlineStr">
        <is>
          <t xml:space="preserve"> </t>
        </is>
      </c>
    </row>
    <row r="6">
      <c r="A6" s="3" t="inlineStr">
        <is>
          <t>Debt Instrument [Line Items]</t>
        </is>
      </c>
      <c r="B6" s="4" t="inlineStr">
        <is>
          <t xml:space="preserve"> </t>
        </is>
      </c>
    </row>
    <row r="7">
      <c r="A7" s="4" t="inlineStr">
        <is>
          <t>Commitment fees (in percent)</t>
        </is>
      </c>
      <c r="B7" s="12" t="n">
        <v>0.005</v>
      </c>
    </row>
    <row r="8">
      <c r="A8" s="4" t="inlineStr">
        <is>
          <t>Bridge Facility | Bridge Loan</t>
        </is>
      </c>
      <c r="B8" s="4" t="inlineStr">
        <is>
          <t xml:space="preserve"> </t>
        </is>
      </c>
    </row>
    <row r="9">
      <c r="A9" s="3" t="inlineStr">
        <is>
          <t>Debt Instrument [Line Items]</t>
        </is>
      </c>
      <c r="B9" s="4" t="inlineStr">
        <is>
          <t xml:space="preserve"> </t>
        </is>
      </c>
    </row>
    <row r="10">
      <c r="A10" s="4" t="inlineStr">
        <is>
          <t>Facility term (in months)</t>
        </is>
      </c>
      <c r="B10" s="4" t="inlineStr">
        <is>
          <t>364 days</t>
        </is>
      </c>
    </row>
    <row r="11">
      <c r="A11" s="4" t="inlineStr">
        <is>
          <t>Aggregate principal amount</t>
        </is>
      </c>
      <c r="B11" s="6" t="n">
        <v>4950000000</v>
      </c>
    </row>
    <row r="12">
      <c r="A12" s="4" t="inlineStr">
        <is>
          <t>Debt issuance costs</t>
        </is>
      </c>
      <c r="B12" s="5" t="n">
        <v>37100000</v>
      </c>
    </row>
    <row r="13">
      <c r="A13" s="4" t="inlineStr">
        <is>
          <t>Borrowings</t>
        </is>
      </c>
      <c r="B1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Funding Facilities (Details) - USD ($)</t>
        </is>
      </c>
      <c r="B1" s="2" t="inlineStr">
        <is>
          <t>3 Months Ended</t>
        </is>
      </c>
      <c r="C1" s="2" t="inlineStr">
        <is>
          <t>12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Total funding facilities</t>
        </is>
      </c>
      <c r="B4" s="6" t="n">
        <v>7609741000</v>
      </c>
      <c r="C4" s="6" t="n">
        <v>6708186000</v>
      </c>
    </row>
    <row r="5">
      <c r="A5" s="4" t="inlineStr">
        <is>
          <t>Funding Faciliti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Amount</t>
        </is>
      </c>
      <c r="B7" s="5" t="n">
        <v>21050000000</v>
      </c>
      <c r="C7" s="4" t="inlineStr">
        <is>
          <t xml:space="preserve"> </t>
        </is>
      </c>
    </row>
    <row r="8">
      <c r="A8" s="4" t="inlineStr">
        <is>
          <t>Committed Line Amount</t>
        </is>
      </c>
      <c r="B8" s="5" t="n">
        <v>1500000000</v>
      </c>
      <c r="C8" s="4" t="inlineStr">
        <is>
          <t xml:space="preserve"> </t>
        </is>
      </c>
    </row>
    <row r="9">
      <c r="A9" s="4" t="inlineStr">
        <is>
          <t>Total funding facilities</t>
        </is>
      </c>
      <c r="B9" s="5" t="n">
        <v>7369750000</v>
      </c>
      <c r="C9" s="5" t="n">
        <v>6547786000</v>
      </c>
    </row>
    <row r="10">
      <c r="A10" s="4" t="inlineStr">
        <is>
          <t>Funding Facilities | MRA funding</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Amount</t>
        </is>
      </c>
      <c r="B12" s="5" t="n">
        <v>14050000000</v>
      </c>
      <c r="C12" s="4" t="inlineStr">
        <is>
          <t xml:space="preserve"> </t>
        </is>
      </c>
    </row>
    <row r="13">
      <c r="A13" s="4" t="inlineStr">
        <is>
          <t>Committed Line Amount</t>
        </is>
      </c>
      <c r="B13" s="5" t="n">
        <v>1500000000</v>
      </c>
      <c r="C13" s="4" t="inlineStr">
        <is>
          <t xml:space="preserve"> </t>
        </is>
      </c>
    </row>
    <row r="14">
      <c r="A14" s="4" t="inlineStr">
        <is>
          <t>Outstanding balance</t>
        </is>
      </c>
      <c r="B14" s="5" t="n">
        <v>6444406000</v>
      </c>
      <c r="C14" s="5" t="n">
        <v>5854849000</v>
      </c>
    </row>
    <row r="15">
      <c r="A15" s="4" t="inlineStr">
        <is>
          <t>Funding Facilities | Master Repurchase Agreement Due Nov 24 2026</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Amount</t>
        </is>
      </c>
      <c r="B17" s="5" t="n">
        <v>1000000000</v>
      </c>
      <c r="C17" s="4" t="inlineStr">
        <is>
          <t xml:space="preserve"> </t>
        </is>
      </c>
    </row>
    <row r="18">
      <c r="A18" s="4" t="inlineStr">
        <is>
          <t>Committed Line Amount</t>
        </is>
      </c>
      <c r="B18" s="5" t="n">
        <v>100000000</v>
      </c>
      <c r="C18" s="4" t="inlineStr">
        <is>
          <t xml:space="preserve"> </t>
        </is>
      </c>
    </row>
    <row r="19">
      <c r="A19" s="4" t="inlineStr">
        <is>
          <t>Outstanding balance</t>
        </is>
      </c>
      <c r="B19" s="5" t="n">
        <v>979177000</v>
      </c>
      <c r="C19" s="5" t="n">
        <v>406484000</v>
      </c>
    </row>
    <row r="20">
      <c r="A20" s="4" t="inlineStr">
        <is>
          <t>Funding Facilities | Master Repurchase Agreement Due Nov 24 2026 | Mortgag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ommitted Line Amount</t>
        </is>
      </c>
      <c r="B22" s="5" t="n">
        <v>150000000</v>
      </c>
      <c r="C22" s="4" t="inlineStr">
        <is>
          <t xml:space="preserve"> </t>
        </is>
      </c>
    </row>
    <row r="23">
      <c r="A23" s="4" t="inlineStr">
        <is>
          <t>Funding Facilities | Master Repurchase Agreement Due Augest 01 2026</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Amount</t>
        </is>
      </c>
      <c r="B25" s="5" t="n">
        <v>1000000000</v>
      </c>
      <c r="C25" s="4" t="inlineStr">
        <is>
          <t xml:space="preserve"> </t>
        </is>
      </c>
    </row>
    <row r="26">
      <c r="A26" s="4" t="inlineStr">
        <is>
          <t>Committed Line Amount</t>
        </is>
      </c>
      <c r="B26" s="5" t="n">
        <v>0</v>
      </c>
      <c r="C26" s="4" t="inlineStr">
        <is>
          <t xml:space="preserve"> </t>
        </is>
      </c>
    </row>
    <row r="27">
      <c r="A27" s="4" t="inlineStr">
        <is>
          <t>Outstanding balance</t>
        </is>
      </c>
      <c r="B27" s="5" t="n">
        <v>0</v>
      </c>
      <c r="C27" s="5" t="n">
        <v>10853000</v>
      </c>
    </row>
    <row r="28">
      <c r="A28" s="4" t="inlineStr">
        <is>
          <t>Funding Facilities | Master Repurchase Agreement Due January 26 2026</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Line Amount</t>
        </is>
      </c>
      <c r="B30" s="5" t="n">
        <v>1500000000</v>
      </c>
      <c r="C30" s="4" t="inlineStr">
        <is>
          <t xml:space="preserve"> </t>
        </is>
      </c>
    </row>
    <row r="31">
      <c r="A31" s="4" t="inlineStr">
        <is>
          <t>Committed Line Amount</t>
        </is>
      </c>
      <c r="B31" s="5" t="n">
        <v>250000000</v>
      </c>
      <c r="C31" s="4" t="inlineStr">
        <is>
          <t xml:space="preserve"> </t>
        </is>
      </c>
    </row>
    <row r="32">
      <c r="A32" s="4" t="inlineStr">
        <is>
          <t>Outstanding balance</t>
        </is>
      </c>
      <c r="B32" s="6" t="n">
        <v>278286000</v>
      </c>
      <c r="C32" s="5" t="n">
        <v>252133000</v>
      </c>
    </row>
    <row r="33">
      <c r="A33" s="4" t="inlineStr">
        <is>
          <t>Facility term (in months)</t>
        </is>
      </c>
      <c r="B33" s="4" t="inlineStr">
        <is>
          <t>12 months</t>
        </is>
      </c>
      <c r="C33" s="4" t="inlineStr">
        <is>
          <t xml:space="preserve"> </t>
        </is>
      </c>
    </row>
    <row r="34">
      <c r="A34" s="4" t="inlineStr">
        <is>
          <t>Extension term (in months)</t>
        </is>
      </c>
      <c r="B34" s="4" t="inlineStr">
        <is>
          <t>3 months</t>
        </is>
      </c>
      <c r="C34" s="4" t="inlineStr">
        <is>
          <t xml:space="preserve"> </t>
        </is>
      </c>
    </row>
    <row r="35">
      <c r="A35" s="4" t="inlineStr">
        <is>
          <t>Timing option for extending facility (in months)</t>
        </is>
      </c>
      <c r="B35" s="4" t="inlineStr">
        <is>
          <t>3 months</t>
        </is>
      </c>
      <c r="C35" s="4" t="inlineStr">
        <is>
          <t xml:space="preserve"> </t>
        </is>
      </c>
    </row>
    <row r="36">
      <c r="A36" s="4" t="inlineStr">
        <is>
          <t>Funding Facilities | Master Repurchase Agreement Due October 1 2026</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Line Amount</t>
        </is>
      </c>
      <c r="B38" s="6" t="n">
        <v>2500000000</v>
      </c>
      <c r="C38" s="4" t="inlineStr">
        <is>
          <t xml:space="preserve"> </t>
        </is>
      </c>
    </row>
    <row r="39">
      <c r="A39" s="4" t="inlineStr">
        <is>
          <t>Committed Line Amount</t>
        </is>
      </c>
      <c r="B39" s="5" t="n">
        <v>250000000</v>
      </c>
      <c r="C39" s="4" t="inlineStr">
        <is>
          <t xml:space="preserve"> </t>
        </is>
      </c>
    </row>
    <row r="40">
      <c r="A40" s="4" t="inlineStr">
        <is>
          <t>Outstanding balance</t>
        </is>
      </c>
      <c r="B40" s="5" t="n">
        <v>479871000</v>
      </c>
      <c r="C40" s="5" t="n">
        <v>601904000</v>
      </c>
    </row>
    <row r="41">
      <c r="A41" s="4" t="inlineStr">
        <is>
          <t>Funding Facilities | Master Repurchase Agreement Due December 10 2026</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ine Amount</t>
        </is>
      </c>
      <c r="B43" s="5" t="n">
        <v>1500000000</v>
      </c>
      <c r="C43" s="4" t="inlineStr">
        <is>
          <t xml:space="preserve"> </t>
        </is>
      </c>
    </row>
    <row r="44">
      <c r="A44" s="4" t="inlineStr">
        <is>
          <t>Committed Line Amount</t>
        </is>
      </c>
      <c r="B44" s="5" t="n">
        <v>250000000</v>
      </c>
      <c r="C44" s="4" t="inlineStr">
        <is>
          <t xml:space="preserve"> </t>
        </is>
      </c>
    </row>
    <row r="45">
      <c r="A45" s="4" t="inlineStr">
        <is>
          <t>Outstanding balance</t>
        </is>
      </c>
      <c r="B45" s="5" t="n">
        <v>111710000</v>
      </c>
      <c r="C45" s="5" t="n">
        <v>106686000</v>
      </c>
    </row>
    <row r="46">
      <c r="A46" s="4" t="inlineStr">
        <is>
          <t>Funding Facilities | Master Repurchase Agreement Due December 10 2026 | Mortgages</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Committed Line Amount</t>
        </is>
      </c>
      <c r="B48" s="5" t="n">
        <v>1500000000</v>
      </c>
      <c r="C48" s="4" t="inlineStr">
        <is>
          <t xml:space="preserve"> </t>
        </is>
      </c>
    </row>
    <row r="49">
      <c r="A49" s="4" t="inlineStr">
        <is>
          <t>Funding Facilities | Master Repurchase Agreement Due October 02 2026</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Line Amount</t>
        </is>
      </c>
      <c r="B51" s="5" t="n">
        <v>800000000</v>
      </c>
      <c r="C51" s="4" t="inlineStr">
        <is>
          <t xml:space="preserve"> </t>
        </is>
      </c>
    </row>
    <row r="52">
      <c r="A52" s="4" t="inlineStr">
        <is>
          <t>Committed Line Amount</t>
        </is>
      </c>
      <c r="B52" s="5" t="n">
        <v>100000000</v>
      </c>
      <c r="C52" s="4" t="inlineStr">
        <is>
          <t xml:space="preserve"> </t>
        </is>
      </c>
    </row>
    <row r="53">
      <c r="A53" s="4" t="inlineStr">
        <is>
          <t>Outstanding balance</t>
        </is>
      </c>
      <c r="B53" s="5" t="n">
        <v>410742000</v>
      </c>
      <c r="C53" s="5" t="n">
        <v>764342000</v>
      </c>
    </row>
    <row r="54">
      <c r="A54" s="4" t="inlineStr">
        <is>
          <t>Funding Facilities | Master Repurchase Agreement Due December 23 2026</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Line Amount</t>
        </is>
      </c>
      <c r="B56" s="5" t="n">
        <v>1500000000</v>
      </c>
      <c r="C56" s="4" t="inlineStr">
        <is>
          <t xml:space="preserve"> </t>
        </is>
      </c>
    </row>
    <row r="57">
      <c r="A57" s="4" t="inlineStr">
        <is>
          <t>Committed Line Amount</t>
        </is>
      </c>
      <c r="B57" s="5" t="n">
        <v>100000000</v>
      </c>
      <c r="C57" s="4" t="inlineStr">
        <is>
          <t xml:space="preserve"> </t>
        </is>
      </c>
    </row>
    <row r="58">
      <c r="A58" s="4" t="inlineStr">
        <is>
          <t>Outstanding balance</t>
        </is>
      </c>
      <c r="B58" s="5" t="n">
        <v>1468078000</v>
      </c>
      <c r="C58" s="5" t="n">
        <v>1400097000</v>
      </c>
    </row>
    <row r="59">
      <c r="A59" s="4" t="inlineStr">
        <is>
          <t>Funding Facilities | Master Repurchase Agreement Due May 29 2026</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Line Amount</t>
        </is>
      </c>
      <c r="B61" s="5" t="n">
        <v>2000000000</v>
      </c>
      <c r="C61" s="4" t="inlineStr">
        <is>
          <t xml:space="preserve"> </t>
        </is>
      </c>
    </row>
    <row r="62">
      <c r="A62" s="4" t="inlineStr">
        <is>
          <t>Committed Line Amount</t>
        </is>
      </c>
      <c r="B62" s="5" t="n">
        <v>250000000</v>
      </c>
      <c r="C62" s="4" t="inlineStr">
        <is>
          <t xml:space="preserve"> </t>
        </is>
      </c>
    </row>
    <row r="63">
      <c r="A63" s="4" t="inlineStr">
        <is>
          <t>Outstanding balance</t>
        </is>
      </c>
      <c r="B63" s="5" t="n">
        <v>510926000</v>
      </c>
      <c r="C63" s="5" t="n">
        <v>1015035000</v>
      </c>
    </row>
    <row r="64">
      <c r="A64" s="4" t="inlineStr">
        <is>
          <t>Funding Facilities | Master Repurchase Agreement Due June 12 2026</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Line Amount</t>
        </is>
      </c>
      <c r="B66" s="5" t="n">
        <v>750000000</v>
      </c>
      <c r="C66" s="4" t="inlineStr">
        <is>
          <t xml:space="preserve"> </t>
        </is>
      </c>
    </row>
    <row r="67">
      <c r="A67" s="4" t="inlineStr">
        <is>
          <t>Committed Line Amount</t>
        </is>
      </c>
      <c r="B67" s="5" t="n">
        <v>0</v>
      </c>
      <c r="C67" s="4" t="inlineStr">
        <is>
          <t xml:space="preserve"> </t>
        </is>
      </c>
    </row>
    <row r="68">
      <c r="A68" s="4" t="inlineStr">
        <is>
          <t>Outstanding balance</t>
        </is>
      </c>
      <c r="B68" s="5" t="n">
        <v>735463000</v>
      </c>
      <c r="C68" s="5" t="n">
        <v>730410000</v>
      </c>
    </row>
    <row r="69">
      <c r="A69" s="4" t="inlineStr">
        <is>
          <t>Funding Facilities | Master Repurchase Agreement Due Oct 2 2026 Two</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Line Amount</t>
        </is>
      </c>
      <c r="B71" s="5" t="n">
        <v>1500000000</v>
      </c>
      <c r="C71" s="4" t="inlineStr">
        <is>
          <t xml:space="preserve"> </t>
        </is>
      </c>
    </row>
    <row r="72">
      <c r="A72" s="4" t="inlineStr">
        <is>
          <t>Committed Line Amount</t>
        </is>
      </c>
      <c r="B72" s="5" t="n">
        <v>200000000</v>
      </c>
      <c r="C72" s="4" t="inlineStr">
        <is>
          <t xml:space="preserve"> </t>
        </is>
      </c>
    </row>
    <row r="73">
      <c r="A73" s="4" t="inlineStr">
        <is>
          <t>Outstanding balance</t>
        </is>
      </c>
      <c r="B73" s="5" t="n">
        <v>1470153000</v>
      </c>
      <c r="C73" s="5" t="n">
        <v>566905000</v>
      </c>
    </row>
    <row r="74">
      <c r="A74" s="4" t="inlineStr">
        <is>
          <t>Funding Facilities | Early Funding</t>
        </is>
      </c>
      <c r="B74" s="4" t="inlineStr">
        <is>
          <t xml:space="preserve"> </t>
        </is>
      </c>
      <c r="C74" s="4" t="inlineStr">
        <is>
          <t xml:space="preserve"> </t>
        </is>
      </c>
    </row>
    <row r="75">
      <c r="A75" s="3" t="inlineStr">
        <is>
          <t>Line of Credit Facility [Line Items]</t>
        </is>
      </c>
      <c r="B75" s="4" t="inlineStr">
        <is>
          <t xml:space="preserve"> </t>
        </is>
      </c>
      <c r="C75" s="4" t="inlineStr">
        <is>
          <t xml:space="preserve"> </t>
        </is>
      </c>
    </row>
    <row r="76">
      <c r="A76" s="4" t="inlineStr">
        <is>
          <t>Line Amount</t>
        </is>
      </c>
      <c r="B76" s="5" t="n">
        <v>7000000000</v>
      </c>
      <c r="C76" s="4" t="inlineStr">
        <is>
          <t xml:space="preserve"> </t>
        </is>
      </c>
    </row>
    <row r="77">
      <c r="A77" s="4" t="inlineStr">
        <is>
          <t>Committed Line Amount</t>
        </is>
      </c>
      <c r="B77" s="5" t="n">
        <v>0</v>
      </c>
      <c r="C77" s="4" t="inlineStr">
        <is>
          <t xml:space="preserve"> </t>
        </is>
      </c>
    </row>
    <row r="78">
      <c r="A78" s="4" t="inlineStr">
        <is>
          <t>Early funding facilities</t>
        </is>
      </c>
      <c r="B78" s="5" t="n">
        <v>925344000</v>
      </c>
      <c r="C78" s="5" t="n">
        <v>692937000</v>
      </c>
    </row>
    <row r="79">
      <c r="A79" s="4" t="inlineStr">
        <is>
          <t>Funding Facilities | Early Funding Facility, One</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Line Amount</t>
        </is>
      </c>
      <c r="B81" s="5" t="n">
        <v>5000000000</v>
      </c>
      <c r="C81" s="4" t="inlineStr">
        <is>
          <t xml:space="preserve"> </t>
        </is>
      </c>
    </row>
    <row r="82">
      <c r="A82" s="4" t="inlineStr">
        <is>
          <t>Committed Line Amount</t>
        </is>
      </c>
      <c r="B82" s="5" t="n">
        <v>0</v>
      </c>
      <c r="C82" s="4" t="inlineStr">
        <is>
          <t xml:space="preserve"> </t>
        </is>
      </c>
    </row>
    <row r="83">
      <c r="A83" s="4" t="inlineStr">
        <is>
          <t>Early funding facilities</t>
        </is>
      </c>
      <c r="B83" s="5" t="n">
        <v>662632000</v>
      </c>
      <c r="C83" s="5" t="n">
        <v>402462000</v>
      </c>
    </row>
    <row r="84">
      <c r="A84" s="4" t="inlineStr">
        <is>
          <t>Funding Facilities | Early Funding Facility, Two</t>
        </is>
      </c>
      <c r="B84" s="4" t="inlineStr">
        <is>
          <t xml:space="preserve"> </t>
        </is>
      </c>
      <c r="C84" s="4" t="inlineStr">
        <is>
          <t xml:space="preserve"> </t>
        </is>
      </c>
    </row>
    <row r="85">
      <c r="A85" s="3" t="inlineStr">
        <is>
          <t>Line of Credit Facility [Line Items]</t>
        </is>
      </c>
      <c r="B85" s="4" t="inlineStr">
        <is>
          <t xml:space="preserve"> </t>
        </is>
      </c>
      <c r="C85" s="4" t="inlineStr">
        <is>
          <t xml:space="preserve"> </t>
        </is>
      </c>
    </row>
    <row r="86">
      <c r="A86" s="4" t="inlineStr">
        <is>
          <t>Line Amount</t>
        </is>
      </c>
      <c r="B86" s="5" t="n">
        <v>2000000000</v>
      </c>
      <c r="C86" s="4" t="inlineStr">
        <is>
          <t xml:space="preserve"> </t>
        </is>
      </c>
    </row>
    <row r="87">
      <c r="A87" s="4" t="inlineStr">
        <is>
          <t>Committed Line Amount</t>
        </is>
      </c>
      <c r="B87" s="5" t="n">
        <v>0</v>
      </c>
      <c r="C87" s="4" t="inlineStr">
        <is>
          <t xml:space="preserve"> </t>
        </is>
      </c>
    </row>
    <row r="88">
      <c r="A88" s="4" t="inlineStr">
        <is>
          <t>Early funding facilities</t>
        </is>
      </c>
      <c r="B88" s="6" t="n">
        <v>262712000</v>
      </c>
      <c r="C88" s="5" t="n">
        <v>290475000</v>
      </c>
    </row>
    <row r="89">
      <c r="A89" s="4" t="inlineStr">
        <is>
          <t>Timing for review of agreement (in days)</t>
        </is>
      </c>
      <c r="B89" s="4" t="inlineStr">
        <is>
          <t>90 days</t>
        </is>
      </c>
      <c r="C89" s="4" t="inlineStr">
        <is>
          <t xml:space="preserve"> </t>
        </is>
      </c>
    </row>
    <row r="90">
      <c r="A90" s="4" t="inlineStr">
        <is>
          <t>Revolving Credit Facility and Security Agreement | Personal Loans Held for Sale Maturing 2028</t>
        </is>
      </c>
      <c r="B90" s="4" t="inlineStr">
        <is>
          <t xml:space="preserve"> </t>
        </is>
      </c>
      <c r="C90" s="4" t="inlineStr">
        <is>
          <t xml:space="preserve"> </t>
        </is>
      </c>
    </row>
    <row r="91">
      <c r="A91" s="3" t="inlineStr">
        <is>
          <t>Line of Credit Facility [Line Items]</t>
        </is>
      </c>
      <c r="B91" s="4" t="inlineStr">
        <is>
          <t xml:space="preserve"> </t>
        </is>
      </c>
      <c r="C91" s="4" t="inlineStr">
        <is>
          <t xml:space="preserve"> </t>
        </is>
      </c>
    </row>
    <row r="92">
      <c r="A92" s="4" t="inlineStr">
        <is>
          <t>Lines of credit</t>
        </is>
      </c>
      <c r="B92" s="6" t="n">
        <v>0</v>
      </c>
      <c r="C92" s="5" t="n">
        <v>160400000</v>
      </c>
    </row>
    <row r="93">
      <c r="A93" s="4" t="inlineStr">
        <is>
          <t>Revolving Credit Facility and Security Agreement | Personal Loans Held for Sale Maturing August 19 2027</t>
        </is>
      </c>
      <c r="B93" s="4" t="inlineStr">
        <is>
          <t xml:space="preserve"> </t>
        </is>
      </c>
      <c r="C93" s="4" t="inlineStr">
        <is>
          <t xml:space="preserve"> </t>
        </is>
      </c>
    </row>
    <row r="94">
      <c r="A94" s="3" t="inlineStr">
        <is>
          <t>Line of Credit Facility [Line Items]</t>
        </is>
      </c>
      <c r="B94" s="4" t="inlineStr">
        <is>
          <t xml:space="preserve"> </t>
        </is>
      </c>
      <c r="C94" s="4" t="inlineStr">
        <is>
          <t xml:space="preserve"> </t>
        </is>
      </c>
    </row>
    <row r="95">
      <c r="A95" s="4" t="inlineStr">
        <is>
          <t>Line Amount</t>
        </is>
      </c>
      <c r="B95" s="5" t="n">
        <v>150000000</v>
      </c>
      <c r="C95" s="4" t="inlineStr">
        <is>
          <t xml:space="preserve"> </t>
        </is>
      </c>
    </row>
    <row r="96">
      <c r="A96" s="4" t="inlineStr">
        <is>
          <t>Committed Line Amount</t>
        </is>
      </c>
      <c r="B96" s="5" t="n">
        <v>150000000</v>
      </c>
      <c r="C96" s="4" t="inlineStr">
        <is>
          <t xml:space="preserve"> </t>
        </is>
      </c>
    </row>
    <row r="97">
      <c r="A97" s="4" t="inlineStr">
        <is>
          <t>Lines of credit</t>
        </is>
      </c>
      <c r="B97" s="5" t="n">
        <v>81242000</v>
      </c>
      <c r="C97" s="5" t="n">
        <v>0</v>
      </c>
    </row>
    <row r="98">
      <c r="A98" s="4" t="inlineStr">
        <is>
          <t>Revolving Credit Facility and Security Agreement | Personal Loans Held for Sale Maturing March 05 2029</t>
        </is>
      </c>
      <c r="B98" s="4" t="inlineStr">
        <is>
          <t xml:space="preserve"> </t>
        </is>
      </c>
      <c r="C98" s="4" t="inlineStr">
        <is>
          <t xml:space="preserve"> </t>
        </is>
      </c>
    </row>
    <row r="99">
      <c r="A99" s="3" t="inlineStr">
        <is>
          <t>Line of Credit Facility [Line Items]</t>
        </is>
      </c>
      <c r="B99" s="4" t="inlineStr">
        <is>
          <t xml:space="preserve"> </t>
        </is>
      </c>
      <c r="C99" s="4" t="inlineStr">
        <is>
          <t xml:space="preserve"> </t>
        </is>
      </c>
    </row>
    <row r="100">
      <c r="A100" s="4" t="inlineStr">
        <is>
          <t>Line Amount</t>
        </is>
      </c>
      <c r="B100" s="5" t="n">
        <v>158749000</v>
      </c>
      <c r="C100" s="4" t="inlineStr">
        <is>
          <t xml:space="preserve"> </t>
        </is>
      </c>
    </row>
    <row r="101">
      <c r="A101" s="4" t="inlineStr">
        <is>
          <t>Committed Line Amount</t>
        </is>
      </c>
      <c r="B101" s="5" t="n">
        <v>158749000</v>
      </c>
      <c r="C101" s="4" t="inlineStr">
        <is>
          <t xml:space="preserve"> </t>
        </is>
      </c>
    </row>
    <row r="102">
      <c r="A102" s="4" t="inlineStr">
        <is>
          <t>Lines of credit</t>
        </is>
      </c>
      <c r="B102" s="5" t="n">
        <v>158749000</v>
      </c>
      <c r="C102" s="5" t="n">
        <v>0</v>
      </c>
    </row>
    <row r="103">
      <c r="A103" s="4" t="inlineStr">
        <is>
          <t>Funding Facility</t>
        </is>
      </c>
      <c r="B103" s="4" t="inlineStr">
        <is>
          <t xml:space="preserve"> </t>
        </is>
      </c>
      <c r="C103" s="4" t="inlineStr">
        <is>
          <t xml:space="preserve"> </t>
        </is>
      </c>
    </row>
    <row r="104">
      <c r="A104" s="3" t="inlineStr">
        <is>
          <t>Line of Credit Facility [Line Items]</t>
        </is>
      </c>
      <c r="B104" s="4" t="inlineStr">
        <is>
          <t xml:space="preserve"> </t>
        </is>
      </c>
      <c r="C104" s="4" t="inlineStr">
        <is>
          <t xml:space="preserve"> </t>
        </is>
      </c>
    </row>
    <row r="105">
      <c r="A105" s="4" t="inlineStr">
        <is>
          <t>Line Amount</t>
        </is>
      </c>
      <c r="B105" s="5" t="n">
        <v>21358749000</v>
      </c>
      <c r="C105" s="4" t="inlineStr">
        <is>
          <t xml:space="preserve"> </t>
        </is>
      </c>
    </row>
    <row r="106">
      <c r="A106" s="4" t="inlineStr">
        <is>
          <t>Committed Line Amount</t>
        </is>
      </c>
      <c r="B106" s="5" t="n">
        <v>1808749000</v>
      </c>
      <c r="C106" s="4" t="inlineStr">
        <is>
          <t xml:space="preserve"> </t>
        </is>
      </c>
    </row>
    <row r="107">
      <c r="A107" s="4" t="inlineStr">
        <is>
          <t>Lines of credit</t>
        </is>
      </c>
      <c r="B107" s="6" t="n">
        <v>7609741000</v>
      </c>
      <c r="C107" s="6" t="n">
        <v>6708186000</v>
      </c>
    </row>
    <row r="108">
      <c r="A108" s="4" t="inlineStr">
        <is>
          <t>Mortgage Funding Facilities | Minimum</t>
        </is>
      </c>
      <c r="B108" s="4" t="inlineStr">
        <is>
          <t xml:space="preserve"> </t>
        </is>
      </c>
      <c r="C108" s="4" t="inlineStr">
        <is>
          <t xml:space="preserve"> </t>
        </is>
      </c>
    </row>
    <row r="109">
      <c r="A109" s="3" t="inlineStr">
        <is>
          <t>Line of Credit Facility [Line Items]</t>
        </is>
      </c>
      <c r="B109" s="4" t="inlineStr">
        <is>
          <t xml:space="preserve"> </t>
        </is>
      </c>
      <c r="C109" s="4" t="inlineStr">
        <is>
          <t xml:space="preserve"> </t>
        </is>
      </c>
    </row>
    <row r="110">
      <c r="A110" s="4" t="inlineStr">
        <is>
          <t>Basis spread on variable rate (as percent)</t>
        </is>
      </c>
      <c r="B110" s="9" t="n">
        <v>0.01</v>
      </c>
      <c r="C110" s="9" t="n">
        <v>0.01</v>
      </c>
    </row>
    <row r="111">
      <c r="A111" s="4" t="inlineStr">
        <is>
          <t>Mortgage Funding Facilities | Maximum</t>
        </is>
      </c>
      <c r="B111" s="4" t="inlineStr">
        <is>
          <t xml:space="preserve"> </t>
        </is>
      </c>
      <c r="C111" s="4" t="inlineStr">
        <is>
          <t xml:space="preserve"> </t>
        </is>
      </c>
    </row>
    <row r="112">
      <c r="A112" s="3" t="inlineStr">
        <is>
          <t>Line of Credit Facility [Line Items]</t>
        </is>
      </c>
      <c r="B112" s="4" t="inlineStr">
        <is>
          <t xml:space="preserve"> </t>
        </is>
      </c>
      <c r="C112" s="4" t="inlineStr">
        <is>
          <t xml:space="preserve"> </t>
        </is>
      </c>
    </row>
    <row r="113">
      <c r="A113" s="4" t="inlineStr">
        <is>
          <t>Basis spread on variable rate (as percent)</t>
        </is>
      </c>
      <c r="B113" s="12" t="n">
        <v>0.0163</v>
      </c>
      <c r="C113" s="12" t="n">
        <v>0.018</v>
      </c>
    </row>
    <row r="114">
      <c r="A114" s="4" t="inlineStr">
        <is>
          <t>Personal Loan Funding Facilities</t>
        </is>
      </c>
      <c r="B114" s="4" t="inlineStr">
        <is>
          <t xml:space="preserve"> </t>
        </is>
      </c>
      <c r="C114" s="4" t="inlineStr">
        <is>
          <t xml:space="preserve"> </t>
        </is>
      </c>
    </row>
    <row r="115">
      <c r="A115" s="3" t="inlineStr">
        <is>
          <t>Line of Credit Facility [Line Items]</t>
        </is>
      </c>
      <c r="B115" s="4" t="inlineStr">
        <is>
          <t xml:space="preserve"> </t>
        </is>
      </c>
      <c r="C115" s="4" t="inlineStr">
        <is>
          <t xml:space="preserve"> </t>
        </is>
      </c>
    </row>
    <row r="116">
      <c r="A116" s="4" t="inlineStr">
        <is>
          <t>Line Amount</t>
        </is>
      </c>
      <c r="B116" s="6" t="n">
        <v>308749000</v>
      </c>
      <c r="C116" s="4" t="inlineStr">
        <is>
          <t xml:space="preserve"> </t>
        </is>
      </c>
    </row>
    <row r="117">
      <c r="A117" s="4" t="inlineStr">
        <is>
          <t>Committed Line Amount</t>
        </is>
      </c>
      <c r="B117" s="5" t="n">
        <v>308749000</v>
      </c>
      <c r="C117" s="4" t="inlineStr">
        <is>
          <t xml:space="preserve"> </t>
        </is>
      </c>
    </row>
    <row r="118">
      <c r="A118" s="4" t="inlineStr">
        <is>
          <t>Lines of credit</t>
        </is>
      </c>
      <c r="B118" s="6" t="n">
        <v>239991000</v>
      </c>
      <c r="C118" s="6" t="n">
        <v>160400000</v>
      </c>
    </row>
    <row r="119">
      <c r="A119" s="4" t="inlineStr">
        <is>
          <t>Basis spread on variable rate (as percent)</t>
        </is>
      </c>
      <c r="B119" s="4" t="inlineStr">
        <is>
          <t xml:space="preserve"> </t>
        </is>
      </c>
      <c r="C119" s="12" t="n">
        <v>0.0115</v>
      </c>
    </row>
    <row r="120">
      <c r="A120" s="4" t="inlineStr">
        <is>
          <t>Personal Loan Funding Facilities | Minimum</t>
        </is>
      </c>
      <c r="B120" s="4" t="inlineStr">
        <is>
          <t xml:space="preserve"> </t>
        </is>
      </c>
      <c r="C120" s="4" t="inlineStr">
        <is>
          <t xml:space="preserve"> </t>
        </is>
      </c>
    </row>
    <row r="121">
      <c r="A121" s="3" t="inlineStr">
        <is>
          <t>Line of Credit Facility [Line Items]</t>
        </is>
      </c>
      <c r="B121" s="4" t="inlineStr">
        <is>
          <t xml:space="preserve"> </t>
        </is>
      </c>
      <c r="C121" s="4" t="inlineStr">
        <is>
          <t xml:space="preserve"> </t>
        </is>
      </c>
    </row>
    <row r="122">
      <c r="A122" s="4" t="inlineStr">
        <is>
          <t>Basis spread on variable rate (as percent)</t>
        </is>
      </c>
      <c r="B122" s="12" t="n">
        <v>0.008500000000000001</v>
      </c>
      <c r="C122" s="4" t="inlineStr">
        <is>
          <t xml:space="preserve"> </t>
        </is>
      </c>
    </row>
    <row r="123">
      <c r="A123" s="4" t="inlineStr">
        <is>
          <t>Personal Loan Funding Facilities | Maximum</t>
        </is>
      </c>
      <c r="B123" s="4" t="inlineStr">
        <is>
          <t xml:space="preserve"> </t>
        </is>
      </c>
      <c r="C123" s="4" t="inlineStr">
        <is>
          <t xml:space="preserve"> </t>
        </is>
      </c>
    </row>
    <row r="124">
      <c r="A124" s="3" t="inlineStr">
        <is>
          <t>Line of Credit Facility [Line Items]</t>
        </is>
      </c>
      <c r="B124" s="4" t="inlineStr">
        <is>
          <t xml:space="preserve"> </t>
        </is>
      </c>
      <c r="C124" s="4" t="inlineStr">
        <is>
          <t xml:space="preserve"> </t>
        </is>
      </c>
    </row>
    <row r="125">
      <c r="A125" s="4" t="inlineStr">
        <is>
          <t>Basis spread on variable rate (as percent)</t>
        </is>
      </c>
      <c r="B125" s="12" t="n">
        <v>0.023</v>
      </c>
      <c r="C1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9" customWidth="1" min="2" max="2"/>
    <col width="19" customWidth="1" min="3" max="3"/>
    <col width="15" customWidth="1" min="4" max="4"/>
  </cols>
  <sheetData>
    <row r="1">
      <c r="A1" s="1" t="inlineStr">
        <is>
          <t>Borrowings - Schedule of Financing Facilities (Details) - USD ($)</t>
        </is>
      </c>
      <c r="B1" s="2" t="inlineStr">
        <is>
          <t>3 Months Ended</t>
        </is>
      </c>
      <c r="C1" s="2" t="inlineStr">
        <is>
          <t>12 Months Ended</t>
        </is>
      </c>
    </row>
    <row r="2">
      <c r="B2" s="2" t="inlineStr">
        <is>
          <t>Mar. 31, 2025</t>
        </is>
      </c>
      <c r="C2" s="2" t="inlineStr">
        <is>
          <t>Dec. 31, 2024</t>
        </is>
      </c>
      <c r="D2" s="2" t="inlineStr">
        <is>
          <t>May 09, 2025</t>
        </is>
      </c>
    </row>
    <row r="3">
      <c r="A3" s="3" t="inlineStr">
        <is>
          <t>Line of Credit Facility [Line Items]</t>
        </is>
      </c>
      <c r="B3" s="4" t="inlineStr">
        <is>
          <t xml:space="preserve"> </t>
        </is>
      </c>
      <c r="C3" s="4" t="inlineStr">
        <is>
          <t xml:space="preserve"> </t>
        </is>
      </c>
      <c r="D3" s="4" t="inlineStr">
        <is>
          <t xml:space="preserve"> </t>
        </is>
      </c>
    </row>
    <row r="4">
      <c r="A4" s="4" t="inlineStr">
        <is>
          <t>Early Buyout Financing Facility</t>
        </is>
      </c>
      <c r="B4" s="6" t="n">
        <v>80293000</v>
      </c>
      <c r="C4" s="6" t="n">
        <v>92949000</v>
      </c>
      <c r="D4" s="4" t="inlineStr">
        <is>
          <t xml:space="preserve"> </t>
        </is>
      </c>
    </row>
    <row r="5">
      <c r="A5" s="4" t="inlineStr">
        <is>
          <t>Line of Credit Financing Faciliti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Amount</t>
        </is>
      </c>
      <c r="B7" s="5" t="n">
        <v>5250000000</v>
      </c>
      <c r="C7" s="4" t="inlineStr">
        <is>
          <t xml:space="preserve"> </t>
        </is>
      </c>
      <c r="D7" s="4" t="inlineStr">
        <is>
          <t xml:space="preserve"> </t>
        </is>
      </c>
    </row>
    <row r="8">
      <c r="A8" s="4" t="inlineStr">
        <is>
          <t>Committed Line Amount</t>
        </is>
      </c>
      <c r="B8" s="5" t="n">
        <v>1400000000</v>
      </c>
      <c r="C8" s="4" t="inlineStr">
        <is>
          <t xml:space="preserve"> </t>
        </is>
      </c>
      <c r="D8" s="4" t="inlineStr">
        <is>
          <t xml:space="preserve"> </t>
        </is>
      </c>
    </row>
    <row r="9">
      <c r="A9" s="4" t="inlineStr">
        <is>
          <t>Line of Credit Financing Facilities</t>
        </is>
      </c>
      <c r="B9" s="6" t="n">
        <v>0</v>
      </c>
      <c r="C9" s="6" t="n">
        <v>0</v>
      </c>
      <c r="D9" s="4" t="inlineStr">
        <is>
          <t xml:space="preserve"> </t>
        </is>
      </c>
    </row>
    <row r="10">
      <c r="A10" s="4" t="inlineStr">
        <is>
          <t>Debt instrument, variable interest rate, type</t>
        </is>
      </c>
      <c r="B10" s="4" t="inlineStr">
        <is>
          <t>Base Rate [Member]</t>
        </is>
      </c>
      <c r="C10" s="4" t="inlineStr">
        <is>
          <t>Base Rate [Member]</t>
        </is>
      </c>
      <c r="D10" s="4" t="inlineStr">
        <is>
          <t xml:space="preserve"> </t>
        </is>
      </c>
    </row>
    <row r="11">
      <c r="A11" s="4" t="inlineStr">
        <is>
          <t>Line of Credit Financing Facilities | Min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 on variable rate (as percent)</t>
        </is>
      </c>
      <c r="B13" s="4" t="inlineStr">
        <is>
          <t xml:space="preserve"> </t>
        </is>
      </c>
      <c r="C13" s="12" t="n">
        <v>0.0145</v>
      </c>
      <c r="D13" s="4" t="inlineStr">
        <is>
          <t xml:space="preserve"> </t>
        </is>
      </c>
    </row>
    <row r="14">
      <c r="A14" s="4" t="inlineStr">
        <is>
          <t>Line of Credit Financing Facilities | Max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 (as percent)</t>
        </is>
      </c>
      <c r="B16" s="4" t="inlineStr">
        <is>
          <t xml:space="preserve"> </t>
        </is>
      </c>
      <c r="C16" s="12" t="n">
        <v>0.0325</v>
      </c>
      <c r="D16" s="4" t="inlineStr">
        <is>
          <t xml:space="preserve"> </t>
        </is>
      </c>
    </row>
    <row r="17">
      <c r="A17" s="4" t="inlineStr">
        <is>
          <t>Line of Credit | Unsecured Line Of Credit Maturing July 27 2025 | Related Par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Amount</t>
        </is>
      </c>
      <c r="B19" s="6" t="n">
        <v>2000000000</v>
      </c>
      <c r="C19" s="4" t="inlineStr">
        <is>
          <t xml:space="preserve"> </t>
        </is>
      </c>
      <c r="D19" s="4" t="inlineStr">
        <is>
          <t xml:space="preserve"> </t>
        </is>
      </c>
    </row>
    <row r="20">
      <c r="A20" s="4" t="inlineStr">
        <is>
          <t>Committed Line Amount</t>
        </is>
      </c>
      <c r="B20" s="5" t="n">
        <v>0</v>
      </c>
      <c r="C20" s="4" t="inlineStr">
        <is>
          <t xml:space="preserve"> </t>
        </is>
      </c>
      <c r="D20" s="4" t="inlineStr">
        <is>
          <t xml:space="preserve"> </t>
        </is>
      </c>
    </row>
    <row r="21">
      <c r="A21" s="4" t="inlineStr">
        <is>
          <t>Line of Credit Financing Facilities</t>
        </is>
      </c>
      <c r="B21" s="5" t="n">
        <v>0</v>
      </c>
      <c r="C21" s="6" t="n">
        <v>0</v>
      </c>
      <c r="D21" s="4" t="inlineStr">
        <is>
          <t xml:space="preserve"> </t>
        </is>
      </c>
    </row>
    <row r="22">
      <c r="A22" s="4" t="inlineStr">
        <is>
          <t>Line of Credit | Unsecured Line Of Credit Maturing July 31 2025 | Related Par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Amount</t>
        </is>
      </c>
      <c r="B24" s="5" t="n">
        <v>100000000</v>
      </c>
      <c r="C24" s="4" t="inlineStr">
        <is>
          <t xml:space="preserve"> </t>
        </is>
      </c>
      <c r="D24" s="4" t="inlineStr">
        <is>
          <t xml:space="preserve"> </t>
        </is>
      </c>
    </row>
    <row r="25">
      <c r="A25" s="4" t="inlineStr">
        <is>
          <t>Committed Line Amount</t>
        </is>
      </c>
      <c r="B25" s="5" t="n">
        <v>0</v>
      </c>
      <c r="C25" s="4" t="inlineStr">
        <is>
          <t xml:space="preserve"> </t>
        </is>
      </c>
      <c r="D25" s="4" t="inlineStr">
        <is>
          <t xml:space="preserve"> </t>
        </is>
      </c>
    </row>
    <row r="26">
      <c r="A26" s="4" t="inlineStr">
        <is>
          <t>Line of Credit Financing Facilities</t>
        </is>
      </c>
      <c r="B26" s="5" t="n">
        <v>0</v>
      </c>
      <c r="C26" s="5" t="n">
        <v>0</v>
      </c>
      <c r="D26" s="4" t="inlineStr">
        <is>
          <t xml:space="preserve"> </t>
        </is>
      </c>
    </row>
    <row r="27">
      <c r="A27" s="4" t="inlineStr">
        <is>
          <t>Line of Credit | Mortgage Serving Rights Line Of Credit Maturing Nov 07 2025</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Line Amount</t>
        </is>
      </c>
      <c r="B29" s="5" t="n">
        <v>500000000</v>
      </c>
      <c r="C29" s="4" t="inlineStr">
        <is>
          <t xml:space="preserve"> </t>
        </is>
      </c>
      <c r="D29" s="4" t="inlineStr">
        <is>
          <t xml:space="preserve"> </t>
        </is>
      </c>
    </row>
    <row r="30">
      <c r="A30" s="4" t="inlineStr">
        <is>
          <t>Committed Line Amount</t>
        </is>
      </c>
      <c r="B30" s="5" t="n">
        <v>0</v>
      </c>
      <c r="C30" s="4" t="inlineStr">
        <is>
          <t xml:space="preserve"> </t>
        </is>
      </c>
      <c r="D30" s="4" t="inlineStr">
        <is>
          <t xml:space="preserve"> </t>
        </is>
      </c>
    </row>
    <row r="31">
      <c r="A31" s="4" t="inlineStr">
        <is>
          <t>Line of Credit Financing Facilities</t>
        </is>
      </c>
      <c r="B31" s="5" t="n">
        <v>0</v>
      </c>
      <c r="C31" s="5" t="n">
        <v>0</v>
      </c>
      <c r="D31" s="4" t="inlineStr">
        <is>
          <t xml:space="preserve"> </t>
        </is>
      </c>
    </row>
    <row r="32">
      <c r="A32" s="4" t="inlineStr">
        <is>
          <t>Line of Credit | Mortgage Serving Rights Line Of Credit Maturing December 10 2026</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Line Amount</t>
        </is>
      </c>
      <c r="B34" s="5" t="n">
        <v>1500000000</v>
      </c>
      <c r="C34" s="4" t="inlineStr">
        <is>
          <t xml:space="preserve"> </t>
        </is>
      </c>
      <c r="D34" s="4" t="inlineStr">
        <is>
          <t xml:space="preserve"> </t>
        </is>
      </c>
    </row>
    <row r="35">
      <c r="A35" s="4" t="inlineStr">
        <is>
          <t>Committed Line Amount</t>
        </is>
      </c>
      <c r="B35" s="5" t="n">
        <v>250000000</v>
      </c>
      <c r="C35" s="4" t="inlineStr">
        <is>
          <t xml:space="preserve"> </t>
        </is>
      </c>
      <c r="D35" s="4" t="inlineStr">
        <is>
          <t xml:space="preserve"> </t>
        </is>
      </c>
    </row>
    <row r="36">
      <c r="A36" s="4" t="inlineStr">
        <is>
          <t>Line of Credit Financing Facilities</t>
        </is>
      </c>
      <c r="B36" s="5" t="n">
        <v>0</v>
      </c>
      <c r="C36" s="5" t="n">
        <v>0</v>
      </c>
      <c r="D36" s="4" t="inlineStr">
        <is>
          <t xml:space="preserve"> </t>
        </is>
      </c>
    </row>
    <row r="37">
      <c r="A37" s="4" t="inlineStr">
        <is>
          <t>Revolving Credit Facility | Revolving Credit Facility Maturing July 02 2027</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Line Amount</t>
        </is>
      </c>
      <c r="B39" s="5" t="n">
        <v>1150000000</v>
      </c>
      <c r="C39" s="4" t="inlineStr">
        <is>
          <t xml:space="preserve"> </t>
        </is>
      </c>
      <c r="D39" s="4" t="inlineStr">
        <is>
          <t xml:space="preserve"> </t>
        </is>
      </c>
    </row>
    <row r="40">
      <c r="A40" s="4" t="inlineStr">
        <is>
          <t>Committed Line Amount</t>
        </is>
      </c>
      <c r="B40" s="5" t="n">
        <v>1150000000</v>
      </c>
      <c r="C40" s="4" t="inlineStr">
        <is>
          <t xml:space="preserve"> </t>
        </is>
      </c>
      <c r="D40" s="4" t="inlineStr">
        <is>
          <t xml:space="preserve"> </t>
        </is>
      </c>
    </row>
    <row r="41">
      <c r="A41" s="4" t="inlineStr">
        <is>
          <t>Line of Credit Financing Facilities</t>
        </is>
      </c>
      <c r="B41" s="5" t="n">
        <v>0</v>
      </c>
      <c r="C41" s="5" t="n">
        <v>0</v>
      </c>
      <c r="D41" s="4" t="inlineStr">
        <is>
          <t xml:space="preserve"> </t>
        </is>
      </c>
    </row>
    <row r="42">
      <c r="A42" s="4" t="inlineStr">
        <is>
          <t>Revolving Credit Facility | Revolving Credit Facility Maturing July 02 2028 | Subsequent Event</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Line Amount</t>
        </is>
      </c>
      <c r="B44" s="4" t="inlineStr">
        <is>
          <t xml:space="preserve"> </t>
        </is>
      </c>
      <c r="C44" s="4" t="inlineStr">
        <is>
          <t xml:space="preserve"> </t>
        </is>
      </c>
      <c r="D44" s="6" t="n">
        <v>2250000000</v>
      </c>
    </row>
    <row r="45">
      <c r="A45" s="4" t="inlineStr">
        <is>
          <t>Early Buyout Financing Facility</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Line Amount</t>
        </is>
      </c>
      <c r="B47" s="5" t="n">
        <v>2150000000</v>
      </c>
      <c r="C47" s="4" t="inlineStr">
        <is>
          <t xml:space="preserve"> </t>
        </is>
      </c>
      <c r="D47" s="4" t="inlineStr">
        <is>
          <t xml:space="preserve"> </t>
        </is>
      </c>
    </row>
    <row r="48">
      <c r="A48" s="4" t="inlineStr">
        <is>
          <t>Committed Line Amount</t>
        </is>
      </c>
      <c r="B48" s="5" t="n">
        <v>350000000</v>
      </c>
      <c r="C48" s="4" t="inlineStr">
        <is>
          <t xml:space="preserve"> </t>
        </is>
      </c>
      <c r="D48" s="4" t="inlineStr">
        <is>
          <t xml:space="preserve"> </t>
        </is>
      </c>
    </row>
    <row r="49">
      <c r="A49" s="4" t="inlineStr">
        <is>
          <t>Early Buyout Financing Facility</t>
        </is>
      </c>
      <c r="B49" s="6" t="n">
        <v>80293000</v>
      </c>
      <c r="C49" s="6" t="n">
        <v>92949000</v>
      </c>
      <c r="D49" s="4" t="inlineStr">
        <is>
          <t xml:space="preserve"> </t>
        </is>
      </c>
    </row>
    <row r="50">
      <c r="A50" s="4" t="inlineStr">
        <is>
          <t>Debt instrument, variable interest rate, type</t>
        </is>
      </c>
      <c r="B50" s="4" t="inlineStr">
        <is>
          <t>Base Rate [Member]</t>
        </is>
      </c>
      <c r="C50" s="4" t="inlineStr">
        <is>
          <t>Base Rate [Member]</t>
        </is>
      </c>
      <c r="D50" s="4" t="inlineStr">
        <is>
          <t xml:space="preserve"> </t>
        </is>
      </c>
    </row>
    <row r="51">
      <c r="A51" s="4" t="inlineStr">
        <is>
          <t>Early Buyout Financing Facility | Mortgages</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Committed Line Amount</t>
        </is>
      </c>
      <c r="B53" s="6" t="n">
        <v>2000000000</v>
      </c>
      <c r="C53" s="4" t="inlineStr">
        <is>
          <t xml:space="preserve"> </t>
        </is>
      </c>
      <c r="D53" s="4" t="inlineStr">
        <is>
          <t xml:space="preserve"> </t>
        </is>
      </c>
    </row>
    <row r="54">
      <c r="A54" s="4" t="inlineStr">
        <is>
          <t>Early Buyout Financing Facility | Minimum</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Basis spread on variable rate (as percent)</t>
        </is>
      </c>
      <c r="B56" s="12" t="n">
        <v>0.0145</v>
      </c>
      <c r="C56" s="4" t="inlineStr">
        <is>
          <t xml:space="preserve"> </t>
        </is>
      </c>
      <c r="D56" s="4" t="inlineStr">
        <is>
          <t xml:space="preserve"> </t>
        </is>
      </c>
    </row>
    <row r="57">
      <c r="A57" s="4" t="inlineStr">
        <is>
          <t>Early Buyout Financing Facility | Maximum</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Basis spread on variable rate (as percent)</t>
        </is>
      </c>
      <c r="B59" s="12" t="n">
        <v>0.0325</v>
      </c>
      <c r="C59" s="4" t="inlineStr">
        <is>
          <t xml:space="preserve"> </t>
        </is>
      </c>
      <c r="D59" s="4" t="inlineStr">
        <is>
          <t xml:space="preserve"> </t>
        </is>
      </c>
    </row>
    <row r="60">
      <c r="A60" s="4" t="inlineStr">
        <is>
          <t>Early Buyout Financing Facility | Early Buy Out Facility Maturing May 29, 2026</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Line Amount</t>
        </is>
      </c>
      <c r="B62" s="6" t="n">
        <v>2000000000</v>
      </c>
      <c r="C62" s="4" t="inlineStr">
        <is>
          <t xml:space="preserve"> </t>
        </is>
      </c>
      <c r="D62" s="4" t="inlineStr">
        <is>
          <t xml:space="preserve"> </t>
        </is>
      </c>
    </row>
    <row r="63">
      <c r="A63" s="4" t="inlineStr">
        <is>
          <t>Committed Line Amount</t>
        </is>
      </c>
      <c r="B63" s="5" t="n">
        <v>250000000</v>
      </c>
      <c r="C63" s="4" t="inlineStr">
        <is>
          <t xml:space="preserve"> </t>
        </is>
      </c>
      <c r="D63" s="4" t="inlineStr">
        <is>
          <t xml:space="preserve"> </t>
        </is>
      </c>
    </row>
    <row r="64">
      <c r="A64" s="4" t="inlineStr">
        <is>
          <t>Early Buyout Financing Facility</t>
        </is>
      </c>
      <c r="B64" s="5" t="n">
        <v>80293000</v>
      </c>
      <c r="C64" s="6" t="n">
        <v>92949000</v>
      </c>
      <c r="D64" s="4" t="inlineStr">
        <is>
          <t xml:space="preserve"> </t>
        </is>
      </c>
    </row>
    <row r="65">
      <c r="A65" s="4" t="inlineStr">
        <is>
          <t>Early Buyout Financing Facility | Early Buy Out Facility Maturing Nov 24 2026</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Line Amount</t>
        </is>
      </c>
      <c r="B67" s="5" t="n">
        <v>150000000</v>
      </c>
      <c r="C67" s="4" t="inlineStr">
        <is>
          <t xml:space="preserve"> </t>
        </is>
      </c>
      <c r="D67" s="4" t="inlineStr">
        <is>
          <t xml:space="preserve"> </t>
        </is>
      </c>
    </row>
    <row r="68">
      <c r="A68" s="4" t="inlineStr">
        <is>
          <t>Committed Line Amount</t>
        </is>
      </c>
      <c r="B68" s="5" t="n">
        <v>100000000</v>
      </c>
      <c r="C68" s="4" t="inlineStr">
        <is>
          <t xml:space="preserve"> </t>
        </is>
      </c>
      <c r="D68" s="4" t="inlineStr">
        <is>
          <t xml:space="preserve"> </t>
        </is>
      </c>
    </row>
    <row r="69">
      <c r="A69" s="4" t="inlineStr">
        <is>
          <t>Early Buyout Financing Facility</t>
        </is>
      </c>
      <c r="B69" s="6" t="n">
        <v>0</v>
      </c>
      <c r="C69" s="6" t="n">
        <v>0</v>
      </c>
      <c r="D6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Unsecured Senior Notes (Details) - Unsecured Senior Note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principal</t>
        </is>
      </c>
      <c r="B3" s="6" t="n">
        <v>4061985</v>
      </c>
      <c r="C3" s="6" t="n">
        <v>4061985</v>
      </c>
    </row>
    <row r="4">
      <c r="A4" s="4" t="inlineStr">
        <is>
          <t>Weighted Average Interest Rate</t>
        </is>
      </c>
      <c r="B4" s="12" t="n">
        <v>0.0359</v>
      </c>
      <c r="C4" s="12" t="n">
        <v>0.0359</v>
      </c>
    </row>
    <row r="5">
      <c r="A5" s="4" t="inlineStr">
        <is>
          <t>2026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3" t="n">
        <v>0.02875</v>
      </c>
      <c r="C7" s="4" t="inlineStr">
        <is>
          <t xml:space="preserve"> </t>
        </is>
      </c>
    </row>
    <row r="8">
      <c r="A8" s="4" t="inlineStr">
        <is>
          <t>Outstanding principal</t>
        </is>
      </c>
      <c r="B8" s="6" t="n">
        <v>1150000</v>
      </c>
      <c r="C8" s="6" t="n">
        <v>1150000</v>
      </c>
    </row>
    <row r="9">
      <c r="A9" s="4" t="inlineStr">
        <is>
          <t>Unamortized debt issuance costs</t>
        </is>
      </c>
      <c r="B9" s="6" t="n">
        <v>3427</v>
      </c>
      <c r="C9" s="5" t="n">
        <v>3999</v>
      </c>
    </row>
    <row r="10">
      <c r="A10" s="4" t="inlineStr">
        <is>
          <t>2028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2" t="n">
        <v>0.0525</v>
      </c>
      <c r="C12" s="4" t="inlineStr">
        <is>
          <t xml:space="preserve"> </t>
        </is>
      </c>
    </row>
    <row r="13">
      <c r="A13" s="4" t="inlineStr">
        <is>
          <t>Outstanding principal</t>
        </is>
      </c>
      <c r="B13" s="6" t="n">
        <v>61985</v>
      </c>
      <c r="C13" s="5" t="n">
        <v>61985</v>
      </c>
    </row>
    <row r="14">
      <c r="A14" s="4" t="inlineStr">
        <is>
          <t>Unamortized debt issuance costs</t>
        </is>
      </c>
      <c r="B14" s="5" t="n">
        <v>194</v>
      </c>
      <c r="C14" s="5" t="n">
        <v>212</v>
      </c>
    </row>
    <row r="15">
      <c r="A15" s="4" t="inlineStr">
        <is>
          <t>Unamortized discounts</t>
        </is>
      </c>
      <c r="B15" s="6" t="n">
        <v>161</v>
      </c>
      <c r="C15" s="5" t="n">
        <v>177</v>
      </c>
    </row>
    <row r="16">
      <c r="A16" s="4" t="inlineStr">
        <is>
          <t>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3" t="n">
        <v>0.03625</v>
      </c>
      <c r="C18" s="4" t="inlineStr">
        <is>
          <t xml:space="preserve"> </t>
        </is>
      </c>
    </row>
    <row r="19">
      <c r="A19" s="4" t="inlineStr">
        <is>
          <t>Outstanding principal</t>
        </is>
      </c>
      <c r="B19" s="6" t="n">
        <v>750000</v>
      </c>
      <c r="C19" s="5" t="n">
        <v>750000</v>
      </c>
    </row>
    <row r="20">
      <c r="A20" s="4" t="inlineStr">
        <is>
          <t>Unamortized debt issuance costs</t>
        </is>
      </c>
      <c r="B20" s="6" t="n">
        <v>3926</v>
      </c>
      <c r="C20" s="5" t="n">
        <v>4177</v>
      </c>
    </row>
    <row r="21">
      <c r="A21" s="4" t="inlineStr">
        <is>
          <t>2031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3" t="n">
        <v>0.03875</v>
      </c>
      <c r="C23" s="4" t="inlineStr">
        <is>
          <t xml:space="preserve"> </t>
        </is>
      </c>
    </row>
    <row r="24">
      <c r="A24" s="4" t="inlineStr">
        <is>
          <t>Outstanding principal</t>
        </is>
      </c>
      <c r="B24" s="6" t="n">
        <v>1250000</v>
      </c>
      <c r="C24" s="5" t="n">
        <v>1250000</v>
      </c>
    </row>
    <row r="25">
      <c r="A25" s="4" t="inlineStr">
        <is>
          <t>Unamortized debt issuance costs</t>
        </is>
      </c>
      <c r="B25" s="6" t="n">
        <v>7999</v>
      </c>
      <c r="C25" s="5" t="n">
        <v>8337</v>
      </c>
    </row>
    <row r="26">
      <c r="A26" s="4" t="inlineStr">
        <is>
          <t>2033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9" t="n">
        <v>0.04</v>
      </c>
      <c r="C28" s="4" t="inlineStr">
        <is>
          <t xml:space="preserve"> </t>
        </is>
      </c>
    </row>
    <row r="29">
      <c r="A29" s="4" t="inlineStr">
        <is>
          <t>Outstanding principal</t>
        </is>
      </c>
      <c r="B29" s="6" t="n">
        <v>850000</v>
      </c>
      <c r="C29" s="5" t="n">
        <v>850000</v>
      </c>
    </row>
    <row r="30">
      <c r="A30" s="4" t="inlineStr">
        <is>
          <t>Unamortized debt issuance costs</t>
        </is>
      </c>
      <c r="B30" s="6" t="n">
        <v>5982</v>
      </c>
      <c r="C30" s="6" t="n">
        <v>6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9" customWidth="1" min="2" max="2"/>
    <col width="19" customWidth="1" min="3" max="3"/>
    <col width="15" customWidth="1" min="4" max="4"/>
    <col width="14" customWidth="1" min="5" max="5"/>
    <col width="16" customWidth="1" min="6" max="6"/>
    <col width="14" customWidth="1" min="7" max="7"/>
  </cols>
  <sheetData>
    <row r="1">
      <c r="A1" s="1" t="inlineStr">
        <is>
          <t>Transactions with Related Parties (Details) - USD ($)</t>
        </is>
      </c>
      <c r="D1" s="2" t="inlineStr">
        <is>
          <t>3 Months Ended</t>
        </is>
      </c>
      <c r="F1" s="2" t="inlineStr">
        <is>
          <t>12 Months Ended</t>
        </is>
      </c>
    </row>
    <row r="2">
      <c r="B2" s="2" t="inlineStr">
        <is>
          <t>Sep. 16, 2021</t>
        </is>
      </c>
      <c r="C2" s="2" t="inlineStr">
        <is>
          <t>Jul. 31, 2020</t>
        </is>
      </c>
      <c r="D2" s="2" t="inlineStr">
        <is>
          <t>Mar. 31, 2025</t>
        </is>
      </c>
      <c r="E2" s="2" t="inlineStr">
        <is>
          <t>Mar. 31, 2024</t>
        </is>
      </c>
      <c r="F2" s="2" t="inlineStr">
        <is>
          <t>Dec. 31, 2024</t>
        </is>
      </c>
      <c r="G2" s="2" t="inlineStr">
        <is>
          <t>Jul.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 on related party borrowings</t>
        </is>
      </c>
      <c r="B4" s="4" t="inlineStr">
        <is>
          <t xml:space="preserve"> </t>
        </is>
      </c>
      <c r="C4" s="4" t="inlineStr">
        <is>
          <t xml:space="preserve"> </t>
        </is>
      </c>
      <c r="D4" s="6" t="n">
        <v>278000</v>
      </c>
      <c r="E4" s="6" t="n">
        <v>429000</v>
      </c>
      <c r="F4" s="4" t="inlineStr">
        <is>
          <t xml:space="preserve"> </t>
        </is>
      </c>
      <c r="G4" s="4" t="inlineStr">
        <is>
          <t xml:space="preserve"> </t>
        </is>
      </c>
    </row>
    <row r="5">
      <c r="A5" s="4" t="inlineStr">
        <is>
          <t>Notes receivable and due from affiliates</t>
        </is>
      </c>
      <c r="B5" s="4" t="inlineStr">
        <is>
          <t xml:space="preserve"> </t>
        </is>
      </c>
      <c r="C5" s="4" t="inlineStr">
        <is>
          <t xml:space="preserve"> </t>
        </is>
      </c>
      <c r="D5" s="5" t="n">
        <v>14803000</v>
      </c>
      <c r="E5" s="4" t="inlineStr">
        <is>
          <t xml:space="preserve"> </t>
        </is>
      </c>
      <c r="F5" s="6" t="n">
        <v>14245000</v>
      </c>
      <c r="G5" s="4" t="inlineStr">
        <is>
          <t xml:space="preserve"> </t>
        </is>
      </c>
    </row>
    <row r="6">
      <c r="A6" s="4" t="inlineStr">
        <is>
          <t>Other income</t>
        </is>
      </c>
      <c r="B6" s="4" t="inlineStr">
        <is>
          <t xml:space="preserve"> </t>
        </is>
      </c>
      <c r="C6" s="4" t="inlineStr">
        <is>
          <t xml:space="preserve"> </t>
        </is>
      </c>
      <c r="D6" s="5" t="n">
        <v>286075000</v>
      </c>
      <c r="E6" s="5" t="n">
        <v>244699000</v>
      </c>
      <c r="F6" s="4" t="inlineStr">
        <is>
          <t xml:space="preserve"> </t>
        </is>
      </c>
      <c r="G6" s="4" t="inlineStr">
        <is>
          <t xml:space="preserve"> </t>
        </is>
      </c>
    </row>
    <row r="7">
      <c r="A7" s="4" t="inlineStr">
        <is>
          <t>Salaries, commissions and team member benefits</t>
        </is>
      </c>
      <c r="B7" s="4" t="inlineStr">
        <is>
          <t xml:space="preserve"> </t>
        </is>
      </c>
      <c r="C7" s="4" t="inlineStr">
        <is>
          <t xml:space="preserve"> </t>
        </is>
      </c>
      <c r="D7" s="5" t="n">
        <v>609608000</v>
      </c>
      <c r="E7" s="5" t="n">
        <v>541096000</v>
      </c>
      <c r="F7" s="4" t="inlineStr">
        <is>
          <t xml:space="preserve"> </t>
        </is>
      </c>
      <c r="G7" s="4" t="inlineStr">
        <is>
          <t xml:space="preserve"> </t>
        </is>
      </c>
    </row>
    <row r="8">
      <c r="A8" s="4" t="inlineStr">
        <is>
          <t>General and administrative expenses</t>
        </is>
      </c>
      <c r="B8" s="4" t="inlineStr">
        <is>
          <t xml:space="preserve"> </t>
        </is>
      </c>
      <c r="C8" s="4" t="inlineStr">
        <is>
          <t xml:space="preserve"> </t>
        </is>
      </c>
      <c r="D8" s="5" t="n">
        <v>260815000</v>
      </c>
      <c r="E8" s="5" t="n">
        <v>236665000</v>
      </c>
      <c r="F8" s="4" t="inlineStr">
        <is>
          <t xml:space="preserve"> </t>
        </is>
      </c>
      <c r="G8" s="4" t="inlineStr">
        <is>
          <t xml:space="preserve"> </t>
        </is>
      </c>
    </row>
    <row r="9">
      <c r="A9" s="4" t="inlineStr">
        <is>
          <t>Marketing and advertising expenses</t>
        </is>
      </c>
      <c r="B9" s="4" t="inlineStr">
        <is>
          <t xml:space="preserve"> </t>
        </is>
      </c>
      <c r="C9" s="4" t="inlineStr">
        <is>
          <t xml:space="preserve"> </t>
        </is>
      </c>
      <c r="D9" s="5" t="n">
        <v>275623000</v>
      </c>
      <c r="E9" s="5" t="n">
        <v>206296000</v>
      </c>
      <c r="F9" s="4" t="inlineStr">
        <is>
          <t xml:space="preserve"> </t>
        </is>
      </c>
      <c r="G9" s="4" t="inlineStr">
        <is>
          <t xml:space="preserve"> </t>
        </is>
      </c>
    </row>
    <row r="10">
      <c r="A10" s="4" t="inlineStr">
        <is>
          <t>Expenses incurred</t>
        </is>
      </c>
      <c r="B10" s="4" t="inlineStr">
        <is>
          <t xml:space="preserve"> </t>
        </is>
      </c>
      <c r="C10" s="4" t="inlineStr">
        <is>
          <t xml:space="preserve"> </t>
        </is>
      </c>
      <c r="D10" s="5" t="n">
        <v>18244000</v>
      </c>
      <c r="E10" s="5" t="n">
        <v>19570000</v>
      </c>
      <c r="F10" s="4" t="inlineStr">
        <is>
          <t xml:space="preserve"> </t>
        </is>
      </c>
      <c r="G10" s="4" t="inlineStr">
        <is>
          <t xml:space="preserve"> </t>
        </is>
      </c>
    </row>
    <row r="11">
      <c r="A11" s="4" t="inlineStr">
        <is>
          <t>Amrock Title Insuranc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for interest on related party borrowings</t>
        </is>
      </c>
      <c r="B13" s="4" t="inlineStr">
        <is>
          <t xml:space="preserve"> </t>
        </is>
      </c>
      <c r="C13" s="4" t="inlineStr">
        <is>
          <t xml:space="preserve"> </t>
        </is>
      </c>
      <c r="D13" s="5" t="n">
        <v>28792000</v>
      </c>
      <c r="E13" s="5" t="n">
        <v>434000</v>
      </c>
      <c r="F13" s="4" t="inlineStr">
        <is>
          <t xml:space="preserve"> </t>
        </is>
      </c>
      <c r="G13" s="4" t="inlineStr">
        <is>
          <t xml:space="preserve"> </t>
        </is>
      </c>
    </row>
    <row r="14">
      <c r="A14" s="4" t="inlineStr">
        <is>
          <t>Line of Credit | Unsecured Line of Credit, Maturing Jul 27 2025, RH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borrowings on lines of credit</t>
        </is>
      </c>
      <c r="B16" s="4" t="inlineStr">
        <is>
          <t xml:space="preserve"> </t>
        </is>
      </c>
      <c r="C16" s="4" t="inlineStr">
        <is>
          <t xml:space="preserve"> </t>
        </is>
      </c>
      <c r="D16" s="5" t="n">
        <v>0</v>
      </c>
      <c r="E16" s="4" t="inlineStr">
        <is>
          <t xml:space="preserve"> </t>
        </is>
      </c>
      <c r="F16" s="5" t="n">
        <v>0</v>
      </c>
      <c r="G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08</v>
      </c>
    </row>
    <row r="20">
      <c r="A20" s="4" t="inlineStr">
        <is>
          <t>Interest accrued</t>
        </is>
      </c>
      <c r="B20" s="4" t="inlineStr">
        <is>
          <t xml:space="preserve"> </t>
        </is>
      </c>
      <c r="C20" s="4" t="inlineStr">
        <is>
          <t xml:space="preserve"> </t>
        </is>
      </c>
      <c r="D20" s="5" t="n">
        <v>278000</v>
      </c>
      <c r="E20" s="5" t="n">
        <v>429000</v>
      </c>
      <c r="F20" s="4" t="inlineStr">
        <is>
          <t xml:space="preserve"> </t>
        </is>
      </c>
      <c r="G20" s="4" t="inlineStr">
        <is>
          <t xml:space="preserve"> </t>
        </is>
      </c>
    </row>
    <row r="21">
      <c r="A21" s="4" t="inlineStr">
        <is>
          <t>Other liabilities</t>
        </is>
      </c>
      <c r="B21" s="4" t="inlineStr">
        <is>
          <t xml:space="preserve"> </t>
        </is>
      </c>
      <c r="C21" s="4" t="inlineStr">
        <is>
          <t xml:space="preserve"> </t>
        </is>
      </c>
      <c r="D21" s="5" t="n">
        <v>3309000</v>
      </c>
      <c r="E21" s="4" t="inlineStr">
        <is>
          <t xml:space="preserve"> </t>
        </is>
      </c>
      <c r="F21" s="5" t="n">
        <v>31280000</v>
      </c>
      <c r="G21" s="4" t="inlineStr">
        <is>
          <t xml:space="preserve"> </t>
        </is>
      </c>
    </row>
    <row r="22">
      <c r="A22" s="4" t="inlineStr">
        <is>
          <t>Other income</t>
        </is>
      </c>
      <c r="B22" s="4" t="inlineStr">
        <is>
          <t xml:space="preserve"> </t>
        </is>
      </c>
      <c r="C22" s="4" t="inlineStr">
        <is>
          <t xml:space="preserve"> </t>
        </is>
      </c>
      <c r="D22" s="5" t="n">
        <v>1433000</v>
      </c>
      <c r="E22" s="5" t="n">
        <v>1646000</v>
      </c>
      <c r="F22" s="4" t="inlineStr">
        <is>
          <t xml:space="preserve"> </t>
        </is>
      </c>
      <c r="G22" s="4" t="inlineStr">
        <is>
          <t xml:space="preserve"> </t>
        </is>
      </c>
    </row>
    <row r="23">
      <c r="A23" s="4" t="inlineStr">
        <is>
          <t>Salaries, commissions and team member benefits</t>
        </is>
      </c>
      <c r="B23" s="4" t="inlineStr">
        <is>
          <t xml:space="preserve"> </t>
        </is>
      </c>
      <c r="C23" s="4" t="inlineStr">
        <is>
          <t xml:space="preserve"> </t>
        </is>
      </c>
      <c r="D23" s="5" t="n">
        <v>756000</v>
      </c>
      <c r="E23" s="5" t="n">
        <v>625000</v>
      </c>
      <c r="F23" s="4" t="inlineStr">
        <is>
          <t xml:space="preserve"> </t>
        </is>
      </c>
      <c r="G23" s="4" t="inlineStr">
        <is>
          <t xml:space="preserve"> </t>
        </is>
      </c>
    </row>
    <row r="24">
      <c r="A24" s="4" t="inlineStr">
        <is>
          <t>General and administrative expenses</t>
        </is>
      </c>
      <c r="B24" s="4" t="inlineStr">
        <is>
          <t xml:space="preserve"> </t>
        </is>
      </c>
      <c r="C24" s="4" t="inlineStr">
        <is>
          <t xml:space="preserve"> </t>
        </is>
      </c>
      <c r="D24" s="5" t="n">
        <v>10673000</v>
      </c>
      <c r="E24" s="5" t="n">
        <v>12222000</v>
      </c>
      <c r="F24" s="4" t="inlineStr">
        <is>
          <t xml:space="preserve"> </t>
        </is>
      </c>
      <c r="G24" s="4" t="inlineStr">
        <is>
          <t xml:space="preserve"> </t>
        </is>
      </c>
    </row>
    <row r="25">
      <c r="A25" s="4" t="inlineStr">
        <is>
          <t>Marketing and advertising expenses</t>
        </is>
      </c>
      <c r="B25" s="4" t="inlineStr">
        <is>
          <t xml:space="preserve"> </t>
        </is>
      </c>
      <c r="C25" s="4" t="inlineStr">
        <is>
          <t xml:space="preserve"> </t>
        </is>
      </c>
      <c r="D25" s="5" t="n">
        <v>2649000</v>
      </c>
      <c r="E25" s="6" t="n">
        <v>3630000</v>
      </c>
      <c r="F25" s="4" t="inlineStr">
        <is>
          <t xml:space="preserve"> </t>
        </is>
      </c>
      <c r="G25" s="4" t="inlineStr">
        <is>
          <t xml:space="preserve"> </t>
        </is>
      </c>
    </row>
    <row r="26">
      <c r="A26" s="4" t="inlineStr">
        <is>
          <t>Related Party | Line of Credit | Unsecured Line of Credit, Maturing Jul 27 2025, RH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amount</t>
        </is>
      </c>
      <c r="B28" s="6" t="n">
        <v>20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variable interest rate, type</t>
        </is>
      </c>
      <c r="B29" s="4" t="inlineStr">
        <is>
          <t>Base Rate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 (as percent)</t>
        </is>
      </c>
      <c r="B30" s="12" t="n">
        <v>0.01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s of credit</t>
        </is>
      </c>
      <c r="B31" s="4" t="inlineStr">
        <is>
          <t xml:space="preserve"> </t>
        </is>
      </c>
      <c r="C31" s="4" t="inlineStr">
        <is>
          <t xml:space="preserve"> </t>
        </is>
      </c>
      <c r="D31" s="5" t="n">
        <v>0</v>
      </c>
      <c r="E31" s="4" t="inlineStr">
        <is>
          <t xml:space="preserve"> </t>
        </is>
      </c>
      <c r="F31" s="5" t="n">
        <v>0</v>
      </c>
      <c r="G31" s="4" t="inlineStr">
        <is>
          <t xml:space="preserve"> </t>
        </is>
      </c>
    </row>
    <row r="32">
      <c r="A32" s="4" t="inlineStr">
        <is>
          <t>Related Party | Line of Credit | Unsecured Line of Credit, Maturing Jul 31 2025, RH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amount</t>
        </is>
      </c>
      <c r="B34" s="4" t="inlineStr">
        <is>
          <t xml:space="preserve"> </t>
        </is>
      </c>
      <c r="C34" s="6" t="n">
        <v>100000000</v>
      </c>
      <c r="D34" s="4" t="inlineStr">
        <is>
          <t xml:space="preserve"> </t>
        </is>
      </c>
      <c r="E34" s="4" t="inlineStr">
        <is>
          <t xml:space="preserve"> </t>
        </is>
      </c>
      <c r="F34" s="4" t="inlineStr">
        <is>
          <t xml:space="preserve"> </t>
        </is>
      </c>
      <c r="G34" s="4" t="inlineStr">
        <is>
          <t xml:space="preserve"> </t>
        </is>
      </c>
    </row>
    <row r="35">
      <c r="A35" s="4" t="inlineStr">
        <is>
          <t>Debt instrument, variable interest rate, type</t>
        </is>
      </c>
      <c r="B35" s="4" t="inlineStr">
        <is>
          <t xml:space="preserve"> </t>
        </is>
      </c>
      <c r="C35" s="4" t="inlineStr">
        <is>
          <t>Base Rate [Member]</t>
        </is>
      </c>
      <c r="D35" s="4" t="inlineStr">
        <is>
          <t xml:space="preserve"> </t>
        </is>
      </c>
      <c r="E35" s="4" t="inlineStr">
        <is>
          <t xml:space="preserve"> </t>
        </is>
      </c>
      <c r="F35" s="4" t="inlineStr">
        <is>
          <t xml:space="preserve"> </t>
        </is>
      </c>
      <c r="G35" s="4" t="inlineStr">
        <is>
          <t xml:space="preserve"> </t>
        </is>
      </c>
    </row>
    <row r="36">
      <c r="A36" s="4" t="inlineStr">
        <is>
          <t>Basis spread on variable rate (as percent)</t>
        </is>
      </c>
      <c r="B36" s="4" t="inlineStr">
        <is>
          <t xml:space="preserve"> </t>
        </is>
      </c>
      <c r="C36" s="12" t="n">
        <v>0.0125</v>
      </c>
      <c r="D36" s="4" t="inlineStr">
        <is>
          <t xml:space="preserve"> </t>
        </is>
      </c>
      <c r="E36" s="4" t="inlineStr">
        <is>
          <t xml:space="preserve"> </t>
        </is>
      </c>
      <c r="F36" s="4" t="inlineStr">
        <is>
          <t xml:space="preserve"> </t>
        </is>
      </c>
      <c r="G36" s="4" t="inlineStr">
        <is>
          <t xml:space="preserve"> </t>
        </is>
      </c>
    </row>
    <row r="37">
      <c r="A37" s="4" t="inlineStr">
        <is>
          <t>Lines of credit</t>
        </is>
      </c>
      <c r="B37" s="4" t="inlineStr">
        <is>
          <t xml:space="preserve"> </t>
        </is>
      </c>
      <c r="C37" s="4" t="inlineStr">
        <is>
          <t xml:space="preserve"> </t>
        </is>
      </c>
      <c r="D37" s="6" t="n">
        <v>0</v>
      </c>
      <c r="E37" s="4" t="inlineStr">
        <is>
          <t xml:space="preserve"> </t>
        </is>
      </c>
      <c r="F37" s="5" t="n">
        <v>0</v>
      </c>
      <c r="G37" s="4" t="inlineStr">
        <is>
          <t xml:space="preserve"> </t>
        </is>
      </c>
    </row>
    <row r="38">
      <c r="A38" s="4" t="inlineStr">
        <is>
          <t>Related Party | RHI and Amrock Title Insurance Company Deb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21500000</v>
      </c>
    </row>
    <row r="41">
      <c r="A41" s="4" t="inlineStr">
        <is>
          <t>Related Party | RHI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6" t="n">
        <v>28514000</v>
      </c>
      <c r="G43"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 $ in Thousands</t>
        </is>
      </c>
      <c r="B1" s="2" t="inlineStr">
        <is>
          <t>1 Months Ended</t>
        </is>
      </c>
      <c r="C1" s="2" t="inlineStr">
        <is>
          <t>3 Months Ended</t>
        </is>
      </c>
    </row>
    <row r="2">
      <c r="B2" s="2" t="inlineStr">
        <is>
          <t>May 09, 2025</t>
        </is>
      </c>
      <c r="C2" s="2" t="inlineStr">
        <is>
          <t>Mar. 31, 2025</t>
        </is>
      </c>
      <c r="D2" s="2" t="inlineStr">
        <is>
          <t>Mar. 31, 2024</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ome tax (benefit) expense</t>
        </is>
      </c>
      <c r="B4" s="4" t="inlineStr">
        <is>
          <t xml:space="preserve"> </t>
        </is>
      </c>
      <c r="C4" s="6" t="n">
        <v>-10657</v>
      </c>
      <c r="D4" s="6" t="n">
        <v>7656</v>
      </c>
    </row>
    <row r="5">
      <c r="A5" s="4" t="inlineStr">
        <is>
          <t>(Loss) income before income taxes</t>
        </is>
      </c>
      <c r="B5" s="4" t="inlineStr">
        <is>
          <t xml:space="preserve"> </t>
        </is>
      </c>
      <c r="C5" s="6" t="n">
        <v>-223103</v>
      </c>
      <c r="D5" s="5" t="n">
        <v>298370</v>
      </c>
    </row>
    <row r="6">
      <c r="A6" s="4" t="inlineStr">
        <is>
          <t>Percentage of applicable tax savings payable per tax receivable agreement</t>
        </is>
      </c>
      <c r="B6" s="4" t="inlineStr">
        <is>
          <t xml:space="preserve"> </t>
        </is>
      </c>
      <c r="C6" s="9" t="n">
        <v>0.9</v>
      </c>
      <c r="D6" s="4" t="inlineStr">
        <is>
          <t xml:space="preserve"> </t>
        </is>
      </c>
    </row>
    <row r="7">
      <c r="A7" s="4" t="inlineStr">
        <is>
          <t>Percentage of applicable tax savings retained by the company per tax receivable agreement</t>
        </is>
      </c>
      <c r="B7" s="4" t="inlineStr">
        <is>
          <t xml:space="preserve"> </t>
        </is>
      </c>
      <c r="C7" s="9" t="n">
        <v>0.1</v>
      </c>
      <c r="D7" s="4" t="inlineStr">
        <is>
          <t xml:space="preserve"> </t>
        </is>
      </c>
    </row>
    <row r="8">
      <c r="A8" s="4" t="inlineStr">
        <is>
          <t>Payments pursuant to tax receivable agreement</t>
        </is>
      </c>
      <c r="B8" s="4" t="inlineStr">
        <is>
          <t xml:space="preserve"> </t>
        </is>
      </c>
      <c r="C8" s="6" t="n">
        <v>749</v>
      </c>
      <c r="D8" s="5" t="n">
        <v>0</v>
      </c>
    </row>
    <row r="9">
      <c r="A9" s="4" t="inlineStr">
        <is>
          <t>Tax distributions to holders of holdings units</t>
        </is>
      </c>
      <c r="B9" s="4" t="inlineStr">
        <is>
          <t xml:space="preserve"> </t>
        </is>
      </c>
      <c r="C9" s="6" t="n">
        <v>0</v>
      </c>
      <c r="D9" s="6" t="n">
        <v>0</v>
      </c>
    </row>
    <row r="10">
      <c r="A10" s="4" t="inlineStr">
        <is>
          <t>Subsequent Event</t>
        </is>
      </c>
      <c r="B10" s="4" t="inlineStr">
        <is>
          <t xml:space="preserve"> </t>
        </is>
      </c>
      <c r="C10" s="4" t="inlineStr">
        <is>
          <t xml:space="preserve"> </t>
        </is>
      </c>
      <c r="D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row>
    <row r="12">
      <c r="A12" s="4" t="inlineStr">
        <is>
          <t>Tax distributions to holders of holdings units</t>
        </is>
      </c>
      <c r="B12" s="6" t="n">
        <v>113809</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Net Hedging Gains And Losses (Details) - USD ($) $ in Thousands</t>
        </is>
      </c>
      <c r="B1" s="2" t="inlineStr">
        <is>
          <t>3 Months Ended</t>
        </is>
      </c>
    </row>
    <row r="2">
      <c r="B2" s="2" t="inlineStr">
        <is>
          <t>Mar. 31, 2025</t>
        </is>
      </c>
      <c r="C2" s="2" t="inlineStr">
        <is>
          <t>Mar. 31, 2024</t>
        </is>
      </c>
    </row>
    <row r="3">
      <c r="A3" s="4" t="inlineStr">
        <is>
          <t>Forward commit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Hedging (losses) gains</t>
        </is>
      </c>
      <c r="B5" s="6" t="n">
        <v>-138233</v>
      </c>
      <c r="C5" s="6" t="n">
        <v>6377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s of Derivative Financial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Liability</t>
        </is>
      </c>
      <c r="B3" s="6" t="n">
        <v>84739</v>
      </c>
      <c r="C3" s="6" t="n">
        <v>11209</v>
      </c>
    </row>
    <row r="4">
      <c r="A4" s="4" t="inlineStr">
        <is>
          <t>IRLCs, net of loan funding probabili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5" t="n">
        <v>283388</v>
      </c>
      <c r="C6" s="5" t="n">
        <v>103101</v>
      </c>
    </row>
    <row r="7">
      <c r="A7" s="4" t="inlineStr">
        <is>
          <t>Derivative Liability</t>
        </is>
      </c>
      <c r="B7" s="5" t="n">
        <v>0</v>
      </c>
      <c r="C7" s="5" t="n">
        <v>0</v>
      </c>
    </row>
    <row r="8">
      <c r="A8" s="4" t="inlineStr">
        <is>
          <t>Forward commite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5" t="n">
        <v>4573</v>
      </c>
      <c r="C10" s="5" t="n">
        <v>89332</v>
      </c>
    </row>
    <row r="11">
      <c r="A11" s="4" t="inlineStr">
        <is>
          <t>Derivative Liability</t>
        </is>
      </c>
      <c r="B11" s="5" t="n">
        <v>84739</v>
      </c>
      <c r="C11" s="5" t="n">
        <v>11209</v>
      </c>
    </row>
    <row r="12">
      <c r="A12" s="4" t="inlineStr">
        <is>
          <t>Not Designated | IRLCs, net of loan funding probabilit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t>
        </is>
      </c>
      <c r="B14" s="5" t="n">
        <v>10143090</v>
      </c>
      <c r="C14" s="5" t="n">
        <v>5094135</v>
      </c>
    </row>
    <row r="15">
      <c r="A15" s="4" t="inlineStr">
        <is>
          <t>Not Designated | Forward commite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Value</t>
        </is>
      </c>
      <c r="B17" s="6" t="n">
        <v>17351671</v>
      </c>
      <c r="C17" s="6" t="n">
        <v>128269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Financial Instruments - Narrative (Details) - USD ($)</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pledged to counterparties</t>
        </is>
      </c>
      <c r="B4" s="6" t="n">
        <v>56990000</v>
      </c>
      <c r="C4" s="4" t="inlineStr">
        <is>
          <t xml:space="preserve"> </t>
        </is>
      </c>
      <c r="D4" s="6" t="n">
        <v>0</v>
      </c>
    </row>
    <row r="5">
      <c r="A5" s="4" t="inlineStr">
        <is>
          <t>Cash pledged from counterparties</t>
        </is>
      </c>
      <c r="B5" s="5" t="n">
        <v>188000</v>
      </c>
      <c r="C5" s="4" t="inlineStr">
        <is>
          <t xml:space="preserve"> </t>
        </is>
      </c>
      <c r="D5" s="6" t="n">
        <v>63377000</v>
      </c>
    </row>
    <row r="6">
      <c r="A6" s="4" t="inlineStr">
        <is>
          <t>Credit losses due to nonperformance of counterparty</t>
        </is>
      </c>
      <c r="B6" s="6" t="n">
        <v>0</v>
      </c>
      <c r="C6" s="6" t="n">
        <v>0</v>
      </c>
      <c r="D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212446</v>
      </c>
      <c r="C4" s="6" t="n">
        <v>290714</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26910</v>
      </c>
      <c r="C6" s="5" t="n">
        <v>27017</v>
      </c>
    </row>
    <row r="7">
      <c r="A7" s="4" t="inlineStr">
        <is>
          <t>(Benefit from) provision for deferred income taxes</t>
        </is>
      </c>
      <c r="B7" s="5" t="n">
        <v>-5339</v>
      </c>
      <c r="C7" s="5" t="n">
        <v>3907</v>
      </c>
    </row>
    <row r="8">
      <c r="A8" s="4" t="inlineStr">
        <is>
          <t>Origination of MSRs</t>
        </is>
      </c>
      <c r="B8" s="5" t="n">
        <v>-264427</v>
      </c>
      <c r="C8" s="5" t="n">
        <v>-222797</v>
      </c>
    </row>
    <row r="9">
      <c r="A9" s="4" t="inlineStr">
        <is>
          <t>Change in fair value of MSRs, net</t>
        </is>
      </c>
      <c r="B9" s="5" t="n">
        <v>445856</v>
      </c>
      <c r="C9" s="5" t="n">
        <v>-52525</v>
      </c>
    </row>
    <row r="10">
      <c r="A10" s="4" t="inlineStr">
        <is>
          <t>Gain on sale of loans excluding fair value of MSRs, net</t>
        </is>
      </c>
      <c r="B10" s="5" t="n">
        <v>-507199</v>
      </c>
      <c r="C10" s="5" t="n">
        <v>-476429</v>
      </c>
    </row>
    <row r="11">
      <c r="A11" s="4" t="inlineStr">
        <is>
          <t>Disbursements of mortgage loans held for sale</t>
        </is>
      </c>
      <c r="B11" s="5" t="n">
        <v>-21003518</v>
      </c>
      <c r="C11" s="5" t="n">
        <v>-19739707</v>
      </c>
    </row>
    <row r="12">
      <c r="A12" s="4" t="inlineStr">
        <is>
          <t>Proceeds from sale of mortgage loans held for sale</t>
        </is>
      </c>
      <c r="B12" s="5" t="n">
        <v>20893288</v>
      </c>
      <c r="C12" s="5" t="n">
        <v>17168741</v>
      </c>
    </row>
    <row r="13">
      <c r="A13" s="4" t="inlineStr">
        <is>
          <t>Disbursements of non-mortgage loans held for sale</t>
        </is>
      </c>
      <c r="B13" s="5" t="n">
        <v>-121870</v>
      </c>
      <c r="C13" s="5" t="n">
        <v>-36599</v>
      </c>
    </row>
    <row r="14">
      <c r="A14" s="4" t="inlineStr">
        <is>
          <t>Change in fair value of non-mortgage loans held for sale</t>
        </is>
      </c>
      <c r="B14" s="5" t="n">
        <v>2386</v>
      </c>
      <c r="C14" s="5" t="n">
        <v>1956</v>
      </c>
    </row>
    <row r="15">
      <c r="A15" s="4" t="inlineStr">
        <is>
          <t>Share-based compensation expense</t>
        </is>
      </c>
      <c r="B15" s="5" t="n">
        <v>40020</v>
      </c>
      <c r="C15" s="5" t="n">
        <v>30997</v>
      </c>
    </row>
    <row r="16">
      <c r="A16" s="3" t="inlineStr">
        <is>
          <t>Change in assets and liabilities</t>
        </is>
      </c>
      <c r="B16" s="4" t="inlineStr">
        <is>
          <t xml:space="preserve"> </t>
        </is>
      </c>
      <c r="C16" s="4" t="inlineStr">
        <is>
          <t xml:space="preserve"> </t>
        </is>
      </c>
    </row>
    <row r="17">
      <c r="A17" s="4" t="inlineStr">
        <is>
          <t>Due from affiliates</t>
        </is>
      </c>
      <c r="B17" s="5" t="n">
        <v>-558</v>
      </c>
      <c r="C17" s="5" t="n">
        <v>956</v>
      </c>
    </row>
    <row r="18">
      <c r="A18" s="4" t="inlineStr">
        <is>
          <t>Other assets</t>
        </is>
      </c>
      <c r="B18" s="5" t="n">
        <v>-113111</v>
      </c>
      <c r="C18" s="5" t="n">
        <v>-20142</v>
      </c>
    </row>
    <row r="19">
      <c r="A19" s="4" t="inlineStr">
        <is>
          <t>Accounts payable</t>
        </is>
      </c>
      <c r="B19" s="5" t="n">
        <v>109794</v>
      </c>
      <c r="C19" s="5" t="n">
        <v>17688</v>
      </c>
    </row>
    <row r="20">
      <c r="A20" s="4" t="inlineStr">
        <is>
          <t>Due to affiliates</t>
        </is>
      </c>
      <c r="B20" s="5" t="n">
        <v>544</v>
      </c>
      <c r="C20" s="5" t="n">
        <v>324</v>
      </c>
    </row>
    <row r="21">
      <c r="A21" s="4" t="inlineStr">
        <is>
          <t>Other liabilities</t>
        </is>
      </c>
      <c r="B21" s="5" t="n">
        <v>-87335</v>
      </c>
      <c r="C21" s="5" t="n">
        <v>-6823</v>
      </c>
    </row>
    <row r="22">
      <c r="A22" s="4" t="inlineStr">
        <is>
          <t>Total adjustments</t>
        </is>
      </c>
      <c r="B22" s="5" t="n">
        <v>-584559</v>
      </c>
      <c r="C22" s="5" t="n">
        <v>-3303436</v>
      </c>
    </row>
    <row r="23">
      <c r="A23" s="4" t="inlineStr">
        <is>
          <t>Net cash used in operating activities</t>
        </is>
      </c>
      <c r="B23" s="5" t="n">
        <v>-797005</v>
      </c>
      <c r="C23" s="5" t="n">
        <v>-3012722</v>
      </c>
    </row>
    <row r="24">
      <c r="A24" s="3" t="inlineStr">
        <is>
          <t>Investing activities</t>
        </is>
      </c>
      <c r="B24" s="4" t="inlineStr">
        <is>
          <t xml:space="preserve"> </t>
        </is>
      </c>
      <c r="C24" s="4" t="inlineStr">
        <is>
          <t xml:space="preserve"> </t>
        </is>
      </c>
    </row>
    <row r="25">
      <c r="A25" s="4" t="inlineStr">
        <is>
          <t>Net proceeds from sale of MSRs</t>
        </is>
      </c>
      <c r="B25" s="5" t="n">
        <v>144486</v>
      </c>
      <c r="C25" s="5" t="n">
        <v>56707</v>
      </c>
    </row>
    <row r="26">
      <c r="A26" s="4" t="inlineStr">
        <is>
          <t>Net purchase of MSRs</t>
        </is>
      </c>
      <c r="B26" s="5" t="n">
        <v>-55825</v>
      </c>
      <c r="C26" s="5" t="n">
        <v>-17364</v>
      </c>
    </row>
    <row r="27">
      <c r="A27" s="4" t="inlineStr">
        <is>
          <t>Decrease in mortgage loans held for investment</t>
        </is>
      </c>
      <c r="B27" s="5" t="n">
        <v>617</v>
      </c>
      <c r="C27" s="5" t="n">
        <v>10144</v>
      </c>
    </row>
    <row r="28">
      <c r="A28" s="4" t="inlineStr">
        <is>
          <t>Purchase and other additions of property and equipment, net of disposals</t>
        </is>
      </c>
      <c r="B28" s="5" t="n">
        <v>-14005</v>
      </c>
      <c r="C28" s="5" t="n">
        <v>-14027</v>
      </c>
    </row>
    <row r="29">
      <c r="A29" s="4" t="inlineStr">
        <is>
          <t>Net cash provided by investing activities</t>
        </is>
      </c>
      <c r="B29" s="5" t="n">
        <v>75273</v>
      </c>
      <c r="C29" s="5" t="n">
        <v>35460</v>
      </c>
    </row>
    <row r="30">
      <c r="A30" s="3" t="inlineStr">
        <is>
          <t>Financing activities</t>
        </is>
      </c>
      <c r="B30" s="4" t="inlineStr">
        <is>
          <t xml:space="preserve"> </t>
        </is>
      </c>
      <c r="C30" s="4" t="inlineStr">
        <is>
          <t xml:space="preserve"> </t>
        </is>
      </c>
    </row>
    <row r="31">
      <c r="A31" s="4" t="inlineStr">
        <is>
          <t>Net borrowings on funding facilities</t>
        </is>
      </c>
      <c r="B31" s="5" t="n">
        <v>901555</v>
      </c>
      <c r="C31" s="5" t="n">
        <v>2778069</v>
      </c>
    </row>
    <row r="32">
      <c r="A32" s="4" t="inlineStr">
        <is>
          <t>Net payments on early buy out facility</t>
        </is>
      </c>
      <c r="B32" s="5" t="n">
        <v>-12656</v>
      </c>
      <c r="C32" s="5" t="n">
        <v>-31460</v>
      </c>
    </row>
    <row r="33">
      <c r="A33" s="4" t="inlineStr">
        <is>
          <t>Net payments on notes payable from unconsolidated affiliates</t>
        </is>
      </c>
      <c r="B33" s="5" t="n">
        <v>-28514</v>
      </c>
      <c r="C33" s="5" t="n">
        <v>-5</v>
      </c>
    </row>
    <row r="34">
      <c r="A34" s="4" t="inlineStr">
        <is>
          <t>Proceeds from consolidated CFE, net</t>
        </is>
      </c>
      <c r="B34" s="5" t="n">
        <v>26529</v>
      </c>
      <c r="C34" s="5" t="n">
        <v>0</v>
      </c>
    </row>
    <row r="35">
      <c r="A35" s="4" t="inlineStr">
        <is>
          <t>Stock issuance</t>
        </is>
      </c>
      <c r="B35" s="5" t="n">
        <v>8087</v>
      </c>
      <c r="C35" s="5" t="n">
        <v>5403</v>
      </c>
    </row>
    <row r="36">
      <c r="A36" s="4" t="inlineStr">
        <is>
          <t>Taxes withheld on team members' restricted share award vesting</t>
        </is>
      </c>
      <c r="B36" s="5" t="n">
        <v>-28596</v>
      </c>
      <c r="C36" s="5" t="n">
        <v>-16562</v>
      </c>
    </row>
    <row r="37">
      <c r="A37" s="4" t="inlineStr">
        <is>
          <t>Distributions to other unit holders (members of Holdings)</t>
        </is>
      </c>
      <c r="B37" s="5" t="n">
        <v>-5397</v>
      </c>
      <c r="C37" s="5" t="n">
        <v>-1944</v>
      </c>
    </row>
    <row r="38">
      <c r="A38" s="4" t="inlineStr">
        <is>
          <t>Net cash provided by financing activities</t>
        </is>
      </c>
      <c r="B38" s="5" t="n">
        <v>861008</v>
      </c>
      <c r="C38" s="5" t="n">
        <v>2733501</v>
      </c>
    </row>
    <row r="39">
      <c r="A39" s="4" t="inlineStr">
        <is>
          <t>Effects of exchange rate changes on cash and cash equivalents</t>
        </is>
      </c>
      <c r="B39" s="5" t="n">
        <v>13</v>
      </c>
      <c r="C39" s="5" t="n">
        <v>314</v>
      </c>
    </row>
    <row r="40">
      <c r="A40" s="4" t="inlineStr">
        <is>
          <t>Net increase (decrease) in cash and cash equivalents and restricted cash</t>
        </is>
      </c>
      <c r="B40" s="5" t="n">
        <v>139289</v>
      </c>
      <c r="C40" s="5" t="n">
        <v>-243447</v>
      </c>
    </row>
    <row r="41">
      <c r="A41" s="4" t="inlineStr">
        <is>
          <t>Cash and cash equivalents and restricted cash, beginning of period</t>
        </is>
      </c>
      <c r="B41" s="5" t="n">
        <v>1289321</v>
      </c>
      <c r="C41" s="5" t="n">
        <v>1136832</v>
      </c>
    </row>
    <row r="42">
      <c r="A42" s="4" t="inlineStr">
        <is>
          <t>Cash and cash equivalents and restricted cash, end of period</t>
        </is>
      </c>
      <c r="B42" s="5" t="n">
        <v>1428610</v>
      </c>
      <c r="C42" s="5" t="n">
        <v>893385</v>
      </c>
    </row>
    <row r="43">
      <c r="A43" s="3" t="inlineStr">
        <is>
          <t>Non-cash activities</t>
        </is>
      </c>
      <c r="B43" s="4" t="inlineStr">
        <is>
          <t xml:space="preserve"> </t>
        </is>
      </c>
      <c r="C43" s="4" t="inlineStr">
        <is>
          <t xml:space="preserve"> </t>
        </is>
      </c>
    </row>
    <row r="44">
      <c r="A44" s="4" t="inlineStr">
        <is>
          <t>Loans transferred to other real estate owned</t>
        </is>
      </c>
      <c r="B44" s="5" t="n">
        <v>2080</v>
      </c>
      <c r="C44" s="5" t="n">
        <v>1248</v>
      </c>
    </row>
    <row r="45">
      <c r="A45" s="3" t="inlineStr">
        <is>
          <t>Supplemental disclosures</t>
        </is>
      </c>
      <c r="B45" s="4" t="inlineStr">
        <is>
          <t xml:space="preserve"> </t>
        </is>
      </c>
      <c r="C45" s="4" t="inlineStr">
        <is>
          <t xml:space="preserve"> </t>
        </is>
      </c>
    </row>
    <row r="46">
      <c r="A46" s="4" t="inlineStr">
        <is>
          <t>Cash paid for interest on related party borrowings</t>
        </is>
      </c>
      <c r="B46" s="6" t="n">
        <v>278</v>
      </c>
      <c r="C46" s="6" t="n">
        <v>4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Amounts Recognized Assets and Liabilities Subject to Master Netting Agreements (Details) - Not Designated - Forward commitments - USD ($) $ in Thousand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Gross amount of recognized assets</t>
        </is>
      </c>
      <c r="B3" s="6" t="n">
        <v>5117</v>
      </c>
      <c r="C3" s="6" t="n">
        <v>117730</v>
      </c>
    </row>
    <row r="4">
      <c r="A4" s="4" t="inlineStr">
        <is>
          <t>Gross Amounts Offset in the Condensed Consolidated Balance Sheets</t>
        </is>
      </c>
      <c r="B4" s="5" t="n">
        <v>-544</v>
      </c>
      <c r="C4" s="5" t="n">
        <v>-28398</v>
      </c>
    </row>
    <row r="5">
      <c r="A5" s="4" t="inlineStr">
        <is>
          <t>Net assets presented in the condensed consolidated balance sheets</t>
        </is>
      </c>
      <c r="B5" s="5" t="n">
        <v>4573</v>
      </c>
      <c r="C5" s="5" t="n">
        <v>89332</v>
      </c>
    </row>
    <row r="6">
      <c r="A6" s="4" t="inlineStr">
        <is>
          <t>Gross amount of recognized liabilities</t>
        </is>
      </c>
      <c r="B6" s="5" t="n">
        <v>-121806</v>
      </c>
      <c r="C6" s="5" t="n">
        <v>-13487</v>
      </c>
    </row>
    <row r="7">
      <c r="A7" s="4" t="inlineStr">
        <is>
          <t>Gross Amounts Offset in the Condensed Consolidated Balance Sheets</t>
        </is>
      </c>
      <c r="B7" s="5" t="n">
        <v>37067</v>
      </c>
      <c r="C7" s="5" t="n">
        <v>2278</v>
      </c>
    </row>
    <row r="8">
      <c r="A8" s="4" t="inlineStr">
        <is>
          <t>Net Liabilities Presented in the Condensed Consolidated Balance Sheets</t>
        </is>
      </c>
      <c r="B8" s="6" t="n">
        <v>-84739</v>
      </c>
      <c r="C8" s="6" t="n">
        <v>-112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Guarantees - Narrative (Details) - USD ($) $ in Thousands</t>
        </is>
      </c>
      <c r="B1" s="2" t="inlineStr">
        <is>
          <t>3 Months Ended</t>
        </is>
      </c>
      <c r="C1" s="2" t="inlineStr">
        <is>
          <t>12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Future purchase commitments, term (in years)</t>
        </is>
      </c>
      <c r="B4" s="4" t="inlineStr">
        <is>
          <t>4 years</t>
        </is>
      </c>
      <c r="C4" s="4" t="inlineStr">
        <is>
          <t xml:space="preserve"> </t>
        </is>
      </c>
    </row>
    <row r="5">
      <c r="A5" s="4" t="inlineStr">
        <is>
          <t>Future purchase commitments</t>
        </is>
      </c>
      <c r="B5" s="6" t="n">
        <v>450731</v>
      </c>
      <c r="C5" s="4" t="inlineStr">
        <is>
          <t xml:space="preserve"> </t>
        </is>
      </c>
    </row>
    <row r="6">
      <c r="A6" s="4" t="inlineStr">
        <is>
          <t>Administrated escrow deposits for property taxes, insurance and settlement funds</t>
        </is>
      </c>
      <c r="B6" s="5" t="n">
        <v>5061424</v>
      </c>
      <c r="C6" s="6" t="n">
        <v>3915456</v>
      </c>
    </row>
    <row r="7">
      <c r="A7" s="4" t="inlineStr">
        <is>
          <t>Administrated escrow deposits for principal and interest</t>
        </is>
      </c>
      <c r="B7" s="5" t="n">
        <v>3914730</v>
      </c>
      <c r="C7" s="5" t="n">
        <v>3386251</v>
      </c>
    </row>
    <row r="8">
      <c r="A8" s="4" t="inlineStr">
        <is>
          <t>Recorded reserves related to potential damages in connection with legal proceedings</t>
        </is>
      </c>
      <c r="B8" s="6" t="n">
        <v>4500</v>
      </c>
      <c r="C8" s="6" t="n">
        <v>4500</v>
      </c>
    </row>
    <row r="9">
      <c r="A9" s="4" t="inlineStr">
        <is>
          <t>IRLC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Average number of days until expiration of interest rate lock commitments (in days)</t>
        </is>
      </c>
      <c r="B11" s="4" t="inlineStr">
        <is>
          <t>39 days</t>
        </is>
      </c>
      <c r="C11" s="4" t="inlineStr">
        <is>
          <t>41 days</t>
        </is>
      </c>
    </row>
    <row r="12">
      <c r="A12" s="4" t="inlineStr">
        <is>
          <t>Mortgage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mmitments to sell loans</t>
        </is>
      </c>
      <c r="B14" s="6" t="n">
        <v>1240040</v>
      </c>
      <c r="C14" s="6" t="n">
        <v>1120</v>
      </c>
    </row>
    <row r="15">
      <c r="A15" s="4" t="inlineStr">
        <is>
          <t>MSRs with Servicing Released</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mmitments to sell loans</t>
        </is>
      </c>
      <c r="B17" s="6" t="n">
        <v>377964</v>
      </c>
      <c r="C17" s="6" t="n">
        <v>1626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hedule of IRLC Unpaid Principal Balance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IRLCs UPB, fixed rate</t>
        </is>
      </c>
      <c r="B3" s="6" t="n">
        <v>12729241</v>
      </c>
      <c r="C3" s="6" t="n">
        <v>6562026</v>
      </c>
    </row>
    <row r="4">
      <c r="A4" s="4" t="inlineStr">
        <is>
          <t>IRLCs UPB, variable rate</t>
        </is>
      </c>
      <c r="B4" s="6" t="n">
        <v>910048</v>
      </c>
      <c r="C4" s="6" t="n">
        <v>3931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 Investor Reserves Activity (Details) - USD ($) $ in Thousands</t>
        </is>
      </c>
      <c r="B1" s="2" t="inlineStr">
        <is>
          <t>3 Months Ended</t>
        </is>
      </c>
    </row>
    <row r="2">
      <c r="B2" s="2" t="inlineStr">
        <is>
          <t>Mar. 31, 2025</t>
        </is>
      </c>
      <c r="C2" s="2" t="inlineStr">
        <is>
          <t>Mar. 31, 2024</t>
        </is>
      </c>
    </row>
    <row r="3">
      <c r="A3" s="3" t="inlineStr">
        <is>
          <t>Investor Reserves</t>
        </is>
      </c>
      <c r="B3" s="4" t="inlineStr">
        <is>
          <t xml:space="preserve"> </t>
        </is>
      </c>
      <c r="C3" s="4" t="inlineStr">
        <is>
          <t xml:space="preserve"> </t>
        </is>
      </c>
    </row>
    <row r="4">
      <c r="A4" s="4" t="inlineStr">
        <is>
          <t>Balance at beginning of period</t>
        </is>
      </c>
      <c r="B4" s="6" t="n">
        <v>99998</v>
      </c>
      <c r="C4" s="6" t="n">
        <v>92389</v>
      </c>
    </row>
    <row r="5">
      <c r="A5" s="4" t="inlineStr">
        <is>
          <t>Provision for investor reserves</t>
        </is>
      </c>
      <c r="B5" s="5" t="n">
        <v>3566</v>
      </c>
      <c r="C5" s="5" t="n">
        <v>11651</v>
      </c>
    </row>
    <row r="6">
      <c r="A6" s="4" t="inlineStr">
        <is>
          <t>Realized losses</t>
        </is>
      </c>
      <c r="B6" s="5" t="n">
        <v>-2774</v>
      </c>
      <c r="C6" s="5" t="n">
        <v>-8999</v>
      </c>
    </row>
    <row r="7">
      <c r="A7" s="4" t="inlineStr">
        <is>
          <t>Balance at end of period</t>
        </is>
      </c>
      <c r="B7" s="6" t="n">
        <v>100790</v>
      </c>
      <c r="C7" s="6" t="n">
        <v>9504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inimum Net Worth, Capital Ratio and Liquidity Requirements (Details) $ in Thousands</t>
        </is>
      </c>
      <c r="B1" s="2" t="inlineStr">
        <is>
          <t>Mar. 31, 2025 USD ($)</t>
        </is>
      </c>
      <c r="C1" s="2" t="inlineStr">
        <is>
          <t>Dec. 31, 2024 USD ($)</t>
        </is>
      </c>
    </row>
    <row r="2">
      <c r="A2" s="3" t="inlineStr">
        <is>
          <t>Mortgage Banking [Abstract]</t>
        </is>
      </c>
      <c r="B2" s="4" t="inlineStr">
        <is>
          <t xml:space="preserve"> </t>
        </is>
      </c>
      <c r="C2" s="4" t="inlineStr">
        <is>
          <t xml:space="preserve"> </t>
        </is>
      </c>
    </row>
    <row r="3">
      <c r="A3" s="4" t="inlineStr">
        <is>
          <t>Minimum risk based capital ratio, servicing portfolio exceeds</t>
        </is>
      </c>
      <c r="B3" s="6" t="n">
        <v>150000000</v>
      </c>
      <c r="C3" s="4" t="inlineStr">
        <is>
          <t xml:space="preserve"> </t>
        </is>
      </c>
    </row>
    <row r="4">
      <c r="A4" s="4" t="inlineStr">
        <is>
          <t>Minimum adjusted net worth balance</t>
        </is>
      </c>
      <c r="B4" s="6" t="n">
        <v>1500000</v>
      </c>
      <c r="C4" s="6" t="n">
        <v>625000</v>
      </c>
    </row>
    <row r="5">
      <c r="A5" s="4" t="inlineStr">
        <is>
          <t>Minimum risk based capital ratio, and capital leverage ratio</t>
        </is>
      </c>
      <c r="B5" s="14" t="n">
        <v>0.06</v>
      </c>
      <c r="C5" s="14" t="n">
        <v>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 Schedule of Key Operating Data for Business Segments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Gain on sale of loans, net</t>
        </is>
      </c>
      <c r="B6" s="6" t="n">
        <v>771626</v>
      </c>
      <c r="C6" s="6" t="n">
        <v>699226</v>
      </c>
    </row>
    <row r="7">
      <c r="A7" s="4" t="inlineStr">
        <is>
          <t>Interest income</t>
        </is>
      </c>
      <c r="B7" s="5" t="n">
        <v>92090</v>
      </c>
      <c r="C7" s="5" t="n">
        <v>88980</v>
      </c>
    </row>
    <row r="8">
      <c r="A8" s="4" t="inlineStr">
        <is>
          <t>Interest expense on funding facilities</t>
        </is>
      </c>
      <c r="B8" s="5" t="n">
        <v>-64039</v>
      </c>
      <c r="C8" s="5" t="n">
        <v>-51443</v>
      </c>
    </row>
    <row r="9">
      <c r="A9" s="4" t="inlineStr">
        <is>
          <t>Servicing fee income</t>
        </is>
      </c>
      <c r="B9" s="5" t="n">
        <v>400697</v>
      </c>
      <c r="C9" s="5" t="n">
        <v>345746</v>
      </c>
    </row>
    <row r="10">
      <c r="A10" s="4" t="inlineStr">
        <is>
          <t>Changes in fair value of MSRs</t>
        </is>
      </c>
      <c r="B10" s="5" t="n">
        <v>-449185</v>
      </c>
      <c r="C10" s="5" t="n">
        <v>56508</v>
      </c>
    </row>
    <row r="11">
      <c r="A11" s="4" t="inlineStr">
        <is>
          <t>Other income</t>
        </is>
      </c>
      <c r="B11" s="5" t="n">
        <v>286075</v>
      </c>
      <c r="C11" s="5" t="n">
        <v>244699</v>
      </c>
    </row>
    <row r="12">
      <c r="A12" s="4" t="inlineStr">
        <is>
          <t>Total revenue, net</t>
        </is>
      </c>
      <c r="B12" s="5" t="n">
        <v>1037264</v>
      </c>
      <c r="C12" s="5" t="n">
        <v>1383716</v>
      </c>
    </row>
    <row r="13">
      <c r="A13" s="4" t="inlineStr">
        <is>
          <t>Change in fair value of MSRs due to valuation assumptions (net of hedges)</t>
        </is>
      </c>
      <c r="B13" s="5" t="n">
        <v>259032</v>
      </c>
      <c r="C13" s="5" t="n">
        <v>-220471</v>
      </c>
    </row>
    <row r="14">
      <c r="A14" s="4" t="inlineStr">
        <is>
          <t>Adjusted revenue</t>
        </is>
      </c>
      <c r="B14" s="5" t="n">
        <v>1296296</v>
      </c>
      <c r="C14" s="5" t="n">
        <v>1163245</v>
      </c>
    </row>
    <row r="15">
      <c r="A15" s="4" t="inlineStr">
        <is>
          <t>Salaries, commissions and team member benefits</t>
        </is>
      </c>
      <c r="B15" s="5" t="n">
        <v>372114</v>
      </c>
      <c r="C15" s="5" t="n">
        <v>352769</v>
      </c>
    </row>
    <row r="16">
      <c r="A16" s="4" t="inlineStr">
        <is>
          <t>General and administrative expenses</t>
        </is>
      </c>
      <c r="B16" s="5" t="n">
        <v>98969</v>
      </c>
      <c r="C16" s="5" t="n">
        <v>91599</v>
      </c>
    </row>
    <row r="17">
      <c r="A17" s="4" t="inlineStr">
        <is>
          <t>Marketing and advertising expenses</t>
        </is>
      </c>
      <c r="B17" s="5" t="n">
        <v>275392</v>
      </c>
      <c r="C17" s="5" t="n">
        <v>198516</v>
      </c>
    </row>
    <row r="18">
      <c r="A18" s="4" t="inlineStr">
        <is>
          <t>Other expenses</t>
        </is>
      </c>
      <c r="B18" s="5" t="n">
        <v>46285</v>
      </c>
      <c r="C18" s="5" t="n">
        <v>31956</v>
      </c>
    </row>
    <row r="19">
      <c r="A19" s="4" t="inlineStr">
        <is>
          <t>Total Directly attributable expenses</t>
        </is>
      </c>
      <c r="B19" s="5" t="n">
        <v>792760</v>
      </c>
      <c r="C19" s="5" t="n">
        <v>674840</v>
      </c>
    </row>
    <row r="20">
      <c r="A20" s="4" t="inlineStr">
        <is>
          <t>Contribution margin</t>
        </is>
      </c>
      <c r="B20" s="5" t="n">
        <v>503536</v>
      </c>
      <c r="C20" s="5" t="n">
        <v>488405</v>
      </c>
    </row>
    <row r="21">
      <c r="A21" s="4" t="inlineStr">
        <is>
          <t>Reportable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Gain on sale of loans, net</t>
        </is>
      </c>
      <c r="B23" s="5" t="n">
        <v>755335</v>
      </c>
      <c r="C23" s="5" t="n">
        <v>689672</v>
      </c>
    </row>
    <row r="24">
      <c r="A24" s="4" t="inlineStr">
        <is>
          <t>Interest income</t>
        </is>
      </c>
      <c r="B24" s="5" t="n">
        <v>92090</v>
      </c>
      <c r="C24" s="5" t="n">
        <v>88980</v>
      </c>
    </row>
    <row r="25">
      <c r="A25" s="4" t="inlineStr">
        <is>
          <t>Interest expense on funding facilities</t>
        </is>
      </c>
      <c r="B25" s="5" t="n">
        <v>-64039</v>
      </c>
      <c r="C25" s="5" t="n">
        <v>-51338</v>
      </c>
    </row>
    <row r="26">
      <c r="A26" s="4" t="inlineStr">
        <is>
          <t>Servicing fee income</t>
        </is>
      </c>
      <c r="B26" s="5" t="n">
        <v>399546</v>
      </c>
      <c r="C26" s="5" t="n">
        <v>344360</v>
      </c>
    </row>
    <row r="27">
      <c r="A27" s="4" t="inlineStr">
        <is>
          <t>Changes in fair value of MSRs</t>
        </is>
      </c>
      <c r="B27" s="5" t="n">
        <v>-449185</v>
      </c>
      <c r="C27" s="5" t="n">
        <v>56508</v>
      </c>
    </row>
    <row r="28">
      <c r="A28" s="4" t="inlineStr">
        <is>
          <t>Other income</t>
        </is>
      </c>
      <c r="B28" s="5" t="n">
        <v>137860</v>
      </c>
      <c r="C28" s="5" t="n">
        <v>135976</v>
      </c>
    </row>
    <row r="29">
      <c r="A29" s="4" t="inlineStr">
        <is>
          <t>Total revenue, net</t>
        </is>
      </c>
      <c r="B29" s="5" t="n">
        <v>871607</v>
      </c>
      <c r="C29" s="5" t="n">
        <v>1264158</v>
      </c>
    </row>
    <row r="30">
      <c r="A30" s="4" t="inlineStr">
        <is>
          <t>Change in fair value of MSRs due to valuation assumptions (net of hedges)</t>
        </is>
      </c>
      <c r="B30" s="5" t="n">
        <v>259032</v>
      </c>
      <c r="C30" s="5" t="n">
        <v>-220471</v>
      </c>
    </row>
    <row r="31">
      <c r="A31" s="4" t="inlineStr">
        <is>
          <t>Adjusted revenue</t>
        </is>
      </c>
      <c r="B31" s="5" t="n">
        <v>1130639</v>
      </c>
      <c r="C31" s="5" t="n">
        <v>1043687</v>
      </c>
    </row>
    <row r="32">
      <c r="A32" s="4" t="inlineStr">
        <is>
          <t>Salaries, commissions and team member benefits</t>
        </is>
      </c>
      <c r="B32" s="5" t="n">
        <v>330475</v>
      </c>
      <c r="C32" s="5" t="n">
        <v>313439</v>
      </c>
    </row>
    <row r="33">
      <c r="A33" s="4" t="inlineStr">
        <is>
          <t>General and administrative expenses</t>
        </is>
      </c>
      <c r="B33" s="5" t="n">
        <v>83103</v>
      </c>
      <c r="C33" s="5" t="n">
        <v>83281</v>
      </c>
    </row>
    <row r="34">
      <c r="A34" s="4" t="inlineStr">
        <is>
          <t>Marketing and advertising expenses</t>
        </is>
      </c>
      <c r="B34" s="5" t="n">
        <v>215701</v>
      </c>
      <c r="C34" s="5" t="n">
        <v>158524</v>
      </c>
    </row>
    <row r="35">
      <c r="A35" s="4" t="inlineStr">
        <is>
          <t>Other expenses</t>
        </is>
      </c>
      <c r="B35" s="5" t="n">
        <v>37864</v>
      </c>
      <c r="C35" s="5" t="n">
        <v>30503</v>
      </c>
    </row>
    <row r="36">
      <c r="A36" s="4" t="inlineStr">
        <is>
          <t>Total Directly attributable expenses</t>
        </is>
      </c>
      <c r="B36" s="5" t="n">
        <v>667143</v>
      </c>
      <c r="C36" s="5" t="n">
        <v>585747</v>
      </c>
    </row>
    <row r="37">
      <c r="A37" s="4" t="inlineStr">
        <is>
          <t>Contribution margin</t>
        </is>
      </c>
      <c r="B37" s="5" t="n">
        <v>463496</v>
      </c>
      <c r="C37" s="5" t="n">
        <v>457940</v>
      </c>
    </row>
    <row r="38">
      <c r="A38" s="4" t="inlineStr">
        <is>
          <t>Reportable Segments | Direct to Consum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Gain on sale of loans, net</t>
        </is>
      </c>
      <c r="B40" s="5" t="n">
        <v>659539</v>
      </c>
      <c r="C40" s="5" t="n">
        <v>540165</v>
      </c>
    </row>
    <row r="41">
      <c r="A41" s="4" t="inlineStr">
        <is>
          <t>Interest income</t>
        </is>
      </c>
      <c r="B41" s="5" t="n">
        <v>50356</v>
      </c>
      <c r="C41" s="5" t="n">
        <v>48881</v>
      </c>
    </row>
    <row r="42">
      <c r="A42" s="4" t="inlineStr">
        <is>
          <t>Interest expense on funding facilities</t>
        </is>
      </c>
      <c r="B42" s="5" t="n">
        <v>-35000</v>
      </c>
      <c r="C42" s="5" t="n">
        <v>-28234</v>
      </c>
    </row>
    <row r="43">
      <c r="A43" s="4" t="inlineStr">
        <is>
          <t>Servicing fee income</t>
        </is>
      </c>
      <c r="B43" s="5" t="n">
        <v>399546</v>
      </c>
      <c r="C43" s="5" t="n">
        <v>344360</v>
      </c>
    </row>
    <row r="44">
      <c r="A44" s="4" t="inlineStr">
        <is>
          <t>Changes in fair value of MSRs</t>
        </is>
      </c>
      <c r="B44" s="5" t="n">
        <v>-449185</v>
      </c>
      <c r="C44" s="5" t="n">
        <v>56508</v>
      </c>
    </row>
    <row r="45">
      <c r="A45" s="4" t="inlineStr">
        <is>
          <t>Other income</t>
        </is>
      </c>
      <c r="B45" s="5" t="n">
        <v>132655</v>
      </c>
      <c r="C45" s="5" t="n">
        <v>132197</v>
      </c>
    </row>
    <row r="46">
      <c r="A46" s="4" t="inlineStr">
        <is>
          <t>Total revenue, net</t>
        </is>
      </c>
      <c r="B46" s="5" t="n">
        <v>757911</v>
      </c>
      <c r="C46" s="5" t="n">
        <v>1093877</v>
      </c>
    </row>
    <row r="47">
      <c r="A47" s="4" t="inlineStr">
        <is>
          <t>Change in fair value of MSRs due to valuation assumptions (net of hedges)</t>
        </is>
      </c>
      <c r="B47" s="5" t="n">
        <v>259032</v>
      </c>
      <c r="C47" s="5" t="n">
        <v>-220471</v>
      </c>
    </row>
    <row r="48">
      <c r="A48" s="4" t="inlineStr">
        <is>
          <t>Adjusted revenue</t>
        </is>
      </c>
      <c r="B48" s="5" t="n">
        <v>1016943</v>
      </c>
      <c r="C48" s="5" t="n">
        <v>873406</v>
      </c>
    </row>
    <row r="49">
      <c r="A49" s="4" t="inlineStr">
        <is>
          <t>Salaries, commissions and team member benefits</t>
        </is>
      </c>
      <c r="B49" s="5" t="n">
        <v>283668</v>
      </c>
      <c r="C49" s="5" t="n">
        <v>267016</v>
      </c>
    </row>
    <row r="50">
      <c r="A50" s="4" t="inlineStr">
        <is>
          <t>General and administrative expenses</t>
        </is>
      </c>
      <c r="B50" s="5" t="n">
        <v>78361</v>
      </c>
      <c r="C50" s="5" t="n">
        <v>77858</v>
      </c>
    </row>
    <row r="51">
      <c r="A51" s="4" t="inlineStr">
        <is>
          <t>Marketing and advertising expenses</t>
        </is>
      </c>
      <c r="B51" s="5" t="n">
        <v>212650</v>
      </c>
      <c r="C51" s="5" t="n">
        <v>156353</v>
      </c>
    </row>
    <row r="52">
      <c r="A52" s="4" t="inlineStr">
        <is>
          <t>Other expenses</t>
        </is>
      </c>
      <c r="B52" s="5" t="n">
        <v>35468</v>
      </c>
      <c r="C52" s="5" t="n">
        <v>28576</v>
      </c>
    </row>
    <row r="53">
      <c r="A53" s="4" t="inlineStr">
        <is>
          <t>Total Directly attributable expenses</t>
        </is>
      </c>
      <c r="B53" s="5" t="n">
        <v>610147</v>
      </c>
      <c r="C53" s="5" t="n">
        <v>529803</v>
      </c>
    </row>
    <row r="54">
      <c r="A54" s="4" t="inlineStr">
        <is>
          <t>Contribution margin</t>
        </is>
      </c>
      <c r="B54" s="5" t="n">
        <v>406796</v>
      </c>
      <c r="C54" s="5" t="n">
        <v>343603</v>
      </c>
    </row>
    <row r="55">
      <c r="A55" s="4" t="inlineStr">
        <is>
          <t>Reportable Segments | Partner Network</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Gain on sale of loans, net</t>
        </is>
      </c>
      <c r="B57" s="5" t="n">
        <v>95796</v>
      </c>
      <c r="C57" s="5" t="n">
        <v>149507</v>
      </c>
    </row>
    <row r="58">
      <c r="A58" s="4" t="inlineStr">
        <is>
          <t>Interest income</t>
        </is>
      </c>
      <c r="B58" s="5" t="n">
        <v>41734</v>
      </c>
      <c r="C58" s="5" t="n">
        <v>40099</v>
      </c>
    </row>
    <row r="59">
      <c r="A59" s="4" t="inlineStr">
        <is>
          <t>Interest expense on funding facilities</t>
        </is>
      </c>
      <c r="B59" s="5" t="n">
        <v>-29039</v>
      </c>
      <c r="C59" s="5" t="n">
        <v>-23104</v>
      </c>
    </row>
    <row r="60">
      <c r="A60" s="4" t="inlineStr">
        <is>
          <t>Servicing fee income</t>
        </is>
      </c>
      <c r="B60" s="5" t="n">
        <v>0</v>
      </c>
      <c r="C60" s="5" t="n">
        <v>0</v>
      </c>
    </row>
    <row r="61">
      <c r="A61" s="4" t="inlineStr">
        <is>
          <t>Changes in fair value of MSRs</t>
        </is>
      </c>
      <c r="B61" s="5" t="n">
        <v>0</v>
      </c>
      <c r="C61" s="5" t="n">
        <v>0</v>
      </c>
    </row>
    <row r="62">
      <c r="A62" s="4" t="inlineStr">
        <is>
          <t>Other income</t>
        </is>
      </c>
      <c r="B62" s="5" t="n">
        <v>5205</v>
      </c>
      <c r="C62" s="5" t="n">
        <v>3779</v>
      </c>
    </row>
    <row r="63">
      <c r="A63" s="4" t="inlineStr">
        <is>
          <t>Total revenue, net</t>
        </is>
      </c>
      <c r="B63" s="5" t="n">
        <v>113696</v>
      </c>
      <c r="C63" s="5" t="n">
        <v>170281</v>
      </c>
    </row>
    <row r="64">
      <c r="A64" s="4" t="inlineStr">
        <is>
          <t>Change in fair value of MSRs due to valuation assumptions (net of hedges)</t>
        </is>
      </c>
      <c r="B64" s="5" t="n">
        <v>0</v>
      </c>
      <c r="C64" s="5" t="n">
        <v>0</v>
      </c>
    </row>
    <row r="65">
      <c r="A65" s="4" t="inlineStr">
        <is>
          <t>Adjusted revenue</t>
        </is>
      </c>
      <c r="B65" s="5" t="n">
        <v>113696</v>
      </c>
      <c r="C65" s="5" t="n">
        <v>170281</v>
      </c>
    </row>
    <row r="66">
      <c r="A66" s="4" t="inlineStr">
        <is>
          <t>Salaries, commissions and team member benefits</t>
        </is>
      </c>
      <c r="B66" s="5" t="n">
        <v>46807</v>
      </c>
      <c r="C66" s="5" t="n">
        <v>46423</v>
      </c>
    </row>
    <row r="67">
      <c r="A67" s="4" t="inlineStr">
        <is>
          <t>General and administrative expenses</t>
        </is>
      </c>
      <c r="B67" s="5" t="n">
        <v>4742</v>
      </c>
      <c r="C67" s="5" t="n">
        <v>5423</v>
      </c>
    </row>
    <row r="68">
      <c r="A68" s="4" t="inlineStr">
        <is>
          <t>Marketing and advertising expenses</t>
        </is>
      </c>
      <c r="B68" s="5" t="n">
        <v>3051</v>
      </c>
      <c r="C68" s="5" t="n">
        <v>2171</v>
      </c>
    </row>
    <row r="69">
      <c r="A69" s="4" t="inlineStr">
        <is>
          <t>Other expenses</t>
        </is>
      </c>
      <c r="B69" s="5" t="n">
        <v>2396</v>
      </c>
      <c r="C69" s="5" t="n">
        <v>1927</v>
      </c>
    </row>
    <row r="70">
      <c r="A70" s="4" t="inlineStr">
        <is>
          <t>Total Directly attributable expenses</t>
        </is>
      </c>
      <c r="B70" s="5" t="n">
        <v>56996</v>
      </c>
      <c r="C70" s="5" t="n">
        <v>55944</v>
      </c>
    </row>
    <row r="71">
      <c r="A71" s="4" t="inlineStr">
        <is>
          <t>Contribution margin</t>
        </is>
      </c>
      <c r="B71" s="5" t="n">
        <v>56700</v>
      </c>
      <c r="C71" s="5" t="n">
        <v>114337</v>
      </c>
    </row>
    <row r="72">
      <c r="A72" s="4" t="inlineStr">
        <is>
          <t>All Oth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Gain on sale of loans, net</t>
        </is>
      </c>
      <c r="B74" s="5" t="n">
        <v>16291</v>
      </c>
      <c r="C74" s="5" t="n">
        <v>9554</v>
      </c>
    </row>
    <row r="75">
      <c r="A75" s="4" t="inlineStr">
        <is>
          <t>Interest income</t>
        </is>
      </c>
      <c r="B75" s="5" t="n">
        <v>0</v>
      </c>
      <c r="C75" s="5" t="n">
        <v>0</v>
      </c>
    </row>
    <row r="76">
      <c r="A76" s="4" t="inlineStr">
        <is>
          <t>Interest expense on funding facilities</t>
        </is>
      </c>
      <c r="B76" s="5" t="n">
        <v>0</v>
      </c>
      <c r="C76" s="5" t="n">
        <v>-105</v>
      </c>
    </row>
    <row r="77">
      <c r="A77" s="4" t="inlineStr">
        <is>
          <t>Servicing fee income</t>
        </is>
      </c>
      <c r="B77" s="5" t="n">
        <v>1151</v>
      </c>
      <c r="C77" s="5" t="n">
        <v>1386</v>
      </c>
    </row>
    <row r="78">
      <c r="A78" s="4" t="inlineStr">
        <is>
          <t>Changes in fair value of MSRs</t>
        </is>
      </c>
      <c r="B78" s="5" t="n">
        <v>0</v>
      </c>
      <c r="C78" s="5" t="n">
        <v>0</v>
      </c>
    </row>
    <row r="79">
      <c r="A79" s="4" t="inlineStr">
        <is>
          <t>Other income</t>
        </is>
      </c>
      <c r="B79" s="5" t="n">
        <v>148215</v>
      </c>
      <c r="C79" s="5" t="n">
        <v>108723</v>
      </c>
    </row>
    <row r="80">
      <c r="A80" s="4" t="inlineStr">
        <is>
          <t>Total revenue, net</t>
        </is>
      </c>
      <c r="B80" s="5" t="n">
        <v>165657</v>
      </c>
      <c r="C80" s="5" t="n">
        <v>119558</v>
      </c>
    </row>
    <row r="81">
      <c r="A81" s="4" t="inlineStr">
        <is>
          <t>Change in fair value of MSRs due to valuation assumptions (net of hedges)</t>
        </is>
      </c>
      <c r="B81" s="5" t="n">
        <v>0</v>
      </c>
      <c r="C81" s="5" t="n">
        <v>0</v>
      </c>
    </row>
    <row r="82">
      <c r="A82" s="4" t="inlineStr">
        <is>
          <t>Adjusted revenue</t>
        </is>
      </c>
      <c r="B82" s="5" t="n">
        <v>165657</v>
      </c>
      <c r="C82" s="5" t="n">
        <v>119558</v>
      </c>
    </row>
    <row r="83">
      <c r="A83" s="4" t="inlineStr">
        <is>
          <t>Salaries, commissions and team member benefits</t>
        </is>
      </c>
      <c r="B83" s="5" t="n">
        <v>41639</v>
      </c>
      <c r="C83" s="5" t="n">
        <v>39330</v>
      </c>
    </row>
    <row r="84">
      <c r="A84" s="4" t="inlineStr">
        <is>
          <t>General and administrative expenses</t>
        </is>
      </c>
      <c r="B84" s="5" t="n">
        <v>15866</v>
      </c>
      <c r="C84" s="5" t="n">
        <v>8318</v>
      </c>
    </row>
    <row r="85">
      <c r="A85" s="4" t="inlineStr">
        <is>
          <t>Marketing and advertising expenses</t>
        </is>
      </c>
      <c r="B85" s="5" t="n">
        <v>59691</v>
      </c>
      <c r="C85" s="5" t="n">
        <v>39992</v>
      </c>
    </row>
    <row r="86">
      <c r="A86" s="4" t="inlineStr">
        <is>
          <t>Other expenses</t>
        </is>
      </c>
      <c r="B86" s="5" t="n">
        <v>8421</v>
      </c>
      <c r="C86" s="5" t="n">
        <v>1453</v>
      </c>
    </row>
    <row r="87">
      <c r="A87" s="4" t="inlineStr">
        <is>
          <t>Total Directly attributable expenses</t>
        </is>
      </c>
      <c r="B87" s="5" t="n">
        <v>125617</v>
      </c>
      <c r="C87" s="5" t="n">
        <v>89093</v>
      </c>
    </row>
    <row r="88">
      <c r="A88" s="4" t="inlineStr">
        <is>
          <t>Contribution margin</t>
        </is>
      </c>
      <c r="B88" s="6" t="n">
        <v>40040</v>
      </c>
      <c r="C88" s="6" t="n">
        <v>3046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Segment Contribution Margin to Combined U.S. GAAP Income Before Taxes (Details) - USD ($) $ in Thousands</t>
        </is>
      </c>
      <c r="B1" s="2" t="inlineStr">
        <is>
          <t>3 Months Ended</t>
        </is>
      </c>
    </row>
    <row r="2">
      <c r="B2" s="2" t="inlineStr">
        <is>
          <t>Mar. 31, 2025</t>
        </is>
      </c>
      <c r="C2" s="2" t="inlineStr">
        <is>
          <t>Mar. 31, 2024</t>
        </is>
      </c>
    </row>
    <row r="3">
      <c r="A3" s="3" t="inlineStr">
        <is>
          <t>Segment reporting reconciliation [Line Items]</t>
        </is>
      </c>
      <c r="B3" s="4" t="inlineStr">
        <is>
          <t xml:space="preserve"> </t>
        </is>
      </c>
      <c r="C3" s="4" t="inlineStr">
        <is>
          <t xml:space="preserve"> </t>
        </is>
      </c>
    </row>
    <row r="4">
      <c r="A4" s="4" t="inlineStr">
        <is>
          <t>Contribution margin, excluding change in MSRs due to valuation assumptions</t>
        </is>
      </c>
      <c r="B4" s="6" t="n">
        <v>503536</v>
      </c>
      <c r="C4" s="6" t="n">
        <v>488405</v>
      </c>
    </row>
    <row r="5">
      <c r="A5" s="4" t="inlineStr">
        <is>
          <t>Change in fair value of MSRs due to valuation assumptions (net of hedges)</t>
        </is>
      </c>
      <c r="B5" s="5" t="n">
        <v>-259032</v>
      </c>
      <c r="C5" s="5" t="n">
        <v>220471</v>
      </c>
    </row>
    <row r="6">
      <c r="A6" s="4" t="inlineStr">
        <is>
          <t>Salaries, commissions and team member benefits</t>
        </is>
      </c>
      <c r="B6" s="5" t="n">
        <v>609608</v>
      </c>
      <c r="C6" s="5" t="n">
        <v>541096</v>
      </c>
    </row>
    <row r="7">
      <c r="A7" s="4" t="inlineStr">
        <is>
          <t>General and administrative expenses</t>
        </is>
      </c>
      <c r="B7" s="5" t="n">
        <v>260815</v>
      </c>
      <c r="C7" s="5" t="n">
        <v>236665</v>
      </c>
    </row>
    <row r="8">
      <c r="A8" s="4" t="inlineStr">
        <is>
          <t>Depreciation and amortization</t>
        </is>
      </c>
      <c r="B8" s="5" t="n">
        <v>26910</v>
      </c>
      <c r="C8" s="5" t="n">
        <v>27017</v>
      </c>
    </row>
    <row r="9">
      <c r="A9" s="4" t="inlineStr">
        <is>
          <t>Interest and amortization expense on non-funding debt</t>
        </is>
      </c>
      <c r="B9" s="5" t="n">
        <v>38287</v>
      </c>
      <c r="C9" s="5" t="n">
        <v>38365</v>
      </c>
    </row>
    <row r="10">
      <c r="A10" s="4" t="inlineStr">
        <is>
          <t>Other expenses</t>
        </is>
      </c>
      <c r="B10" s="5" t="n">
        <v>49124</v>
      </c>
      <c r="C10" s="5" t="n">
        <v>35907</v>
      </c>
    </row>
    <row r="11">
      <c r="A11" s="4" t="inlineStr">
        <is>
          <t>(Loss) income before income taxes</t>
        </is>
      </c>
      <c r="B11" s="5" t="n">
        <v>-223103</v>
      </c>
      <c r="C11" s="5" t="n">
        <v>298370</v>
      </c>
    </row>
    <row r="12">
      <c r="A12" s="4" t="inlineStr">
        <is>
          <t>Expenses Not Allocated to Segments</t>
        </is>
      </c>
      <c r="B12" s="4" t="inlineStr">
        <is>
          <t xml:space="preserve"> </t>
        </is>
      </c>
      <c r="C12" s="4" t="inlineStr">
        <is>
          <t xml:space="preserve"> </t>
        </is>
      </c>
    </row>
    <row r="13">
      <c r="A13" s="3" t="inlineStr">
        <is>
          <t>Segment reporting reconciliation [Line Items]</t>
        </is>
      </c>
      <c r="B13" s="4" t="inlineStr">
        <is>
          <t xml:space="preserve"> </t>
        </is>
      </c>
      <c r="C13" s="4" t="inlineStr">
        <is>
          <t xml:space="preserve"> </t>
        </is>
      </c>
    </row>
    <row r="14">
      <c r="A14" s="4" t="inlineStr">
        <is>
          <t>Salaries, commissions and team member benefits</t>
        </is>
      </c>
      <c r="B14" s="5" t="n">
        <v>237494</v>
      </c>
      <c r="C14" s="5" t="n">
        <v>188328</v>
      </c>
    </row>
    <row r="15">
      <c r="A15" s="4" t="inlineStr">
        <is>
          <t>General and administrative expenses</t>
        </is>
      </c>
      <c r="B15" s="5" t="n">
        <v>161847</v>
      </c>
      <c r="C15" s="5" t="n">
        <v>145066</v>
      </c>
    </row>
    <row r="16">
      <c r="A16" s="4" t="inlineStr">
        <is>
          <t>Depreciation and amortization</t>
        </is>
      </c>
      <c r="B16" s="5" t="n">
        <v>26910</v>
      </c>
      <c r="C16" s="5" t="n">
        <v>27017</v>
      </c>
    </row>
    <row r="17">
      <c r="A17" s="4" t="inlineStr">
        <is>
          <t>Interest and amortization expense on non-funding debt</t>
        </is>
      </c>
      <c r="B17" s="5" t="n">
        <v>38287</v>
      </c>
      <c r="C17" s="5" t="n">
        <v>38365</v>
      </c>
    </row>
    <row r="18">
      <c r="A18" s="4" t="inlineStr">
        <is>
          <t>Other expenses</t>
        </is>
      </c>
      <c r="B18" s="6" t="n">
        <v>3069</v>
      </c>
      <c r="C18" s="6" t="n">
        <v>1173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 Schedule of Non-controlling Interest Ownership (Details) - Holdings - shares</t>
        </is>
      </c>
      <c r="B1" s="2" t="inlineStr">
        <is>
          <t>3 Months Ended</t>
        </is>
      </c>
      <c r="C1" s="2" t="inlineStr">
        <is>
          <t>12 Months Ended</t>
        </is>
      </c>
    </row>
    <row r="2">
      <c r="B2" s="2" t="inlineStr">
        <is>
          <t>Mar. 31, 2025</t>
        </is>
      </c>
      <c r="C2" s="2" t="inlineStr">
        <is>
          <t>Dec. 31, 2024</t>
        </is>
      </c>
    </row>
    <row r="3">
      <c r="A3" s="3" t="inlineStr">
        <is>
          <t>Noncontrolling Interest [Line Items]</t>
        </is>
      </c>
      <c r="B3" s="4" t="inlineStr">
        <is>
          <t xml:space="preserve"> </t>
        </is>
      </c>
      <c r="C3" s="4" t="inlineStr">
        <is>
          <t xml:space="preserve"> </t>
        </is>
      </c>
    </row>
    <row r="4">
      <c r="A4" s="4" t="inlineStr">
        <is>
          <t>Holdings units (in shares)</t>
        </is>
      </c>
      <c r="B4" s="5" t="n">
        <v>1999029964</v>
      </c>
      <c r="C4" s="5" t="n">
        <v>1994907676</v>
      </c>
    </row>
    <row r="5">
      <c r="A5" s="4" t="inlineStr">
        <is>
          <t>Ownership percentage</t>
        </is>
      </c>
      <c r="B5" s="9" t="n">
        <v>1</v>
      </c>
      <c r="C5" s="9" t="n">
        <v>1</v>
      </c>
    </row>
    <row r="6">
      <c r="A6" s="4" t="inlineStr">
        <is>
          <t>Rocket Companies In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Holdings units (in shares)</t>
        </is>
      </c>
      <c r="B8" s="5" t="n">
        <v>150150481</v>
      </c>
      <c r="C8" s="5" t="n">
        <v>146028193</v>
      </c>
    </row>
    <row r="9">
      <c r="A9" s="4" t="inlineStr">
        <is>
          <t>Ownership percentage</t>
        </is>
      </c>
      <c r="B9" s="12" t="n">
        <v>0.0751</v>
      </c>
      <c r="C9" s="12" t="n">
        <v>0.0732</v>
      </c>
    </row>
    <row r="10">
      <c r="A10" s="4" t="inlineStr">
        <is>
          <t>Chairman</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Holdings units (in shares)</t>
        </is>
      </c>
      <c r="B12" s="5" t="n">
        <v>1101822</v>
      </c>
      <c r="C12" s="5" t="n">
        <v>1101822</v>
      </c>
    </row>
    <row r="13">
      <c r="A13" s="4" t="inlineStr">
        <is>
          <t>Ownership percentage</t>
        </is>
      </c>
      <c r="B13" s="12" t="n">
        <v>0.0005999999999999999</v>
      </c>
      <c r="C13" s="12" t="n">
        <v>0.0005999999999999999</v>
      </c>
    </row>
    <row r="14">
      <c r="A14" s="4" t="inlineStr">
        <is>
          <t>RHI</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Holdings units (in shares)</t>
        </is>
      </c>
      <c r="B16" s="5" t="n">
        <v>1847777661</v>
      </c>
      <c r="C16" s="5" t="n">
        <v>1847777661</v>
      </c>
    </row>
    <row r="17">
      <c r="A17" s="4" t="inlineStr">
        <is>
          <t>Ownership percentage</t>
        </is>
      </c>
      <c r="B17" s="12" t="n">
        <v>0.9243</v>
      </c>
      <c r="C17" s="12" t="n">
        <v>0.92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USD ($) $ in Thousands</t>
        </is>
      </c>
      <c r="B1" s="2" t="inlineStr">
        <is>
          <t>3 Months Ended</t>
        </is>
      </c>
    </row>
    <row r="2">
      <c r="B2" s="2" t="inlineStr">
        <is>
          <t>Mar. 31, 2025</t>
        </is>
      </c>
      <c r="C2" s="2" t="inlineStr">
        <is>
          <t>Mar. 31, 2024</t>
        </is>
      </c>
    </row>
    <row r="3">
      <c r="A3" s="4" t="inlineStr">
        <is>
          <t>TM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gross pay eligible for utilization</t>
        </is>
      </c>
      <c r="B5" s="9" t="n">
        <v>0.15</v>
      </c>
      <c r="C5" s="4" t="inlineStr">
        <is>
          <t xml:space="preserve"> </t>
        </is>
      </c>
    </row>
    <row r="6">
      <c r="A6" s="4" t="inlineStr">
        <is>
          <t>Percentage of closing market price for purchases</t>
        </is>
      </c>
      <c r="B6" s="9" t="n">
        <v>0.85</v>
      </c>
      <c r="C6" s="4" t="inlineStr">
        <is>
          <t xml:space="preserve"> </t>
        </is>
      </c>
    </row>
    <row r="7">
      <c r="A7" s="4" t="inlineStr">
        <is>
          <t>Shares purchased under the TMSPP (in shares)</t>
        </is>
      </c>
      <c r="B7" s="5" t="n">
        <v>839012</v>
      </c>
      <c r="C7" s="5" t="n">
        <v>645826</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s granted (in shares)</t>
        </is>
      </c>
      <c r="B10" s="5" t="n">
        <v>11200000000</v>
      </c>
      <c r="C10" s="5" t="n">
        <v>10500000000</v>
      </c>
    </row>
    <row r="11">
      <c r="A11" s="4" t="inlineStr">
        <is>
          <t>Estimated future expense</t>
        </is>
      </c>
      <c r="B11" s="6" t="n">
        <v>175600</v>
      </c>
      <c r="C11" s="6" t="n">
        <v>131400</v>
      </c>
    </row>
    <row r="12">
      <c r="A12" s="4" t="inlineStr">
        <is>
          <t>Award vesting period (in years)</t>
        </is>
      </c>
      <c r="B12" s="4" t="inlineStr">
        <is>
          <t>3 years</t>
        </is>
      </c>
      <c r="C12" s="4" t="inlineStr">
        <is>
          <t xml:space="preserve"> </t>
        </is>
      </c>
    </row>
    <row r="13">
      <c r="A13" s="4" t="inlineStr">
        <is>
          <t>Performance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s granted (in shares)</t>
        </is>
      </c>
      <c r="B15" s="5" t="n">
        <v>1800000000</v>
      </c>
      <c r="C15" s="5" t="n">
        <v>1100000000</v>
      </c>
    </row>
    <row r="16">
      <c r="A16" s="4" t="inlineStr">
        <is>
          <t>Award vesting period (in years)</t>
        </is>
      </c>
      <c r="B16" s="4" t="inlineStr">
        <is>
          <t>3 years</t>
        </is>
      </c>
      <c r="C1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40020</v>
      </c>
      <c r="C4" s="6" t="n">
        <v>30997</v>
      </c>
    </row>
    <row r="5">
      <c r="A5" s="4" t="inlineStr">
        <is>
          <t>Rocket Companies, Inc sponsored pla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39357</v>
      </c>
      <c r="C7" s="5" t="n">
        <v>30887</v>
      </c>
    </row>
    <row r="8">
      <c r="A8" s="4" t="inlineStr">
        <is>
          <t>Rocket Companies, Inc sponsored plans |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36375</v>
      </c>
      <c r="C10" s="5" t="n">
        <v>29256</v>
      </c>
    </row>
    <row r="11">
      <c r="A11" s="4" t="inlineStr">
        <is>
          <t>Rocket Companies, Inc sponsored plans | 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1438</v>
      </c>
      <c r="C13" s="5" t="n">
        <v>404</v>
      </c>
    </row>
    <row r="14">
      <c r="A14" s="4" t="inlineStr">
        <is>
          <t>Rocket Companies, Inc sponsored plans | 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5" t="n">
        <v>0</v>
      </c>
      <c r="C16" s="5" t="n">
        <v>15</v>
      </c>
    </row>
    <row r="17">
      <c r="A17" s="4" t="inlineStr">
        <is>
          <t>Rocket Companies, Inc sponsored plans | Team Member Stock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based compensation expense</t>
        </is>
      </c>
      <c r="B19" s="5" t="n">
        <v>1544</v>
      </c>
      <c r="C19" s="5" t="n">
        <v>1212</v>
      </c>
    </row>
    <row r="20">
      <c r="A20" s="4" t="inlineStr">
        <is>
          <t>RHI and subsidiary plans | Subsidiary pla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hare-based compensation expense</t>
        </is>
      </c>
      <c r="B22" s="6" t="n">
        <v>663</v>
      </c>
      <c r="C22" s="6" t="n">
        <v>1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Basis of Presentation and Accounting Policies</t>
        </is>
      </c>
      <c r="B4" s="4" t="inlineStr">
        <is>
          <t>Business, Basis of Presentation and Accounting Policies Rocket Companies, Inc. (together with its consolidated subsidiaries, is referred to throughout this report as the "Company", “Rocket Companies”, “we”, “us” and “our”) was incorporated in Delaware on February 26, 2020 as a wholly owned subsidiary of Rock Holdings Inc. (“RHI”) for the purpose of facilitating an initial public offering (“IPO”) of its Class A common stock, $0.00001 par value (the “Class A common stock”) and other related transactions in order to carry on the business of Rocket, LLC (“Holdings”) and its wholly owned subsidiaries. We are a Detroit‑based fintech company including mortgage, real estate and personal finance businesses. We are committed to delivering industry-best client experiences through our AI-fueled homeownership strategy. Our full suite of products empowers our clients across financial wellness, personal loans, home search, mortgage finance, title and closing. We believe our widely recognized “Rocket” brand is synonymous with simple, fast and trusted digital experiences. Through these businesses, we seek to deliver innovative client solutions leveraging our Rocket platform. Our business operations are organized into the following two segments: (1) Direct to Consumer and (2) Partner Network, refer to Note 12, Segments. Rocket Companies, Inc. is a holding company. Its primary material asset is the equity interest in Holdings which, including through its direct and indirect subsidiaries, conducts the Company's operations. Holdings is a Michigan limited liability company and wholly owns the following entities, with each entity's subsidiaries identified in parentheses: Rocket Mortgage, LLC, Amrock Holdings, LLC ("Rocket Close"), Rocket Title Insurance Company (“RTIC”), LMB HoldCo LLC (“Core Digital Media”), Rocket Homes Real Estate LLC (“Rocket Homes”), RockLoans Holdings LLC (“Rocket Loans”), Rocket Money, Inc. (“Rocket Money”), Rocket Worldwide Holdings, Inc. (EFB Holdings Inc. (“Rocket Mortgage Canada”) and Lendesk Canada Holdings Inc. (“Lendesk Technologies”)), Woodward Capital Management LLC and Rocket Card, LLC. As used herein, “Rocket Mortgage” refers to either the Rocket Mortgage brand or platform, or the Rocket Mortgage business, as the context allows. Up-C Collapse On March 9, 2025, the Company entered into an agreement to simplify its organizational and capital structure by collapsing its Up-C structure (the “Up-C Collapse”). See the Company’s Current Report on Form 8-K (25722120) filed with the SEC on March 10, 2025 for additional information about the Up-C Collapse and the resulting impact on the Company’s financial statements subsequent to the close of the transaction. Basis of Presentation and Consolidation As the sole managing member of Holdings, the Company operates and controls all of the business affairs of Holdings, and through Holdings and its subsidiaries, conducts its business. Holdings is considered a variable interest entity (“VIE”) and we consolidate the financial results of Holdings under the guidance of ASC 810, Consolidation. A portion of our Net (loss) income is allocated to Net loss (income) attributable to non-controlling interest. For further details, refer below to Variable Interest Entities and Note 13 , Non-controlling Interest. For further details on the Company's other consolidated VIE, refer below to Consolidation of Collateralized Financing Entity . All significant intercompany transactions and accounts between the businesses comprising the Company have been eliminated in the accompanying condensed consolidated financial statements. The Company's derivatives, IRLCs, MSRs, mortgage and non-mortgage loans held for sale and trading investment securities are measured at fair value on a recurring basis. Additionally, other assets may be required to be measured at fair value in the condensed consolidated financial statements on a nonrecurring basis. For further details of the Company’s transactions refer to Note 3, Fair Value Measurements. All transactions and accounts between RHI and other related parties with the Company have a history of settlement or will be settled for cash and are reflected as related party transactions. For further details of the Company’s related party transactions refer to Note 7, Transactions with Related Parties . Our condensed consolidated financial statements are unaudited and presented in U.S. dollars. They have been prepared in accordance with accounting principles generally accepted in the United States of America (“U.S. GAAP”) pursuant to the rules and regulations of the Securities and Exchange Commission (“SEC”). The interim financial information should be read in conjunction with the consolidated financial statements and notes thereto included in the Company’s Annual Report on Form 10-K for the year ended December 31, 2024, as filed with the SEC. In our opinion, these condensed consolidated financial statements include all normal and recurring adjustments considered necessary for a fair statement of our results of operations, financial position and cash flows for the periods presented. Certain prior period amounts have been reclassified to conform to the current period financial statement presentation. Our results of operations for any interim period are not necessarily indicative of the results that may be expected for a full fiscal year or for any other future period. Management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Management is not aware of any factors that would significantly change its estimates and assumptions as of March 31, 2025. Actual results may differ from these estimates. Subsequent Events In preparing these condensed consolidated financial statements, the Company evaluated events and transactions for potential recognition or disclosure through the date these condensed consolidated financial statements were issued. Refer to Note 6, Borrowings for disclosures on changes to the Company's debt agreements and Note 8, Income Taxes for tax distributions made that occurred subsequent to March 31, 2025. Special Dividend In connection with the Up-C Collapse, on March 10, 2025, our board of directors authorized and declared a cash dividend (the “2025 Special Dividend”) of $0.80 per share to the holders of our Class A common stock. The 2025 Special Dividend was paid on April 3, 2025 to holders of the Class A common stock of record as of the close of business on March 20, 2025. Revenue Recognition Gain on sale of loans, net — includes all components related to the origination and sale of mortgage loans, including (1) net gain on sale of loans, which represents the premium we receive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Gain on sale of loans, net. Fair value of originated MSRs represents the estimated fair value of MSRs related to loans which we have sold and retained the right to service. Loan servicing (loss) income, net — includes income from servicing, sub-servicing and ancillary fees, and is recorded to income as earned, which is upon collection of payments from borrowers. This amount also includes the Change in fair value of MSRs, which is the adjustment for the fair value measurement of the MSR asset as of the respective balance sheet date. Refer to Note 4, Mortgage Servicing Rights for information related to the gain/(loss) on changes in the fair value of MSRs. Interest income, net — includes interest earned on mortgage loans held for sale and mortgage loans held for investment net of the interest expense paid on our loan funding facilities. Interest income is recorded as earned and interest expense is recorded as incurred. Interest income is accrued and credited to income daily based on the unpaid principal balance (“UPB”) outstanding. The accrual of interest income is generally discontinued when a loan becomes 90 days past due. Other income — includes revenues gene rated from Deposit income related to revenue earned on deposits, including escrow deposits, Rocket Close (title, closing and appraisal fees), Rocket Money ( subscription revenue and other service-based fees ), Rocket Homes (real estate network referral fees) and Rocket Loans (personal loan interest earned and other income) and Other (additional subsidiary and miscellaneous revenue) . The following significant revenue streams fall within the scope of ASC Topic 606 — Revenue from Contracts with Customers and are disaggregated hereunder. The remaining revenue streams within the scope of ASC 606 are immaterial, both individually and in aggregate. Rocket Money subscription revenue — The Company recognizes subscription revenue ratably over the contract term beginning on the commencement date of each contract. We have determined that subscriptions represent a stand-ready obligation to perform over the subscription term. These performance obligations are satisfied over time as the customer simultaneously receives and consumes the benefits. Contracts are one month to one year in length. Subscription revenues were $84,521 and $60,591 for the three months ended March 31, 2025 and 2024, respectively. Rocket Close closing fees — The Company recognizes closing fees for non-recurring services provided in connection with the origination of the loan. These fees are recognized at the time of loan closing for purchase transactions or at the end of a client's three-day rescission period for refinance transactions, which represents the point in time the loan closing services performance obligation is satisfied. The consideration received for closing services is a fixed fee per loan that varies by state and loan type. Closing fees were $24,431 and $21,512 for the three months ended March 31, 2025 and 2024, respectively. Rocket Close appraisal revenue — The Company recognizes appraisal revenue when the appraisal service is completed. The Company may choose to deliver appraisal services directly to its client or subcontract such services to a third-party licensed and/or certified appraiser. In instances where the Company performs the appraisal, revenue is recognized as the gross amount of consideration received at a fixed price per appraisal. The Company is an agent in instances where a third-party appraiser is involved in the delivery of appraisal services and revenue is recognized net of third-party appraisal expenses. Appraisal revenue was $8,539 and $8,857 for the three months ended March 31, 2025 and 2024, respectively. Rocket Homes real estate network referral fees — The Company recognizes real estate network referral fee revenue based on arrangements with partner agencies contingent on the closing of a transaction. As this revenue stream is variable, and is contingent on the successful transaction close, the revenue is constrained until the occurrence of the transaction. At this point, the constraint on recognizing revenue is deemed to have been lifted and revenue is recognized for the consideration expected to be received. Real estate network referral fees were $10,300 and $10,870 for the three months ended March 31, 2025 and 2024, respectively. Cash, Cash Equivalents and Restricted Cash The Company considers all highly liquid investments purchased with a maturity of three months or less to be cash equivalents. We maintain our bank accounts with a relatively small number of high-quality financial institutions. Restricted cash as of March 31, 2025 and 2024 consisted of cash on deposit for a repurchase facility, client application deposits, title premiums collected from the insured that are due to the underwriter, and principal and interest received in collection accounts for purchased assets. March 31, 2025 2024 Cash and cash equivalents $ 1,408,800 $ 861,410 Restricted cash 19,810 31,975 Total cash, cash equivalents and restricted cash in the statement of cash flows $ 1,428,610 $ 893,385 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nsolidated Balance Sheets and establish a corresponding liability regardless of the Company's intention to repurchase the loan. The asset and corresponding liability are recorded at the unpaid principal balance of the loan, which approximates its fair value. Variable Interest Entities Rocket Companies, Inc. is the managing member of Holdings with 100% of the management and voting power in Holdings. In its capacity as managing member, Rocket Companies, Inc. has the sole authority to make decisions on behalf of Holdings and bind Holdings to signed agreements. Further, Holdings maintains separate capital accounts for its investors as a mechanism for tracking earnings and subsequent distribution rights. Accordingly, management concluded that Holdings is a limited partnership or similar legal entity as contemplated in ASC 810, Consolidation . Management concluded that Rocket Companies, Inc. is Holdings’ primary beneficiary. As the primary beneficiary, Rocket Companies, Inc. consolidates Holdings' financial position and results of operations for financial reporting purposes under the variable interest consolidation model guidance in ASC 810, Consolidation . Rocket Companies, Inc.’s relationship with Holdings results in no recourse to the general credit of Rocket Companies, Inc. Holdings and its consolidated subsidiaries represents Rocket Companies, Inc.’s sole investment. Rocket Companies, Inc. shares in the income and losses of Holdings in direct proportion to Rocket Companies, Inc.’s ownership percentage. Rocket Companies, Inc. has no contractual requirement to provide financial support to Holdings. Rocket Companies, Inc.’s financial position, performance and cash flows effectively represent those of Holdings and its subsidiaries as of and for the period ended March 31, 2025. Consolidation of the Collateralized Financing Entity In the normal course of business, the Company transfers financial assets to a trust for which the Company holds a variable interest. Management concluded the Company has power to direct activities impacting the trust’s economic performance and has an economic interest in the entity that could result in benefits or losses, and therefore is the primary beneficiary of the trust. As the primary beneficiary, the Company consolidates the trust's financial position and results of operations for financial reporting purposes under the variable interest consolidation model guidance in ASC 810, Consolidation . The Company has elected to account for the assets and liabilities of the VIE as a collateralized financing entity (“CFE”). A CFE is a VIE that holds financial assets, issues beneficial interests in those assets and has no more than nominal equity. The related assets are not available for general use by the Company and creditors have no recourse to the Company for the related liabilities. Accounting Standards Issued but Not Yet Adopted In December 2023, the FASB issued ASU 2023-09: Income Taxes (Topic 740) – Improvements to Income Tax Disclosures. The new guidance requires additional disclosures relating to the tax rate reconciliation and the income taxes paid information. The guidance is effective for fiscal years beginning after December 15, 2024. The Company is in the process of evaluating the requirements of the update, which is expected to result in expanded disclosures upon adoption. In November 2024, the FASB issued ASU 2024-03: Income Statement - Reporting Comprehensive Income - Expense Disaggregation Disclosure (Subtopic 220-40) – Disaggregation of Income Statement Expenses. The new guidance requires companies to disclose information about specific expenses at each interim and annual reporting period. The guidance is effective for fiscal years beginning after December 15, 2026 and interim periods with fiscal years beginning after December 15, 2027. The Company is in the process of evaluating the requirements of the update, which may result in expanded disclosure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arnings Per Share - Narrative (Details) - shares</t>
        </is>
      </c>
      <c r="B1" s="2" t="inlineStr">
        <is>
          <t>3 Months Ended</t>
        </is>
      </c>
    </row>
    <row r="2">
      <c r="B2" s="2" t="inlineStr">
        <is>
          <t>Mar. 31, 2025</t>
        </is>
      </c>
      <c r="C2" s="2" t="inlineStr">
        <is>
          <t>Mar. 31, 2024</t>
        </is>
      </c>
      <c r="D2" s="2" t="inlineStr">
        <is>
          <t>Dec. 31, 2024</t>
        </is>
      </c>
    </row>
    <row r="3">
      <c r="A3" s="4" t="inlineStr">
        <is>
          <t>Class B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outstanding (in shares)</t>
        </is>
      </c>
      <c r="B5" s="5" t="n">
        <v>0</v>
      </c>
      <c r="C5" s="5" t="n">
        <v>0</v>
      </c>
      <c r="D5" s="5" t="n">
        <v>0</v>
      </c>
    </row>
    <row r="6">
      <c r="A6" s="4" t="inlineStr">
        <is>
          <t>Restricted Stock Uni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ntidilutive securities excluded from computation of diluted EPS (in shares)</t>
        </is>
      </c>
      <c r="B8" s="5" t="n">
        <v>12610220</v>
      </c>
      <c r="C8" s="5" t="n">
        <v>9586319</v>
      </c>
      <c r="D8" s="4" t="inlineStr">
        <is>
          <t xml:space="preserve"> </t>
        </is>
      </c>
    </row>
    <row r="9">
      <c r="A9" s="4" t="inlineStr">
        <is>
          <t>Performance stock uni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ntidilutive securities excluded from computation of diluted EPS (in shares)</t>
        </is>
      </c>
      <c r="B11" s="5" t="n">
        <v>411609</v>
      </c>
      <c r="C11" s="5" t="n">
        <v>0</v>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Antidilutive securities excluded from computation of diluted EPS (in shares)</t>
        </is>
      </c>
      <c r="B14" s="5" t="n">
        <v>14188594</v>
      </c>
      <c r="C14" s="5" t="n">
        <v>16415699</v>
      </c>
      <c r="D1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Reconciliation</t>
        </is>
      </c>
      <c r="B3" s="4" t="inlineStr">
        <is>
          <t xml:space="preserve"> </t>
        </is>
      </c>
      <c r="C3" s="4" t="inlineStr">
        <is>
          <t xml:space="preserve"> </t>
        </is>
      </c>
    </row>
    <row r="4">
      <c r="A4" s="4" t="inlineStr">
        <is>
          <t>Net (loss) income</t>
        </is>
      </c>
      <c r="B4" s="6" t="n">
        <v>-212446</v>
      </c>
      <c r="C4" s="6" t="n">
        <v>290714</v>
      </c>
    </row>
    <row r="5">
      <c r="A5" s="4" t="inlineStr">
        <is>
          <t>Net loss (income) attributable to non-controlling interest</t>
        </is>
      </c>
      <c r="B5" s="5" t="n">
        <v>202063</v>
      </c>
      <c r="C5" s="5" t="n">
        <v>-274499</v>
      </c>
    </row>
    <row r="6">
      <c r="A6" s="4" t="inlineStr">
        <is>
          <t>Net (loss) income attributable to Rocket Companies</t>
        </is>
      </c>
      <c r="B6" s="5" t="n">
        <v>-10383</v>
      </c>
      <c r="C6" s="5" t="n">
        <v>16215</v>
      </c>
    </row>
    <row r="7">
      <c r="A7" s="3" t="inlineStr">
        <is>
          <t>Numerator:</t>
        </is>
      </c>
      <c r="B7" s="4" t="inlineStr">
        <is>
          <t xml:space="preserve"> </t>
        </is>
      </c>
      <c r="C7" s="4" t="inlineStr">
        <is>
          <t xml:space="preserve"> </t>
        </is>
      </c>
    </row>
    <row r="8">
      <c r="A8" s="4" t="inlineStr">
        <is>
          <t>Net (loss) income attributable to Class A common shareholders - basic</t>
        </is>
      </c>
      <c r="B8" s="5" t="n">
        <v>-10383</v>
      </c>
      <c r="C8" s="5" t="n">
        <v>16215</v>
      </c>
    </row>
    <row r="9">
      <c r="A9" s="4" t="inlineStr">
        <is>
          <t>Add: Reallocation of Net (loss) income attributable to dilutive impact of pro-forma conversion of Class D shares to Class A shares</t>
        </is>
      </c>
      <c r="B9" s="5" t="n">
        <v>-157089</v>
      </c>
      <c r="C9" s="5" t="n">
        <v>209202</v>
      </c>
    </row>
    <row r="10">
      <c r="A10" s="4" t="inlineStr">
        <is>
          <t>Add: Reallocation of Net (loss) income attributable to dilutive impact of share-based compensation awards</t>
        </is>
      </c>
      <c r="B10" s="5" t="n">
        <v>-440</v>
      </c>
      <c r="C10" s="5" t="n">
        <v>685</v>
      </c>
    </row>
    <row r="11">
      <c r="A11" s="4" t="inlineStr">
        <is>
          <t>Net (loss) income attributable to Class A common shareholders - diluted</t>
        </is>
      </c>
      <c r="B11" s="6" t="n">
        <v>-167912</v>
      </c>
      <c r="C11" s="6" t="n">
        <v>226102</v>
      </c>
    </row>
    <row r="12">
      <c r="A12" s="3" t="inlineStr">
        <is>
          <t>Denominator:</t>
        </is>
      </c>
      <c r="B12" s="4" t="inlineStr">
        <is>
          <t xml:space="preserve"> </t>
        </is>
      </c>
      <c r="C12" s="4" t="inlineStr">
        <is>
          <t xml:space="preserve"> </t>
        </is>
      </c>
    </row>
    <row r="13">
      <c r="A13" s="4" t="inlineStr">
        <is>
          <t>Weighted average shares of Class A common stock outstanding - basic (in shares)</t>
        </is>
      </c>
      <c r="B13" s="5" t="n">
        <v>147717296</v>
      </c>
      <c r="C13" s="5" t="n">
        <v>136991743</v>
      </c>
    </row>
    <row r="14">
      <c r="A14" s="4" t="inlineStr">
        <is>
          <t>Add: Dilutive impact of conversion of Class D shares to Class A shares (in shares)</t>
        </is>
      </c>
      <c r="B14" s="5" t="n">
        <v>1848879483</v>
      </c>
      <c r="C14" s="5" t="n">
        <v>1848879483</v>
      </c>
    </row>
    <row r="15">
      <c r="A15" s="4" t="inlineStr">
        <is>
          <t>Add: Dilutive impact of share-based compensation awards (in shares)</t>
        </is>
      </c>
      <c r="B15" s="5" t="n">
        <v>5339600</v>
      </c>
      <c r="C15" s="5" t="n">
        <v>6111454</v>
      </c>
    </row>
    <row r="16">
      <c r="A16" s="4" t="inlineStr">
        <is>
          <t>Weighted average shares of Class A common stock outstanding - diluted (in shares)</t>
        </is>
      </c>
      <c r="B16" s="5" t="n">
        <v>2001936379</v>
      </c>
      <c r="C16" s="5" t="n">
        <v>1991982680</v>
      </c>
    </row>
    <row r="17">
      <c r="A17" s="4" t="inlineStr">
        <is>
          <t>(Loss) earnings per share of Class A common stock outstanding - basic (in dollars per share)</t>
        </is>
      </c>
      <c r="B17" s="8" t="n">
        <v>-0.07000000000000001</v>
      </c>
      <c r="C17" s="8" t="n">
        <v>0.12</v>
      </c>
    </row>
    <row r="18">
      <c r="A18" s="4" t="inlineStr">
        <is>
          <t>(Loss) earnings per share of Class A common stock outstanding - diluted (in dollars per share)</t>
        </is>
      </c>
      <c r="B18" s="8" t="n">
        <v>-0.08</v>
      </c>
      <c r="C18" s="8" t="n">
        <v>0.11</v>
      </c>
    </row>
    <row r="19">
      <c r="A19" s="4" t="inlineStr">
        <is>
          <t>Restricted Stock Units</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dd: Reallocation of Net (loss) income attributable to dilutive impact of share-based compensation awards</t>
        </is>
      </c>
      <c r="B21" s="6" t="n">
        <v>-434</v>
      </c>
      <c r="C21" s="6" t="n">
        <v>672</v>
      </c>
    </row>
    <row r="22">
      <c r="A22" s="3" t="inlineStr">
        <is>
          <t>Denominator:</t>
        </is>
      </c>
      <c r="B22" s="4" t="inlineStr">
        <is>
          <t xml:space="preserve"> </t>
        </is>
      </c>
      <c r="C22" s="4" t="inlineStr">
        <is>
          <t xml:space="preserve"> </t>
        </is>
      </c>
    </row>
    <row r="23">
      <c r="A23" s="4" t="inlineStr">
        <is>
          <t>Add: Dilutive impact of share-based compensation awards (in shares)</t>
        </is>
      </c>
      <c r="B23" s="5" t="n">
        <v>5272777</v>
      </c>
      <c r="C23" s="5" t="n">
        <v>5991171</v>
      </c>
    </row>
    <row r="24">
      <c r="A24" s="4" t="inlineStr">
        <is>
          <t>Performance stock units</t>
        </is>
      </c>
      <c r="B24" s="4" t="inlineStr">
        <is>
          <t xml:space="preserve"> </t>
        </is>
      </c>
      <c r="C24" s="4" t="inlineStr">
        <is>
          <t xml:space="preserve"> </t>
        </is>
      </c>
    </row>
    <row r="25">
      <c r="A25" s="3" t="inlineStr">
        <is>
          <t>Numerator:</t>
        </is>
      </c>
      <c r="B25" s="4" t="inlineStr">
        <is>
          <t xml:space="preserve"> </t>
        </is>
      </c>
      <c r="C25" s="4" t="inlineStr">
        <is>
          <t xml:space="preserve"> </t>
        </is>
      </c>
    </row>
    <row r="26">
      <c r="A26" s="4" t="inlineStr">
        <is>
          <t>Add: Reallocation of Net (loss) income attributable to dilutive impact of share-based compensation awards</t>
        </is>
      </c>
      <c r="B26" s="6" t="n">
        <v>0</v>
      </c>
      <c r="C26" s="6" t="n">
        <v>7</v>
      </c>
    </row>
    <row r="27">
      <c r="A27" s="3" t="inlineStr">
        <is>
          <t>Denominator:</t>
        </is>
      </c>
      <c r="B27" s="4" t="inlineStr">
        <is>
          <t xml:space="preserve"> </t>
        </is>
      </c>
      <c r="C27" s="4" t="inlineStr">
        <is>
          <t xml:space="preserve"> </t>
        </is>
      </c>
    </row>
    <row r="28">
      <c r="A28" s="4" t="inlineStr">
        <is>
          <t>Add: Dilutive impact of share-based compensation awards (in shares)</t>
        </is>
      </c>
      <c r="B28" s="5" t="n">
        <v>0</v>
      </c>
      <c r="C28" s="5" t="n">
        <v>63150</v>
      </c>
    </row>
    <row r="29">
      <c r="A29" s="4" t="inlineStr">
        <is>
          <t>Stock Options</t>
        </is>
      </c>
      <c r="B29" s="4" t="inlineStr">
        <is>
          <t xml:space="preserve"> </t>
        </is>
      </c>
      <c r="C29" s="4" t="inlineStr">
        <is>
          <t xml:space="preserve"> </t>
        </is>
      </c>
    </row>
    <row r="30">
      <c r="A30" s="3" t="inlineStr">
        <is>
          <t>Numerator:</t>
        </is>
      </c>
      <c r="B30" s="4" t="inlineStr">
        <is>
          <t xml:space="preserve"> </t>
        </is>
      </c>
      <c r="C30" s="4" t="inlineStr">
        <is>
          <t xml:space="preserve"> </t>
        </is>
      </c>
    </row>
    <row r="31">
      <c r="A31" s="4" t="inlineStr">
        <is>
          <t>Add: Reallocation of Net (loss) income attributable to dilutive impact of share-based compensation awards</t>
        </is>
      </c>
      <c r="B31" s="6" t="n">
        <v>-1</v>
      </c>
      <c r="C31" s="6" t="n">
        <v>1</v>
      </c>
    </row>
    <row r="32">
      <c r="A32" s="3" t="inlineStr">
        <is>
          <t>Denominator:</t>
        </is>
      </c>
      <c r="B32" s="4" t="inlineStr">
        <is>
          <t xml:space="preserve"> </t>
        </is>
      </c>
      <c r="C32" s="4" t="inlineStr">
        <is>
          <t xml:space="preserve"> </t>
        </is>
      </c>
    </row>
    <row r="33">
      <c r="A33" s="4" t="inlineStr">
        <is>
          <t>Add: Dilutive impact of share-based compensation awards (in shares)</t>
        </is>
      </c>
      <c r="B33" s="5" t="n">
        <v>6230</v>
      </c>
      <c r="C33" s="5" t="n">
        <v>11125</v>
      </c>
    </row>
    <row r="34">
      <c r="A34" s="4" t="inlineStr">
        <is>
          <t>TMSPP</t>
        </is>
      </c>
      <c r="B34" s="4" t="inlineStr">
        <is>
          <t xml:space="preserve"> </t>
        </is>
      </c>
      <c r="C34" s="4" t="inlineStr">
        <is>
          <t xml:space="preserve"> </t>
        </is>
      </c>
    </row>
    <row r="35">
      <c r="A35" s="3" t="inlineStr">
        <is>
          <t>Numerator:</t>
        </is>
      </c>
      <c r="B35" s="4" t="inlineStr">
        <is>
          <t xml:space="preserve"> </t>
        </is>
      </c>
      <c r="C35" s="4" t="inlineStr">
        <is>
          <t xml:space="preserve"> </t>
        </is>
      </c>
    </row>
    <row r="36">
      <c r="A36" s="4" t="inlineStr">
        <is>
          <t>Add: Reallocation of Net (loss) income attributable to dilutive impact of share-based compensation awards</t>
        </is>
      </c>
      <c r="B36" s="6" t="n">
        <v>-5</v>
      </c>
      <c r="C36" s="6" t="n">
        <v>5</v>
      </c>
    </row>
    <row r="37">
      <c r="A37" s="3" t="inlineStr">
        <is>
          <t>Denominator:</t>
        </is>
      </c>
      <c r="B37" s="4" t="inlineStr">
        <is>
          <t xml:space="preserve"> </t>
        </is>
      </c>
      <c r="C37" s="4" t="inlineStr">
        <is>
          <t xml:space="preserve"> </t>
        </is>
      </c>
    </row>
    <row r="38">
      <c r="A38" s="4" t="inlineStr">
        <is>
          <t>Add: Dilutive impact of share-based compensation awards (in shares)</t>
        </is>
      </c>
      <c r="B38" s="5" t="n">
        <v>60593</v>
      </c>
      <c r="C38" s="5" t="n">
        <v>460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ding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Pending Acquisitions</t>
        </is>
      </c>
      <c r="B4" s="4" t="inlineStr">
        <is>
          <t>Pending Acquisitions Redfin Acquisition On March 9, 2025, we entered into an agreement to purchase Redfin Corporation, a Delaware corporation (“Redfin”), in an all-stock transaction (the “Redfin Acquisition”) in which Redfin stockholders will receive 0.7926 shares of our Class A common stock per share of Redfin common stock. Redfin is a residential real estate brokerage company headquartered in Seattle, Washington with reported total assets of $1 billion based on their balance sheet at December 31, 2024. Rocket Companies anticipates this transaction will be completed in the second or third quarter of 2025, subject to regulatory approval and the satisfaction of other customary closing conditions set forth in the Redfin Merger Agreement, as well as the successful consummation of the Up-C Collapse. Mr. Cooper Acquisition On March 31, 2025, we entered into an agreement to purchase Mr. Cooper Group Inc., a Delaware corporation (“Mr. Cooper”), in an all-stock transaction (the “Mr. Cooper Acquisition”) in which Mr. Cooper stockholders will receive 11.00 shares of our Class A common stock per share of Mr. Cooper common stock. Mr. Cooper is the country's largest residential mortgage servicer, headquartered in Coppell, Texas, with reported total assets of $19 billion based on their balance sheet at December 31, 2024. Rocket Companies anticipates this transaction will be completed in the fourth quarter of 2025, subject to regulatory approval and the satisfaction of other customary closing conditions set forth in the Mr. Cooper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March 31, 2025 or December 31, 2024. Mortgage loans held for sale: Loans held for sale that trade in active secondary markets are valued using Level 2 measurements derived from observable market data, including: (i) securities backed by similar mortgage loans, adjusted for certain factors to approximate the fair value of a whole mortgage loan, including the value attributable to mortgage servicing and credit risk, and (ii) recent observable market trades from similar loans, adjusted for credit risk and other individual loan characteristics. Loans held for sale for which there is little to no observable trading activity of similar instruments are valued using Level 3 measurements based upon internal models using assumptions at the measurement date that a market participant would use.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s determined using an internal valuation model that calculates the present value of estimated net future cash flows. The model includes estimates of prepayment speeds, discount rate, cost to service, float earnings and contractual servicing fee income, among others. MSRs are classified as Level 3. Forward commitments: The Company’s forward commitments are valued based on quoted prices for similar assets in an active market with inputs that are observable and are classified within Level 2 of the valuation hierarchy. Investment securities: Investment securities are trading debt securities that are recorded at fair value using observable market prices for similar securities or identical securities that are traded in less active markets, which are classified as Level 2 and include highly rated municipal, government and corporate bonds. Non-mortgage loans held for sale: Non-mortgage loans held for sale are personal loans. The fair value of non-mortgage loans is determined using an internal valuation model that calculates the present value of estimated net future cash flows. Non-mortgage loans are classified as Level 3. Assets and Liabilities of the consolidated CFE : Assets and liabilities represent non-mortgage loans and investment debt certificates at the consolidated CFE, respectively. The Company has elected the fair value option and to measure both the assets and liabilities of the consolidated CFE using the more observable of the fair value of the financial assets or the fair value of the financial liabilities. The Company determined inputs to the fair value measurement of the financial assets to be more observable. The fair value of the assets and liabilities of the consolidated CFE are determined using an internal valuation model that calculates the present value of estimated net future cash flows and are classified as Level 3. The net equity in the consolidated CFE represents the fair value of the Company’s beneficial interest in the entity. Assets and Liabilities Measured at Fair Value on a Recurring Basis 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three months ended March 31, 2025 or the year ended December 31, 2024. Level 1 Level 2 Level 3 Total Balance at March 31, 2025 Assets: Mortgage loans held for sale (1) $ — $ 9,363,522 $ 235,955 $ 9,599,477 IRLCs — — 283,388 283,388 MSRs — — 7,349,978 7,349,978 Forward commitments — 4,573 — 4,573 Investment securities (2) — 40,919 — 40,919 Non-mortgage loans held for sale (2) — — 343,407 343,407 Assets of the consolidated CFE (3) — — 148,103 148,103 Total assets $ — $ 9,409,014 $ 8,360,831 $ 17,769,845 Liabilities: Forward commitments $ — $ 84,739 $ — $ 84,739 Liabilities of the consolidated CFE (3) — — 119,180 119,180 Total liabilities $ — $ 84,739 $ 119,180 $ 203,919 Balance at December 31, 2024 Assets: Mortgage loans held for sale (1) $ — $ 8,778,087 $ 242,089 $ 9,020,176 IRLCs — — 103,101 103,101 MSRs — — 7,633,371 7,633,371 Forward commitments — 89,332 — 89,332 Investment securities (2) — 40,841 — 40,841 Non-mortgage loans held for sale (2) — — 261,702 261,702 Assets of the consolidated CFE (3) — — 112,238 112,238 Total assets $ — $ 8,908,260 $ 8,352,501 $ 17,260,761 Liabilities: Forward commitments $ — $ 11,209 $ — $ 11,209 Liabilities of the consolidated CFE (3) — — 92,650 92,650 Total liabilities $ — $ 11,209 $ 92,650 $ 103,859 (1) As of March 31, 2025 and December 31, 2024, $107.4 million and $114.5 million, respectively, of unpaid principal balance of the Level 3 mortgage loans held for sale were 90 days or more delinquent and were considered in non-accrual status. The fair value of these Level 3 mortgage loans held for sale was $92.3 million and $99.7 million as of March 31, 2025 and December 31, 2024, respectively. (2) Included in Other assets on the Condensed Consolidated Balance Sheets. (3) Assets and Liabilities of the consolidated CFE are included in Other assets and Other liabilities, respectively, on the Condensed Consolidated Balance Sheets. These financial instruments transferred into Level 3 during the three months ended September 30, 2024. The following tables present the quantitative information about material recurring Level 3 fair value financial instruments and the fair value measurements as of: March 31, 2025 December 31, 2024 Unobservable Input Range Weighted Average Range Weighted Average Mortgage loans held for sale Model pricing 69.8% - 103.8% 88.6 % 69.3% - 103.6% 89.0 % IRLCs Pull-through probability 0.0% - 100.0% 74.4 % 0.0% - 100.0% 73.2 % MSRs Discount rate 9.5% - 12.5% 9.9 % 9.5% - 12.5% 9.9 % Conditional prepayment rate 6.7% - 77.0% 7.8 % 6.7% - 21.8% 7.6 % Non-mortgage loans held for sale Discount rate 8.0% - 9.3% 7.6 % 8.0% - 9.3% 7.6 % Assets and Liabilities of the consolidated CFE Discount rate 8.0% - 8.0% 8.0 % 8.0% - 8.0% 8.0 % The table below presents a reconciliation of Level 3 assets and liabilities measured at fair value on a recurring basis for the three months ended March 31, 2025 and 2024. Mortgage servicing rights are also classified as a Level 3 asset measured at fair value on a recurring basis and its reconciliation is found in Note 4, Mortgage Servicing Rights. Mortgage Loans Held for Sale IRLCs Non-Mortgage Loans Held for Sale Assets of the consolidated CFE Liabilities of the consolidated CFE Balance at December 31, 2024 $ 242,089 $ 103,101 $ 261,702 $ 112,238 $ 92,650 Transfers in (1) 113,345 — 121,870 56,763 44,909 Transfers out/principal reductions (1) (116,198) — (37,779) (19,978) (18,379) Net transfers and revaluation gains — 180,287 — — — Total losses included in Net (loss) income for assets held at the end of the reporting date (3,281) — (2,386) (920) — Balance at March 31, 2025 $ 235,955 $ 283,388 $ 343,407 $ 148,103 $ 119,180 Balance at December 31, 2023 $ 438,518 $ 132,870 $ 163,018 $ — $ — Transfers in (1) 109,170 — 60,296 — — Transfers out/principal reductions (1) (155,715) — (23,697) — — Net transfers and revaluation gains — 70,003 — — — Total losses included in Net (loss) income for assets held at the end of the reporting date (6,187) — (1,956) — — Balance at March 31, 2024 $ 385,786 $ 202,873 $ 197,661 $ — $ — (1) Transfers in represent loans repurchased from investors or loans originated for which an active market currently does not exist. Transfers out primarily represent loans sold or transferred to third parties and loans paid in full. Fair Value Option The following is the estimated fair value and UPB of mortgage loans held for sale, non-mortgage loans held for sale and assets of the consolidated CFE that have contractual principal amounts and for which the Company has elected the fair value option. The fair value option was elected for these assets as the Company believes fair value best reflects their expected future economic performance: Fair Value Principal Amount Due Upon Maturity Difference (1) Balance at March 31, 2025 Mortgage loans held for sale $ 9,599,477 $ 9,355,537 $ 243,940 Non-mortgage loans held for sale $ 343,407 $ 349,028 $ (5,621) Assets of the consolidated CFE $ 148,103 $ 147,630 $ 473 Balance at December 31, 2024 Mortgage loans held for sale $ 9,020,176 $ 8,889,199 $ 130,977 Non-mortgage loans held for sale $ 261,702 $ 268,877 $ (7,175) Assets of the consolidated CFE $ 112,238 $ 112,370 $ (132) (1) Represents the amount of gains (losses) included in Gain on sale of loans, net for Mortgage loans held for sale and Other income for Non-mortgage loans held for sale and Assets of the consolidated CFE on the Condensed Consolidated Statements of Income (Loss) and Comprehensive Income (Loss), due to changes in fair value of items accounted for using the fair value option. Disclosures of the fair value of certain financial instruments are required when it is practical to estimate the value. In cases where quoted market prices are not available, fair values are based on estimates using present value or other valuation techniques. The following table presents the carrying amounts and estimated fair value of financial liabilities that are not recorded at fair value on a recurring or nonrecurring basis. This table excludes Cash and cash equivalents, Restricted cash, Loans subject to repurchase right from Ginnie Mae, Funding facilities and Other financing facilities as these financial instruments are highly liquid or short-term in nature and as a result, their carrying amounts approximate fair value: March 31, 2025 December 31, 2024 Carrying Amount Estimated Fair Value Carrying Amount Estimated Fair Value Senior Notes, due 10/15/2026 $ 1,146,572 $ 1,105,668 $ 1,146,001 $ 1,091,385 Senior Notes, due 1/15/2028 61,630 59,638 61,596 58,912 Senior Notes, due 3/1/2029 746,074 688,995 745,823 680,295 Senior Notes, due 3/1/2031 1,242,001 1,120,400 1,241,663 1,093,100 Senior Notes, due 10/15/2033 844,019 729,759 843,843 708,195 Total Senior Notes, net $ 4,040,296 $ 3,704,460 $ 4,038,926 $ 3,631,8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0:45Z</dcterms:created>
  <dcterms:modified xmlns:dcterms="http://purl.org/dc/terms/" xmlns:xsi="http://www.w3.org/2001/XMLSchema-instance" xsi:type="dcterms:W3CDTF">2025-05-09T20:10:48Z</dcterms:modified>
</cp:coreProperties>
</file>